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SBA-PPP Loans" sheetId="13" state="visible" r:id="rId13"/>
    <sheet xmlns:r="http://schemas.openxmlformats.org/officeDocument/2006/relationships" name="Portfolio Loans Receivable"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rivative Financial Instrument" sheetId="17" state="visible" r:id="rId17"/>
    <sheet xmlns:r="http://schemas.openxmlformats.org/officeDocument/2006/relationships" name="Interest-Bearing Deposits" sheetId="18" state="visible" r:id="rId18"/>
    <sheet xmlns:r="http://schemas.openxmlformats.org/officeDocument/2006/relationships" name="Borrowed Funds" sheetId="19" state="visible" r:id="rId19"/>
    <sheet xmlns:r="http://schemas.openxmlformats.org/officeDocument/2006/relationships" name="Retirement Plan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Capital Standards" sheetId="23" state="visible" r:id="rId23"/>
    <sheet xmlns:r="http://schemas.openxmlformats.org/officeDocument/2006/relationships" name="Stock-Based Compensation" sheetId="24" state="visible" r:id="rId24"/>
    <sheet xmlns:r="http://schemas.openxmlformats.org/officeDocument/2006/relationships" name="Parent Company Financial Inform" sheetId="25" state="visible" r:id="rId25"/>
    <sheet xmlns:r="http://schemas.openxmlformats.org/officeDocument/2006/relationships" name="Fair Value" sheetId="26" state="visible" r:id="rId26"/>
    <sheet xmlns:r="http://schemas.openxmlformats.org/officeDocument/2006/relationships" name="Segments"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Nature of Business and Basis _2" sheetId="30" state="visible" r:id="rId30"/>
    <sheet xmlns:r="http://schemas.openxmlformats.org/officeDocument/2006/relationships" name="Nature of Business and Basis _3" sheetId="31" state="visible" r:id="rId31"/>
    <sheet xmlns:r="http://schemas.openxmlformats.org/officeDocument/2006/relationships" name="Investment Securities (Tables)" sheetId="32" state="visible" r:id="rId32"/>
    <sheet xmlns:r="http://schemas.openxmlformats.org/officeDocument/2006/relationships" name="Portfolio Loans Receivable (Tab"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rivative Financial Instrume_2" sheetId="36" state="visible" r:id="rId36"/>
    <sheet xmlns:r="http://schemas.openxmlformats.org/officeDocument/2006/relationships" name="Interest-Bearing Deposits (Tabl" sheetId="37" state="visible" r:id="rId37"/>
    <sheet xmlns:r="http://schemas.openxmlformats.org/officeDocument/2006/relationships" name="Borrowed Funds (Tables)" sheetId="38" state="visible" r:id="rId38"/>
    <sheet xmlns:r="http://schemas.openxmlformats.org/officeDocument/2006/relationships" name="Related-Party Transactions (Tab" sheetId="39" state="visible" r:id="rId39"/>
    <sheet xmlns:r="http://schemas.openxmlformats.org/officeDocument/2006/relationships" name="Income Taxes (Tables)" sheetId="40" state="visible" r:id="rId40"/>
    <sheet xmlns:r="http://schemas.openxmlformats.org/officeDocument/2006/relationships" name="Capital Standards (Tables)" sheetId="41" state="visible" r:id="rId41"/>
    <sheet xmlns:r="http://schemas.openxmlformats.org/officeDocument/2006/relationships" name="Stock-Based Compensation (Table" sheetId="42" state="visible" r:id="rId42"/>
    <sheet xmlns:r="http://schemas.openxmlformats.org/officeDocument/2006/relationships" name="Parent Company Financial Info_2" sheetId="43" state="visible" r:id="rId43"/>
    <sheet xmlns:r="http://schemas.openxmlformats.org/officeDocument/2006/relationships" name="Fair Value (Tables)" sheetId="44" state="visible" r:id="rId44"/>
    <sheet xmlns:r="http://schemas.openxmlformats.org/officeDocument/2006/relationships" name="Segments (Tables)" sheetId="45" state="visible" r:id="rId45"/>
    <sheet xmlns:r="http://schemas.openxmlformats.org/officeDocument/2006/relationships" name="Nature of Business and Basis _4" sheetId="46" state="visible" r:id="rId46"/>
    <sheet xmlns:r="http://schemas.openxmlformats.org/officeDocument/2006/relationships" name="Nature of Business and Basis _5" sheetId="47" state="visible" r:id="rId47"/>
    <sheet xmlns:r="http://schemas.openxmlformats.org/officeDocument/2006/relationships" name="Nature of Business and Basis _6" sheetId="48" state="visible" r:id="rId48"/>
    <sheet xmlns:r="http://schemas.openxmlformats.org/officeDocument/2006/relationships" name="Nature of Business and Basis _7" sheetId="49" state="visible" r:id="rId49"/>
    <sheet xmlns:r="http://schemas.openxmlformats.org/officeDocument/2006/relationships" name="Investment Securities - Amortiz" sheetId="50" state="visible" r:id="rId50"/>
    <sheet xmlns:r="http://schemas.openxmlformats.org/officeDocument/2006/relationships" name="Investment Securities - Unreali" sheetId="51" state="visible" r:id="rId51"/>
    <sheet xmlns:r="http://schemas.openxmlformats.org/officeDocument/2006/relationships" name="Investment Securities - By Matu" sheetId="52" state="visible" r:id="rId52"/>
    <sheet xmlns:r="http://schemas.openxmlformats.org/officeDocument/2006/relationships" name="SBA-PPP Loans (Details)" sheetId="53" state="visible" r:id="rId53"/>
    <sheet xmlns:r="http://schemas.openxmlformats.org/officeDocument/2006/relationships" name="Portfolio Loans Receivable - Cl" sheetId="54" state="visible" r:id="rId54"/>
    <sheet xmlns:r="http://schemas.openxmlformats.org/officeDocument/2006/relationships" name="Portfolio Loans Receivable - Ac" sheetId="55" state="visible" r:id="rId55"/>
    <sheet xmlns:r="http://schemas.openxmlformats.org/officeDocument/2006/relationships" name="Portfolio Loans Receivable - Al" sheetId="56" state="visible" r:id="rId56"/>
    <sheet xmlns:r="http://schemas.openxmlformats.org/officeDocument/2006/relationships" name="Portfolio Loans Receivable - Pa" sheetId="57" state="visible" r:id="rId57"/>
    <sheet xmlns:r="http://schemas.openxmlformats.org/officeDocument/2006/relationships" name="Portfolio Loans Receivable - Im" sheetId="58" state="visible" r:id="rId58"/>
    <sheet xmlns:r="http://schemas.openxmlformats.org/officeDocument/2006/relationships" name="Portfolio Loans Receivable - Cr" sheetId="59" state="visible" r:id="rId59"/>
    <sheet xmlns:r="http://schemas.openxmlformats.org/officeDocument/2006/relationships" name="Portfolio Loans Receivable - Tr" sheetId="60" state="visible" r:id="rId60"/>
    <sheet xmlns:r="http://schemas.openxmlformats.org/officeDocument/2006/relationships" name="Portfolio Loans Receivable - Ou" sheetId="61" state="visible" r:id="rId61"/>
    <sheet xmlns:r="http://schemas.openxmlformats.org/officeDocument/2006/relationships" name="Portfolio Loans Receivable - _2" sheetId="62" state="visible" r:id="rId62"/>
    <sheet xmlns:r="http://schemas.openxmlformats.org/officeDocument/2006/relationships" name="Premises and Equipment (Details" sheetId="63" state="visible" r:id="rId63"/>
    <sheet xmlns:r="http://schemas.openxmlformats.org/officeDocument/2006/relationships" name="Leases - Additional Information" sheetId="64" state="visible" r:id="rId64"/>
    <sheet xmlns:r="http://schemas.openxmlformats.org/officeDocument/2006/relationships" name="Leases - Assets and Liabilities" sheetId="65" state="visible" r:id="rId65"/>
    <sheet xmlns:r="http://schemas.openxmlformats.org/officeDocument/2006/relationships" name="Derivative Financial Instrume_3" sheetId="66" state="visible" r:id="rId66"/>
    <sheet xmlns:r="http://schemas.openxmlformats.org/officeDocument/2006/relationships" name="Interest-Bearing Deposits - Maj" sheetId="67" state="visible" r:id="rId67"/>
    <sheet xmlns:r="http://schemas.openxmlformats.org/officeDocument/2006/relationships" name="Interest-Bearing Deposits - Mat" sheetId="68" state="visible" r:id="rId68"/>
    <sheet xmlns:r="http://schemas.openxmlformats.org/officeDocument/2006/relationships" name="Borrowed Funds - Schedule of Bo" sheetId="69" state="visible" r:id="rId69"/>
    <sheet xmlns:r="http://schemas.openxmlformats.org/officeDocument/2006/relationships" name="Borrowed Funds - Additional Inf" sheetId="70" state="visible" r:id="rId70"/>
    <sheet xmlns:r="http://schemas.openxmlformats.org/officeDocument/2006/relationships" name="Retirement Plans (Details)" sheetId="71" state="visible" r:id="rId71"/>
    <sheet xmlns:r="http://schemas.openxmlformats.org/officeDocument/2006/relationships" name="Related-Party Transactions - Ac" sheetId="72" state="visible" r:id="rId72"/>
    <sheet xmlns:r="http://schemas.openxmlformats.org/officeDocument/2006/relationships" name="Related-Party Transactions - Ad" sheetId="73" state="visible" r:id="rId73"/>
    <sheet xmlns:r="http://schemas.openxmlformats.org/officeDocument/2006/relationships" name="Income Taxes - Components of In" sheetId="74" state="visible" r:id="rId74"/>
    <sheet xmlns:r="http://schemas.openxmlformats.org/officeDocument/2006/relationships" name="Income Taxes - Components of Ne" sheetId="75" state="visible" r:id="rId75"/>
    <sheet xmlns:r="http://schemas.openxmlformats.org/officeDocument/2006/relationships" name="Income Taxes - Reconciliation o" sheetId="76" state="visible" r:id="rId76"/>
    <sheet xmlns:r="http://schemas.openxmlformats.org/officeDocument/2006/relationships" name="Capital Standards (Details)" sheetId="77" state="visible" r:id="rId77"/>
    <sheet xmlns:r="http://schemas.openxmlformats.org/officeDocument/2006/relationships" name="Stock-Based Compensation - Addi"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St_3" sheetId="81" state="visible" r:id="rId81"/>
    <sheet xmlns:r="http://schemas.openxmlformats.org/officeDocument/2006/relationships" name="Stock-Based Compensation - Rest" sheetId="82" state="visible" r:id="rId82"/>
    <sheet xmlns:r="http://schemas.openxmlformats.org/officeDocument/2006/relationships" name="Stock-Based Compensation - Re_2" sheetId="83" state="visible" r:id="rId83"/>
    <sheet xmlns:r="http://schemas.openxmlformats.org/officeDocument/2006/relationships" name="Parent Company Financial Info_3" sheetId="84" state="visible" r:id="rId84"/>
    <sheet xmlns:r="http://schemas.openxmlformats.org/officeDocument/2006/relationships" name="Parent Company Financial Info_4" sheetId="85" state="visible" r:id="rId85"/>
    <sheet xmlns:r="http://schemas.openxmlformats.org/officeDocument/2006/relationships" name="Parent Company Financial Info_5" sheetId="86" state="visible" r:id="rId86"/>
    <sheet xmlns:r="http://schemas.openxmlformats.org/officeDocument/2006/relationships" name="Fair Value - Financial Instrume" sheetId="87" state="visible" r:id="rId87"/>
    <sheet xmlns:r="http://schemas.openxmlformats.org/officeDocument/2006/relationships" name="Fair Value - Loans Held For Sal" sheetId="88" state="visible" r:id="rId88"/>
    <sheet xmlns:r="http://schemas.openxmlformats.org/officeDocument/2006/relationships" name="Fair Value - Impaired Loans and" sheetId="89" state="visible" r:id="rId89"/>
    <sheet xmlns:r="http://schemas.openxmlformats.org/officeDocument/2006/relationships" name="Fair Value - Financial Instru_2" sheetId="90" state="visible" r:id="rId90"/>
    <sheet xmlns:r="http://schemas.openxmlformats.org/officeDocument/2006/relationships" name="Segm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1</t>
        </is>
      </c>
      <c r="C9" s="4" t="inlineStr">
        <is>
          <t xml:space="preserve"> </t>
        </is>
      </c>
      <c r="D9" s="4" t="inlineStr">
        <is>
          <t xml:space="preserve"> </t>
        </is>
      </c>
    </row>
    <row r="10">
      <c r="A10" s="4" t="inlineStr">
        <is>
          <t>Entity Registrant Name</t>
        </is>
      </c>
      <c r="B10" s="4" t="inlineStr">
        <is>
          <t>CAPITAL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083046</t>
        </is>
      </c>
      <c r="C12" s="4" t="inlineStr">
        <is>
          <t xml:space="preserve"> </t>
        </is>
      </c>
      <c r="D12" s="4" t="inlineStr">
        <is>
          <t xml:space="preserve"> </t>
        </is>
      </c>
    </row>
    <row r="13">
      <c r="A13" s="4" t="inlineStr">
        <is>
          <t>Entity Address, Address Line One</t>
        </is>
      </c>
      <c r="B13" s="4" t="inlineStr">
        <is>
          <t>2275 Research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468-8848</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BN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6.7</v>
      </c>
    </row>
    <row r="34">
      <c r="A34" s="4" t="inlineStr">
        <is>
          <t>Entity Common Stock, Shares Outstanding</t>
        </is>
      </c>
      <c r="B34" s="4" t="inlineStr">
        <is>
          <t xml:space="preserve"> </t>
        </is>
      </c>
      <c r="C34" s="6" t="n">
        <v>14152418</v>
      </c>
      <c r="D34" s="4" t="inlineStr">
        <is>
          <t xml:space="preserve"> </t>
        </is>
      </c>
    </row>
    <row r="35">
      <c r="A35" s="4" t="inlineStr">
        <is>
          <t>Documents Incorporated by Reference</t>
        </is>
      </c>
      <c r="B35" s="4" t="inlineStr">
        <is>
          <t>DOCUMENTS INCORPOR ATED BY REFERENCE The information required by Items 10, 11, 12, 13 and 14 of Part III of this Annual Report on Form 10-K will be found in the Company’s definitive proxy statement for its 2022 Annual Meeting of Stockholders, to be filed pursuant to Regulation 14A under the Securities Exchange Act of 1934, as amended, and such information is incorporated herein by this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195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Nature of operations: Capital Bancorp, Inc. is a Maryland corporation and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the Bank’s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on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Cash and cash equivalents For purposes of reporting cash flows, cash and cash equivalents include cash on hand, amounts due from financial institutions, interest-bearing deposits with financial institutions and federal funds sold. Generally, federal funds are sold for one-day periods. Note 1 - Nature of Business and Basis of Presentation (continued)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 Marketable equity securities Marketable equity securities are carried at fair value with realized gains and losses included in earnings. Premiums and discounts on investment securities are amortized or accreted using the interest method. Changes in the fair value of equity securities are also included in earnings as gain or loss on marketable equity securities.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 Portfolio loans and the allowance for loan losses Loans are stated at the principal amount outstanding, adjusted for deferred origination fees and costs, discounts on loans acquired, and the allowance for loan losses.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Note 1 - Nature of Business and Basis of Presentation (continued) The Company discontinues the accrual of interest at the earlier of when any portion of the principal and/or interest is 90 days past due, or when it is probable that not all principal and interest payments will be collected,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extended out beyond reasonable time frames, client bankruptcy and lack of assets, and/or collateral deficiencies. For credit card loans, accrued interest and assessed late fees are charged off simultaneously with the charge off of other components of amortized costs as other operating expense.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with qualitative factors such as: trends in volume and terms of loans; levels of, and trends in, delinquencies and non-accruals; effects of any changes in lending policies, experience, ability and depth of management; national and local economic trends and conditions; commitments and concentrations of credit; changes in the quality of the Company’s loan review system; and the volume of loans with identified incomplete financial documentation. Actual loan performance may differ materially from those estimates. A loss is recognized as a charge to the allowance when management believes that collection of the loan is unlikely. Collections of loans previously charged off are added to the allowance at the time of recovery. The components of the allowance for loan losses represent an estimation done pursuant to Accounting Standards Codification (“ASC”) Topic 450, “Contingencies,” or ASC Topic 310, “Receivables.” Specific allowances are established in cases where management has identified significant conditions or circumstances related to a specific credit that management believes indicate the probability that a loss may be incurred. The process for determining an appropriate allowance for loan losses is based on a comprehensive, well-documented, and consistently applied analysis of the loan portfolio. The analysis considers significant factors that affect the collectability of the portfolio and supports the loan losses estimated by this process. It is important to recognize that the related process, methodology, and underlying assumptions require a substantial degree of judgment. Note 1 - Nature of Business and Basis of Presentation (continued) Management believes that the allowance for loan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loan losses. Such review may result in recognition of additions to the allowance based on their evaluation of information available to them at the time of their examination. The review of the adequacy of the allowance for loan losses includes an assessment of the fair value adjustment for acquired loans in accordance with generally accepted accounting principles. Premises and equipment Premises and equipment are stated at cost less accumulated depreciation and amortization. Depreciation and amortization are computed using the straight-line method over the estimated useful lives of the related property, generally over two 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Note 1 - Nature of Business and Basis of Presentation (continued)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strive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Note 17 - Fair Value. Bank-owned life insurance The Company had $36.5 million of bank-owned life insurance at December 31, 2022 and $35.5 million at December 31, 2021. The Company recognized income, which is included in other noninterest income, of $1.0 million and $506 thousand for the years ended December 31, 2022 and December 31, 2021, respectively. 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 Note 1 - Nature of Business and Basis of Presentation (continued)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December 31, 2022 and 2021, there were 139,921 and 1,129 stock options, respectively, that were not included in the calculation as their effect would have been anti-dilutive. The following is a reconciliation of the numerators and denominators used in computing basic and diluted earnings per common share: For the Years Ended December 31, 2022 2021 (dollars in thousands) Income Weighted Average Shares Per Share Income Weighted Average Shares Per Share Basic EPS Net income available to common stockholders $ 41,804 14,024,598 $ 2.98 $ 39,978 13,798,620 $ 2.90 Effect of dilutive securities — 337,605 — 282,783 Dilutive EPS per common share $ 41,804 14,362,203 $ 2.91 $ 39,978 14,081,403 $ 2.84 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component of other comprehensive income is unrealized losses on investment securities available for sale, net of income taxes. Information concerning the Company's accumulated other comprehensive loss as of December 31, 2022 and 2021 are as follows: For the Years Ended December 31, (in thousands) 2022 2021 Unrealized losses on securities available for sale $ (22,416) $ (1,504) Deferred tax benefit 5,665 428 Total accumulated comprehensive loss $ (16,751) $ (1,076) Note 1 - Nature of Business and Basis of Presentation (continued) Recently issued accounting pronouncements: In June 2016, the FASB issued ASU 2016-13, Financial Instruments – Credit Losses (Topic 326) Measurement of Credit Losses on Financial Instruments. ASU 2016-13 introduces guidance to change the accounting for loan losses and modifies the impairment model for certain debt securities. This ASU introduced a new model known as CECL. CECL changes the impairment model for most financial assets, and will require the use of an “expected credit loss” model for financial instruments measured at amortized cost and certain other instruments, such as off-balance sheet credit exposures, loan commitments, standby letters of credit, net investments in leases recognized by a lessor and HTM debt securities. This model requires entities to estimate the lifetime expected credit loss on such instruments and record an allowance that represents the portion of the amortized cost basis that the entity does not expect to be collected, considering relevant information about historical experience, current conditions and reasonable supportable forecast. ASU 2016-13 offers a simplified accounting model for purchased financial assets with more than insignificant credit deterioration since their origination. Additionally, ASU 2016-13 also modifies certain provisions of the current other-than-temporary impairment model for AFS debt securities. Credit losses on AFS debt securities will be restricted to the difference between the security’s amortized cost basis and its fair value. In April 2019, the FASB issued ASU 2019-04 which elaborates on the treatment of accrued interest when measuring credit losses. To meet disclosure requirements, we elected a practical expedient to disclose separately the total amount of accrued interest included in the amortized cost basis as a single balance. ASU 2019-04 explains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While early adoption was permitted, the Company did not elect that option. The Company adopted this guidance on January 1, 2023 using the modified retrospective approach. Upon adoption of this standard, the Company expects the adoption to result in a change to the Allowance for Loan Losses of less than $1.0 million which will be reflected in the Company’s first quarter 2023 Form 10-Q when the Company will also be subject to the amended disclosure requirements of the standard. The Company expects the adoption of the CECL framework to also impact its off-balance sheet exposures, such as its unfunded commitments. Upon adoption of ASU 2016-13, the company expects to make an adjustment to its reserve for unfunded commitments in an amount less than $1.0 million. In addition to its allowance for loan losses and its reserve for unfunded commitments, the Company is required to record an allowance for losses on held-to-maturity debt securities with the CECL adoption. The Company did not hold any held to maturity securities that would be impacted by ASU 2016-13 as of the adoption date.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Company is currently evaluating products and preparing to offer new rates. The adoption of this guidance is not expected to have a material impact on the Company’s financial statements. In February 2022, the FASB issued ASU 2022-02, Financial Instruments – Credit Losses (Topic 326): Troubled Debt Restructurings and Vintage Disclosures. The ASU eliminates the accounting guidance for troubled debt restructurings by creditors and enhances disclosure requirements for certain loan re-financings and restructurings by creditors when a borrower is experiencing financial difficulty. The amendments also add requirements to disclose current-period gross write-offs by year of origination for financing receivables. The amendments in this update are effective for fiscal years beginning after December 15, 2022, including interim periods within those fiscal years. The Company is in the process of reviewing the enhanced modification disclosure requir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amounts reported in prior periods to conform to the current period presentation. The reclassifications had no material effect on net income or total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Cash and cash equivalents include cash and amounts due from banks, interest-bearing deposits and federal funds sold.  The Bank is required by regulations to maintain an average cash reserve balance based on a percentage of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The investment securities portfolio consists primarily of U.S. government sponsored entity securities, asset-backed securities, securities issued by states, counties and municipalities, corporate bonds and mortgage-backed securities (“MBS”). The asset-backed securities are comprised of student loan collateral issued by the Federal Family Education Loan Program (“FFELP”) which includes a minimum of a 97% government repayment guarantee, as well as additional support in excess of the government guaranteed portion. The amortized cost and estimated fair value of investment securities available for sale at December 31, 2022 and 2021 are summarized as follows: Amortized Unrealized Unrealized Fair (in thousands) December 31, 2022 U.S. Treasuries $ 215,486 $ — $ (16,037) $ 199,449 Municipal 10,815 — (2,803) 8,012 Corporate 5,000 — (400) 4,600 Asset-backed securities 7,970 — (259) 7,711 Mortgage-backed securities 35,626 — (2,917) 32,709 Total $ 274,897 $ — $ (22,416) $ 252,481 December 31, 2021 U.S. Treasuries $ 132,452 $ 45 $ (1,496) $ 131,001 Municipal 10,825 43 (394) 10,474 Corporate 5,000 — (66) 4,934 Asset-backed securities 10,093 59 (12) 10,140 Mortgage-backed securities 27,589 514 (197) 27,906 Total $ 185,959 $ 661 $ (2,165) $ 184,455 There were no securities sold during the year ended December 31, 2022. Proceeds from the sale of securities during the year ended December 31, 2021 were $66.5 million and resulted in gains of $694 thousand and losses of $541 thousand. Information related to unrealized losses in the investment portfolio as of December 31, 2022 and 2021 is summarized as follows: Less than 12 months 12 months or longer Total Fair Unrealized Fair Unrealized Fair Unrealized (in thousands) December 31, 2022 U.S. Treasuries $ 82,102 $ (1,396) $ 117,347 $ (14,641) $ 199,449 $ (16,037) Municipal 1,452 (207) 6,560 (2,596) 8,012 (2,803) Corporate — — 4,600 (400) 4,600 (400) Asset-backed securities 6,156 (237) 1,555 (22) 7,711 (259) Mortgage-backed securities 22,067 (1,884) 10,642 (1,033) 32,709 (2,917) Total $ 111,777 $ (3,724) $ 140,704 $ (18,692) $ 252,481 $ (22,416) December 31, 2021 U.S. Treasuries $ 110,191 $ (1,496) $ — $ — $ 110,191 $ (1,496) Municipal 5,750 (248) 3,019 (146) 8,769 (394) Corporate 4,448 (52) 486 (14) 4,934 (66) Asset-backed securities — — 2,115 (12) 2,115 (12) Mortgage-backed securities 14,114 (189) 2,124 (8) 16,238 (197) Total $ 134,503 $ (1,985) $ 7,744 $ (180) $ 142,247 $ (2,165) At December 31, 2022, there were sixteen treasury securities, one asset-backed security, seven municipal securities, five corporate securities, and three mortgage-backed securities that have been in a loss position for greater than twelve months. Management believes that all unrealized losses have resulted from temporary changes in interest rates and current market conditions and not as a result of credit deterioration. Management has the ability and the intent to hold these investment securities until maturity or until they recover in value. Note 3 - Investment Securities (continued) There were no pledged securities at December 31, 2022 or December 31, 2021. Contractual maturities of U.S. government-sponsored agencies, asset-backed, municipal, corporate and mortgage-backed securities at December 31, 2022 and 2021 are shown below. Actual maturities may differ from contractual maturities because borrowers may have the right to call or prepay obligations with or without call or prepayment penalties. For the Years Ended December 31, 2022 2021 (in thousands) Amortized Fair Amortized Fair Within one year $ 53,739 $ 53,204 $ — $ — Over one to five years 88,165 82,538 58,602 57,650 Over five to ten years 79,090 68,805 78,850 78,285 Over ten years 10,307 7,514 10,825 10,474 Asset-backed securities (1) 7,970 7,711 10,093 10,140 Mortgage-backed securities (1) 35,626 32,709 27,589 27,906 $ 274,897 $ 252,481 $ 185,959 $ 184,455 (1) Mortgage-backed and Asset-backed securities are due in monthly install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BA-PPP Loans</t>
        </is>
      </c>
      <c r="B1" s="2" t="inlineStr">
        <is>
          <t>12 Months Ended</t>
        </is>
      </c>
    </row>
    <row r="2">
      <c r="B2" s="2" t="inlineStr">
        <is>
          <t>Dec. 31, 2022</t>
        </is>
      </c>
    </row>
    <row r="3">
      <c r="A3" s="3" t="inlineStr">
        <is>
          <t>Loans and Leases Receivable Disclosure [Line Items]</t>
        </is>
      </c>
      <c r="B3" s="4" t="inlineStr">
        <is>
          <t xml:space="preserve"> </t>
        </is>
      </c>
    </row>
    <row r="4">
      <c r="A4" s="4" t="inlineStr">
        <is>
          <t>SBA-PPP Loans</t>
        </is>
      </c>
      <c r="B4" s="4" t="inlineStr">
        <is>
          <t xml:space="preserve">Portfolio Loans Receivable Major classifications of portfolio loans are as follows: December 31, 2022 2021 (in thousands) Amount Percent Amount Percent Real estate: Residential $ 484,735 28 % $ 401,607 26 % Commercial 664,551 38 556,339 36 Construction 238,099 14 255,147 17 Commercial and Industrial 220,221 13 175,956 11 Credit card, net of reserve 128,434 7 141,120 9 Other consumer 1,179 — 1,033 — Portfolio loans receivable, gross 1,737,219 100 % 1,531,202 100 % Deferred origination fees, net (8,627) (7,220) Allowance for loan losses (26,385) (25,181) Portfolio loans receivable, net $ 1,702,207 $ 1,498,801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December 31, 2022, there were approximately $378.7 million of owner-occupied commercial real estate loans, representing approximately 21.8% of the commercial real estate portfolio.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Note 5 - Portfolio Loans Receivable (continued)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although exceptions are sometimes made. Semi-annual stress testing of the construction loan portfolio is conducted, and underlying real estate conditions are monitored as well as trends in sales outcomes versus underwriting valuations as part of ongoing risk management efforts. The borrowers’ progress in construction buildout is monitored to enforce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repayments, but ultimately determined on a case-by-case basis). Partially secured and unsecured credit cards are only extended to existing secured card customers who have demonstrated sound credit behaviors. Approximately $109.4 million and $126.8 million of the $123.1 million and $140.2 million in secured and partially secured credit card balances were protected by savings deposits held by the Company as of December 31, 2022 and December 31, 2021, respectively. Unsecured balances were $26.8 million and $17.7 million, respectively, as of December 31, 2022 and December 31, 2021, respectively. Other Consumer Loans . To a limited extent and typically as an accommodation to existing customers, personal consumer loans, such as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at acquisition, the difference between the contractually required payments and expected cash flows are recorded as a non-accretable discount. The remaining non-accretable discounts on loans acquired was $285 thousand as of December 31, 2022 and December 31, 2021. Loans with non-accretable discounts had carrying values of $781 thousand and $818 thousand as of December 31, 2022 and December 31, 2021, respectively. Note 5 - Portfolio Loans Receivable (continued)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e following tables present, by class and reserving methodology, the allocation of the allowance for loan losses and the gross investment in loans as of December 31, 2022 and 2021. (in thousands) Provision for Allowance for Loan Losses Outstanding Loan December 31, 2022 Beginning Charge-Offs Recoveries Ending Individually Collectively Individually Collectively Real estate: Residential $ 5,612 $ (131) $ — $ — $ 5,481 $ — $ 5,481 $ 4,288 $ 480,447 Commercial 8,566 (468) — — 8,098 — 8,098 1,563 662,988 Construction 4,699 (900) (17) — 3,782 — 3,782 2,837 235,262 Commercial and Industrial 2,637 298 — — 2,935 372 2,563 705 219,516 Credit card (1) 3,655 7,833 (5,461) 51 6,078 — 6,078 — 128,434 Other consumer 12 (1) — — 11 — 11 — 1,179 Total $ 25,181 $ 6,631 $ (5,478) $ 51 $ 26,385 $ 372 $ 26,013 $ 9,393 $ 1,727,826 December 31, 2021 Real estate: Residential $ 7,153 $ (1,541) $ — $ — $ 5,612 $ — $ 5,612 $ 2,835 $ 398,772 Commercial 6,786 1,941 (161) — 8,566 — 8,566 25 556,314 Construction 4,595 103 — 1 4,699 — 4,699 7,803 247,344 Commercial and Industrial 2,417 253 (39) 6 2,637 218 2,419 676 175,280 Credit card (1) 2,462 2,612 (1,454) 35 3,655 — 3,655 — 141,120 Other consumer 21 (9) — — 12 — 12 — 1,033 Total $ 23,434 $ 3,359 $ (1,654) $ 42 $ 25,181 $ 218 $ 24,963 $ 11,339 $ 1,519,863 _______________ (1) Credit cards loans are collectively evaluated by past due status and as such are not individually risk rated. Note 5 - Portfolio Loans Receivable (continued) Past due portfolio loans, segregated by delinquency and class of loans, as of December 31, 2022 and 2021 were as follows: Loans Loans Total Current Total Accruing Nonaccrual (in thousands) December 31, 2022 Real estate: Residential $ 146 $ 4,284 $ 4,430 $ 480,305 $ 484,735 $ — $ 4,288 Commercial — 1,563 1,563 662,988 664,551 — 1,563 Construction 1,804 2,837 4,641 233,458 238,099 — 2,837 Commercial and Industrial 503 569 1,072 219,149 220,221 — 705 Credit card 15,928 363 16,291 112,143 128,434 363 — Other consumer — — — 1,179 1,179 — — Total $ 18,381 $ 9,616 $ 27,997 $ 1,709,222 $ 1,737,219 $ 363 $ 9,393 December 31, 2021 Real estate: Residential $ 469 $ 2,494 $ 2,963 $ 398,644 $ 401,607 $ 72 $ 2,835 Commercial 367 25 392 555,947 556,339 — 25 Construction — 7,803 7,803 247,344 255,147 — 7,803 Commercial and Industrial 183 593 776 175,180 175,956 — 676 Credit card 19,022 10 19,032 122,088 141,120 10 — Other consumer — — — 1,033 1,033 — — Total $ 20,041 $ 10,925 $ 30,966 $ 1,500,236 $ 1,531,202 $ 82 $ 11,339 Impaired loans also include acquired loans for which management has recorded a non-accretable discount. Impaired loans as of December 31, 2022 and 2021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December 31, 2021 Real estate: Residential $ 3,022 $ 2,835 $ — $ 2,835 $ — $ 4,578 $ 345 Commercial 90 25 — 25 — 90 82 Construction 7,885 7,803 — 7,803 — 9,746 209 Commercial and Industrial 832 340 336 676 218 1,056 282 Total $ 11,829 $ 11,003 $ 336 $ 11,339 $ 218 $ 15,470 $ 918 Note 5 - Portfolio Loans Receivable (continued) There were $1.3 million and $6 thousand, respectively, of loans secured by one to four family residential properties in the process of foreclosure as of December 31, 2022 and 2021.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Note 5 - Portfolio Loans Receivable (continued) The following table presents the balances of classified loans based on the risk grade. Classified loans include Special Mention, Substandard, and Doubtful loans: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December 31, 2021 Real estate: Residential $ 394,488 $ 2,540 $ 4,579 $ — $ — $ 401,607 Commercial 548,244 8,070 25 — — 556,339 Construction 243,848 3,496 7,803 — — 255,147 Commercial and Industrial 164,066 10,417 1,473 — — 175,956 Credit card — — — — 141,120 141,120 Other consumer 1,033 — — — — 1,033 Portfolio loans receivable, gross $ 1,351,679 $ 24,523 $ 13,880 $ — $ 141,120 $ 1,531,202 ________________________ (1) Pass includes loans graded exceptional, very good, good, satisfactory and pass/watch. (2) Credit card loans are not individually graded. Note 5 - Portfolio Loans Receivable (continued)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firmation of the borrower’s sustained repayment performance for a reasonable period, generally six months. The status of TDRs is as follows: Number of Recorded Investment (dollars in thousands) Performing Nonperforming Total December 31, 2022 Real estate: Residential 1 $ — $ 288 $ 288 Total 1 $ — $ 288 $ 288 December 31, 2021 Real estate: Residential 4 $ — $ 450 $ 450 Commercial and Industrial 1 — 83 83 Total 5 $ — $ 533 $ 533 At December 31, 2022 the Company had one defaulted TDR for $288 thousand. In the 12 months ending December 31, 2022, four TDRs, totaling $215 thousand paid off. There were no new TDRs added in 2022. During the year ended December 31, 2021, the Company restructured one residential portfolio loan for $319 thousand in which the borrower was granted a rate reduction and payment recast. There were no material financial effects as a direct result of this modification. There was one commercial TDR that was paid off during the twelve months ended December 31, 2021 for $200 thousand. Note 5 - Portfolio Loans Receivable (continued) Outstanding loan commitments were as follows: December 31, (in thousands) 2022 2021 Unused lines of credit Real Estate: Residential $ 14,336 $ 15,747 Residential - Home Equity 43,128 37,640 Commercial 36,609 17,225 Construction 93,913 118,518 Commercial and Industrial 45,747 45,135 Credit card (1) 111,227 123,874 Other consumer 102 2,247 $ 345,062 $ 360,386 Commitments to originate residential loans held for sale $ — $ 1,385 Letters of credit $ 5,105 $ 5,105 _______________ (1) Outstanding loan commitments in the credit card portfolio include $106.9 million and $121.7 million in secured balances as of December 31, 2022 and 2021,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Letters of credit are conditional commitments issued by us to guarantee the performance of a customer to a third party. In the event of nonperformance by the customer in accordance with the terms of the agreement with the third party, the Company would be required to fund the commitment.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Note 5 - Portfolio Loans Receivable (continued) The Company maintains an estimated reserve for off balance sheet items such as unfunded lines of credit, which is reflected in other liabilities, with increases or decreases in the reserve being charged to or released from operating expense. Activity for this account is as follows for the periods presented: (in thousands) 2022 2021 Balance at beginning of period $ 1,736 $ 1,776 Provision for (reversal of) off balance sheet credit commitments (54) (40) Add: Recoveries — — Less: Charge-offs — — Balance at end of period $ 1,682 $ 1,736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in thousands) 2022 2021 Balance at beginning of period $ 1,164 $ 1,160 Provision for mortgage loan put backs 9 4 Add: Recoveries — — Less: Charge-offs — — Balance at end of period $ 1,173 $ 1,164 </t>
        </is>
      </c>
    </row>
    <row r="5">
      <c r="A5" s="4" t="inlineStr">
        <is>
          <t>Paycheck Protection Program</t>
        </is>
      </c>
      <c r="B5" s="4" t="inlineStr">
        <is>
          <t xml:space="preserve"> </t>
        </is>
      </c>
    </row>
    <row r="6">
      <c r="A6" s="3" t="inlineStr">
        <is>
          <t>Loans and Leases Receivable Disclosure [Line Items]</t>
        </is>
      </c>
      <c r="B6" s="4" t="inlineStr">
        <is>
          <t xml:space="preserve"> </t>
        </is>
      </c>
    </row>
    <row r="7">
      <c r="A7" s="4" t="inlineStr">
        <is>
          <t>SBA-PPP Loans</t>
        </is>
      </c>
      <c r="B7" s="4" t="inlineStr">
        <is>
          <t>SBA-PPP Loans During the global COVID-19 pandemic, pursuant to the CARES Act and the Consolidated Appropriations Act, 2021, the SBA-PPP provided forgivable loans to small businesses to enable them to maintain payroll, hire back employees who have been laid off, and cover applicable overhead. SBA-PPP loans have an interest rate of 1%, have 2- and 5-year terms, and carry a 100% guarantee of the SBA. The program ended on May 31, 2031. The allowance for loan losses for SBA-PPP loans was separately evaluated given the explicit government guarantee. This analysis, which incorporated historical experience with similar SBA guarantees and underwriting, concluded that the likelihood of loss was remote and therefore no allowance for loan losses was assigned to these loans. SBA-PPP loans receivable, which totaled $2.2 million, and $111.5 million at December 31, 2022 and 2021, respectively all of which rated as pass credits, not past due, nonaccrual, TDR, or otherwise impaired. Earned fees for the years ended December 31, 2022 and 2021 are $3.2 million and $5.7 million, respectively. Unearned net fees associated with the SBA-PPP loans amounted to $31 thousand and $3.2 million at December 31, 2022 and 2021, respectively. There were no outstanding commitments to extend additional SBA-PPP loans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rtfolio Loans Receivable</t>
        </is>
      </c>
      <c r="B1" s="2" t="inlineStr">
        <is>
          <t>12 Months Ended</t>
        </is>
      </c>
    </row>
    <row r="2">
      <c r="B2" s="2" t="inlineStr">
        <is>
          <t>Dec. 31, 2022</t>
        </is>
      </c>
    </row>
    <row r="3">
      <c r="A3" s="3" t="inlineStr">
        <is>
          <t>Receivables [Abstract]</t>
        </is>
      </c>
      <c r="B3" s="4" t="inlineStr">
        <is>
          <t xml:space="preserve"> </t>
        </is>
      </c>
    </row>
    <row r="4">
      <c r="A4" s="4" t="inlineStr">
        <is>
          <t>Portfolio Loans Receivable</t>
        </is>
      </c>
      <c r="B4" s="4" t="inlineStr">
        <is>
          <t xml:space="preserve">Portfolio Loans Receivable Major classifications of portfolio loans are as follows: December 31, 2022 2021 (in thousands) Amount Percent Amount Percent Real estate: Residential $ 484,735 28 % $ 401,607 26 % Commercial 664,551 38 556,339 36 Construction 238,099 14 255,147 17 Commercial and Industrial 220,221 13 175,956 11 Credit card, net of reserve 128,434 7 141,120 9 Other consumer 1,179 — 1,033 — Portfolio loans receivable, gross 1,737,219 100 % 1,531,202 100 % Deferred origination fees, net (8,627) (7,220) Allowance for loan losses (26,385) (25,181) Portfolio loans receivable, net $ 1,702,207 $ 1,498,801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December 31, 2022, there were approximately $378.7 million of owner-occupied commercial real estate loans, representing approximately 21.8% of the commercial real estate portfolio.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Note 5 - Portfolio Loans Receivable (continued)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although exceptions are sometimes made. Semi-annual stress testing of the construction loan portfolio is conducted, and underlying real estate conditions are monitored as well as trends in sales outcomes versus underwriting valuations as part of ongoing risk management efforts. The borrowers’ progress in construction buildout is monitored to enforce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repayments, but ultimately determined on a case-by-case basis). Partially secured and unsecured credit cards are only extended to existing secured card customers who have demonstrated sound credit behaviors. Approximately $109.4 million and $126.8 million of the $123.1 million and $140.2 million in secured and partially secured credit card balances were protected by savings deposits held by the Company as of December 31, 2022 and December 31, 2021, respectively. Unsecured balances were $26.8 million and $17.7 million, respectively, as of December 31, 2022 and December 31, 2021, respectively. Other Consumer Loans . To a limited extent and typically as an accommodation to existing customers, personal consumer loans, such as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at acquisition, the difference between the contractually required payments and expected cash flows are recorded as a non-accretable discount. The remaining non-accretable discounts on loans acquired was $285 thousand as of December 31, 2022 and December 31, 2021. Loans with non-accretable discounts had carrying values of $781 thousand and $818 thousand as of December 31, 2022 and December 31, 2021, respectively. Note 5 - Portfolio Loans Receivable (continued)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e following tables present, by class and reserving methodology, the allocation of the allowance for loan losses and the gross investment in loans as of December 31, 2022 and 2021. (in thousands) Provision for Allowance for Loan Losses Outstanding Loan December 31, 2022 Beginning Charge-Offs Recoveries Ending Individually Collectively Individually Collectively Real estate: Residential $ 5,612 $ (131) $ — $ — $ 5,481 $ — $ 5,481 $ 4,288 $ 480,447 Commercial 8,566 (468) — — 8,098 — 8,098 1,563 662,988 Construction 4,699 (900) (17) — 3,782 — 3,782 2,837 235,262 Commercial and Industrial 2,637 298 — — 2,935 372 2,563 705 219,516 Credit card (1) 3,655 7,833 (5,461) 51 6,078 — 6,078 — 128,434 Other consumer 12 (1) — — 11 — 11 — 1,179 Total $ 25,181 $ 6,631 $ (5,478) $ 51 $ 26,385 $ 372 $ 26,013 $ 9,393 $ 1,727,826 December 31, 2021 Real estate: Residential $ 7,153 $ (1,541) $ — $ — $ 5,612 $ — $ 5,612 $ 2,835 $ 398,772 Commercial 6,786 1,941 (161) — 8,566 — 8,566 25 556,314 Construction 4,595 103 — 1 4,699 — 4,699 7,803 247,344 Commercial and Industrial 2,417 253 (39) 6 2,637 218 2,419 676 175,280 Credit card (1) 2,462 2,612 (1,454) 35 3,655 — 3,655 — 141,120 Other consumer 21 (9) — — 12 — 12 — 1,033 Total $ 23,434 $ 3,359 $ (1,654) $ 42 $ 25,181 $ 218 $ 24,963 $ 11,339 $ 1,519,863 _______________ (1) Credit cards loans are collectively evaluated by past due status and as such are not individually risk rated. Note 5 - Portfolio Loans Receivable (continued) Past due portfolio loans, segregated by delinquency and class of loans, as of December 31, 2022 and 2021 were as follows: Loans Loans Total Current Total Accruing Nonaccrual (in thousands) December 31, 2022 Real estate: Residential $ 146 $ 4,284 $ 4,430 $ 480,305 $ 484,735 $ — $ 4,288 Commercial — 1,563 1,563 662,988 664,551 — 1,563 Construction 1,804 2,837 4,641 233,458 238,099 — 2,837 Commercial and Industrial 503 569 1,072 219,149 220,221 — 705 Credit card 15,928 363 16,291 112,143 128,434 363 — Other consumer — — — 1,179 1,179 — — Total $ 18,381 $ 9,616 $ 27,997 $ 1,709,222 $ 1,737,219 $ 363 $ 9,393 December 31, 2021 Real estate: Residential $ 469 $ 2,494 $ 2,963 $ 398,644 $ 401,607 $ 72 $ 2,835 Commercial 367 25 392 555,947 556,339 — 25 Construction — 7,803 7,803 247,344 255,147 — 7,803 Commercial and Industrial 183 593 776 175,180 175,956 — 676 Credit card 19,022 10 19,032 122,088 141,120 10 — Other consumer — — — 1,033 1,033 — — Total $ 20,041 $ 10,925 $ 30,966 $ 1,500,236 $ 1,531,202 $ 82 $ 11,339 Impaired loans also include acquired loans for which management has recorded a non-accretable discount. Impaired loans as of December 31, 2022 and 2021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December 31, 2021 Real estate: Residential $ 3,022 $ 2,835 $ — $ 2,835 $ — $ 4,578 $ 345 Commercial 90 25 — 25 — 90 82 Construction 7,885 7,803 — 7,803 — 9,746 209 Commercial and Industrial 832 340 336 676 218 1,056 282 Total $ 11,829 $ 11,003 $ 336 $ 11,339 $ 218 $ 15,470 $ 918 Note 5 - Portfolio Loans Receivable (continued) There were $1.3 million and $6 thousand, respectively, of loans secured by one to four family residential properties in the process of foreclosure as of December 31, 2022 and 2021.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Note 5 - Portfolio Loans Receivable (continued) The following table presents the balances of classified loans based on the risk grade. Classified loans include Special Mention, Substandard, and Doubtful loans: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December 31, 2021 Real estate: Residential $ 394,488 $ 2,540 $ 4,579 $ — $ — $ 401,607 Commercial 548,244 8,070 25 — — 556,339 Construction 243,848 3,496 7,803 — — 255,147 Commercial and Industrial 164,066 10,417 1,473 — — 175,956 Credit card — — — — 141,120 141,120 Other consumer 1,033 — — — — 1,033 Portfolio loans receivable, gross $ 1,351,679 $ 24,523 $ 13,880 $ — $ 141,120 $ 1,531,202 ________________________ (1) Pass includes loans graded exceptional, very good, good, satisfactory and pass/watch. (2) Credit card loans are not individually graded. Note 5 - Portfolio Loans Receivable (continued)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firmation of the borrower’s sustained repayment performance for a reasonable period, generally six months. The status of TDRs is as follows: Number of Recorded Investment (dollars in thousands) Performing Nonperforming Total December 31, 2022 Real estate: Residential 1 $ — $ 288 $ 288 Total 1 $ — $ 288 $ 288 December 31, 2021 Real estate: Residential 4 $ — $ 450 $ 450 Commercial and Industrial 1 — 83 83 Total 5 $ — $ 533 $ 533 At December 31, 2022 the Company had one defaulted TDR for $288 thousand. In the 12 months ending December 31, 2022, four TDRs, totaling $215 thousand paid off. There were no new TDRs added in 2022. During the year ended December 31, 2021, the Company restructured one residential portfolio loan for $319 thousand in which the borrower was granted a rate reduction and payment recast. There were no material financial effects as a direct result of this modification. There was one commercial TDR that was paid off during the twelve months ended December 31, 2021 for $200 thousand. Note 5 - Portfolio Loans Receivable (continued) Outstanding loan commitments were as follows: December 31, (in thousands) 2022 2021 Unused lines of credit Real Estate: Residential $ 14,336 $ 15,747 Residential - Home Equity 43,128 37,640 Commercial 36,609 17,225 Construction 93,913 118,518 Commercial and Industrial 45,747 45,135 Credit card (1) 111,227 123,874 Other consumer 102 2,247 $ 345,062 $ 360,386 Commitments to originate residential loans held for sale $ — $ 1,385 Letters of credit $ 5,105 $ 5,105 _______________ (1) Outstanding loan commitments in the credit card portfolio include $106.9 million and $121.7 million in secured balances as of December 31, 2022 and 2021,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Letters of credit are conditional commitments issued by us to guarantee the performance of a customer to a third party. In the event of nonperformance by the customer in accordance with the terms of the agreement with the third party, the Company would be required to fund the commitment.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Note 5 - Portfolio Loans Receivable (continued) The Company maintains an estimated reserve for off balance sheet items such as unfunded lines of credit, which is reflected in other liabilities, with increases or decreases in the reserve being charged to or released from operating expense. Activity for this account is as follows for the periods presented: (in thousands) 2022 2021 Balance at beginning of period $ 1,736 $ 1,776 Provision for (reversal of) off balance sheet credit commitments (54) (40) Add: Recoveries — — Less: Charge-offs — — Balance at end of period $ 1,682 $ 1,736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in thousands) 2022 2021 Balance at beginning of period $ 1,164 $ 1,160 Provision for mortgage loan put backs 9 4 Add: Recoveries — — Less: Charge-offs — — Balance at end of period $ 1,173 $ 1,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nd the related depreciation and amortization consist of the following: (in thousands) 2022 2021 Leasehold improvements $ 1,683 $ 1,718 Furniture and equipment 4,775 4,657 Vehicle 54 54 Software 2,517 2,518 Construction in progress 694 — 9,723 8,947 Less: Accumulated depreciation and amortization (8,434) (8,131) Premises and equipment 1,289 816 Net lease asset 2,097 2,466 Premises and equipment, net $ 3,386 $ 3,282 Depreciation and amortization expense $ 364 $ 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primary leasing activities relate to certain real estate leases entered into in support of the Company’s branch operations and back-office operations. The Company leases its four full-service branches and three other locations for corporate/administration activities, operations, and loan production. All property leases under lease agreements have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used was 1.94% at December 31, 2022 and 2.23% at December 31, 2021.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December 31, 2022, the Company’s net lease ROU assets and related lease liabilities were $2.1 million and $2.4 million, respectively, and have remaining terms ranging from 1 - 6 years, including extension options that the Company is reasonably certain will be exercised. As of December 31, 2022, the Company had not entered into any material leases that have not yet commenced. The Company’s lease information is summarized as follows: (in thousands) 2022 2021 Lease Right-of-Use Asset Lease asset $ 5,171 $ 5,364 Less: Accumulated amortization (3,074) (2,898) Net lease asset $ 2,097 $ 2,466 Lease Liability Lease liability $ 5,327 $ 5,535 Less: Accumulated amortization (2,968) (2,800) Net lease liability $ 2,359 $ 2,735 Note 7 - Leases (continued) Future minimum payments for operating leases with initial or remaining terms of one year or more are as follows at December 31, 2022: (in thousands) 2022 Amounts due in: 2023 $ 1,056 2024 715 2025 259 2026 255 2027 and thereafter 137 Total future lease payments 2,422 Discount of cash flows (63) Present value of net future lease payments $ 2,359 Operating lease and rent expense were $1.3 million and $1.2 million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in thousands) December 31, 2022 December 31, 2021 Notional amount of open forward sales agreements $ 1,750 $ 22,500 Fair value of open forward delivery sales agreements 9 (16) Notional amount of interest rate lock commitments 626 18,053 Fair value of interest rate lock commitments 1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2</t>
        </is>
      </c>
    </row>
    <row r="3">
      <c r="A3" s="3" t="inlineStr">
        <is>
          <t>Deposits [Abstract]</t>
        </is>
      </c>
      <c r="B3" s="4" t="inlineStr">
        <is>
          <t xml:space="preserve"> </t>
        </is>
      </c>
    </row>
    <row r="4">
      <c r="A4" s="4" t="inlineStr">
        <is>
          <t>Interest-Bearing Deposits</t>
        </is>
      </c>
      <c r="B4" s="4" t="inlineStr">
        <is>
          <t xml:space="preserve">Interest-Bearing Deposits Major categories of interest-bearing deposits are as follows: (in thousands) 2022 2021 Interest-bearing demand accounts $ 207,836 $ 330,924 Money market accounts 574,978 493,919 Savings 7,530 6,994 Certificates of deposit of $250,000 or more 96,291 108,827 Other time deposits 197,124 68,823 Total Interest-bearing deposits $ 1,083,759 $ 1,009,487 The Company had $131.1 million in brokered deposits at December 31, 2022 compared to none at December 31, 2021. Deposits securing our OpenSky ® card lines of credit and deposits from title companies represent the largest concentrations in the deposit portfolio. As of December 31, 2022, these concentrations represent 11% and 13% of deposits, respectively. As of December 31, 2021, these deposits represented 13% and 18% of deposits, respectively. Certificates of deposit, as of December 31, 2022, mature as follows: (in thousands) 2023 $ 181,455 2024 59,140 2025 51,339 2026 677 2027, and thereafter 804 Total $ 293,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As of December 31, 2022 and 2021, the Company was indebted as follows: 2022 2021 (dollars in thousands) Balance Interest Balance Interest FHLB fixed rate advance due October 16, 2025 $ 22,000 0.93 % $ 22,000 0.93 % FHLB fixed rate advance due March 20, 2023 50,000 4.42 — — FHLB daily rate advance due September 13, 2023 35,000 4.57 — — Total - FHLB advances $ 107,000 3.75 % $ 22,000 0.93 % Junior subordinated debentures due June 15, 2036 $ 2,062 6.64 % $ 2,062 2.07 % Other subordinated notes due November 30, 2030 10,000 5.00 10,000 5.00 Total - Other borrowed funds $ 12,062 5.28 % $ 12,062 4.50 % The FHLB fixed rate advances accrue interest on a daily basis and are paid semi-annually. Junior subordinated debentures In June 2006, the Company formed Capital Bancorp (MD) Statutory Trust I (the “Trust”) and on June 15, 2006, the Trust issued 2,000 floating rate capital securities (the “Capital Securities”) with an aggregate liquidation value of $2,000,000 to a third party in a private placement. Concurrent with the issuance of the Capital Securities, the Trust issued trust common securities to the Company in the aggregate liquidation value of $62,000. Note 10 - Borrowed Funds (continued) The proceeds of the issuance of the Capital Securities and trust common securities were invested in the Company’s Floating Rate Junior Subordinated Deferrable Interest Debentures (the “Floating Rate Debentures”). The Floating Rate Debentures for the Trust will mature on June 15, 2036, which may be shortened if certain conditions are met (including the Company having received prior approval of the Board of Governors of the Federal Reserve System and any other required regulatory approvals). These Floating Rate Debentures, which are the only assets of the Trust, are subordinate and junior in right of payment to all present and future senior indebtedness (as defined in the Indenture dated June 15, 2006) of the Company. The Floating Rate Debentures for the Trust accrue interest at a floating rate equal to the three-month LIBOR plus 1.89%, payable quarterly. As of December 31, 2022 and 2021, the rate for the Trust was 6.64% and 2.07%, respectively. The quarterly distributions on the Capital Securities will be paid at the same rate that interest is paid on the Floating Rate Debentures. The Company has fully and unconditionally guaranteed the Trust’s obligation under the Capital Securities. The Trust must redeem the Capital Securities when the Floating Rate Debentures are paid at maturity or upon any earlier prepayment of the Floating Rate Debentures. The Floating Rate Debentures may be prepaid if certain events occur, including a change in the tax status or regulatory capital treatment of the Capital Securities, or a change in existing laws that requires the Trust to register as an investment company. The junior subordinated debentures are treated as Tier 1 capital by the Company, to a limited extent, by the Federal Reserve. Other subordinated notes On November 30, 2020, the Company issued $10.0 million of subordinated notes. The notes mature on November 30, 2030 and are redeemable in whole or part on November 30, 2025. The notes bear interest at a fixed annual rate of 5.00% for the first five years, then adjust quarterly to an interest rate per annum equal to a benchmark rate, which is expected to be the three-month SOFR, plus 490 basis points. There were related debt issuance costs incurred totaling $50,000 which were fully expensed at the time of issuance. The Company used the proceeds from the offering to redeem the outstanding $13.5 million, 6.95% fixed-to-floating rate subordinated notes issued in November 2015 and called on December 1, 2020. Available lines of credit The Company has available lines of credit of $76.0 million with other correspondent banks. There were no outstanding line of credit balances at December 31, 2022 and December 31, 2021. The Company may borrow up to 25% of its assets from the FHLB, based on collateral available to pledge to secure the borrowings. Borrowings from the FHLB are secured by a portion of the Company’s loan and/or investment portfolio. As of December 31, 2022 and 2021, the Company had pledged loans providing borrowing capacity of $330.8 million and $205.3 million, respectively. The Company did not have any pledged investment securities to the FHLB at December 31, 2022 or December 31, 2021. As of December 31, 2022 and 2021, the Company had available borrowing capacity, net of advances and amounts pledged for letters of credit, from the FHLB of $223.8 million and $183.3 million, respectively. Note 10 - Borrowed Funds (continued) As of December 31, 2022 and 2021, the Company had pledged commercial loans to the Federal Reserve Bank of Richmond to secure a borrowing capacity totaling $21.4 million and $15.9 million, respectively, under its discount window program. In addition, the Company had the ability to borrow from the SBA-PPP Liquidity Facility by pledging SBA-PPP loans during 2020 and up through July 30, 2021 after which no new extensions of credit were made under the facility. The Company limits its certificate of deposit funding through financial networks to 15% of the Bank’s assets, or approximately $310.5 million and $302.1 million as of December 31, 2022 and 2021, respectively. The Company had $131.8 million outstanding as of December 31, 2022 and zero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lliott Davis, PLLC</t>
        </is>
      </c>
    </row>
    <row r="5">
      <c r="A5" s="4" t="inlineStr">
        <is>
          <t>Auditor Location</t>
        </is>
      </c>
      <c r="B5" s="4" t="inlineStr">
        <is>
          <t>Raleigh, North Carolina</t>
        </is>
      </c>
    </row>
    <row r="6">
      <c r="A6" s="4" t="inlineStr">
        <is>
          <t>Auditor Firm ID</t>
        </is>
      </c>
      <c r="B6" s="4" t="inlineStr">
        <is>
          <t>1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The Company provides a defined contribution plan qualifying under Section 401(k) of the Internal Revenue Code to eligible employees.  The Company contributes 3% of eligible compensation on behalf of all full‑time employees up to limits prescribed by the Internal Revenue Code.  The Company’s contribution to the plan was $850 thousand in 2022 and $398 thousand in 2021.The Bank adopted a Long-Term Incentive Plan (“LTIP”) for executive management members in 2021. The LTIP is in the form of a nonqualified deferred compensation plan and complies with IRC Section 409A as well as related guidance and regulations. The LTIP was introduced in order to align long-term interests of the Bank with the Bank’s key executive management members. Under the LTIP, the CEO is eligible to earn an annual contribution of 20 percent of salary for achieving targeted performance levels while other executive management members are eligible to earn an annual contribution of 15 percent of salary for achieving targeted performance levels. The Compensation Committee may award more for overachievement of the targets, and all targets are set for participants at the beginning of a fiscal year.  All participants are subject to the following vesting schedule for any earnings (or losses) on the investment of the contribution: 100 percent vesting following completion of either (i) ten years of service by the applicable executive from the later of the effective date of the LTIP or the executive’s hire date or (ii) ten years of continuous, full-time employment with the Bank by the applicable executive (to include continuous employment prior to the effective date of the LTIP) and retirement, which is defined in the LTIP as the later of a participant’s separation from service or the executive attaining 67 years of age. In the event of a change in control, the LTIP will accelerate vesting. Any executive not fulfilling either vesting requirement will forfeit any employer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Certain executive officers and directors of the Company and Bank, and companies with which they are affiliated, are clients of and have banking transactions with the Company in the ordinary course of business. These transactions are conducted on substantially the same terms, including interest rates and collateral, as those prevailing at the time for comparable transactions with persons not related to the Company. Activity in related-party loans during 2022 and 2021 is shown below: (in thousands) 2022 2021 Balance at beginning of year $ 32,524 $ 19,275 Add: New loans 18,326 15,717 Less: Amounts collected (14,545) (2,468) Balance at end of year $ 36,305 $ 32,524 Note 12 - Related-Party Transactions (continued) Deposits from officers and directors and their related interests were $92.0 million at December 31, 2022, and $113.8 million at December 31, 2021. A director of the Company owns an interest in an entity from which the Company leases space for one of its Rockville, Maryland locations. Payments made in accordance with the lease were $82 thousand and $79 thousand in 2022 and 2021, respectively. Company directors, or their related interests, held $2.5 million of the subordinated notes outstanding as of December 31, 2022. These notes hold a fixed rate of interest until November 30, 2025, after which it converts to variabl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were as follows: For the Years Ended December 31, (in thousands) 2022 2021 Current: Federal $ 9,906 $ 12,990 State 1,284 2,835 Total current expense 11,190 15,825 Deferred tax expense (benefit) 1,240 (1,927) Total income tax expense $ 12,430 $ 13,898 The components of the net deferred tax asset at December 31, 2022 and 2021 were: (in thousands) 2022 2021 Deferred tax assets: Allowance for loan and credit losses $ 7,073 $ 6,674 Reserve for recourse on mortgage loans sold 297 364 Deferred loan fees - PPP 8 1,076 Stock-based compensation 257 320 Long-term incentive program 428 507 Unrealized loss on investment securities available for sale 5,665 428 Net operating loss carryforward — 67 Other 85 532 13,813 9,968 Deferred tax liabilities: Accumulated depreciation 34 107 Other 2 1 36 108 Net deferred tax asset before valuation allowance 13,777 9,860 Less: Valuation allowance — 67 Net deferred tax asset $ 13,777 $ 9,793 Note 13 - Income Taxes (continued) The differences between the federal income tax rate and the effective tax rate for the Company are reconciled as follows: 2022 2021 Statutory federal income tax rate 21.00 % 21.00 % Increase (decrease) resulting from: State income taxes, net of federal income tax benefit 2.58 3.97 Nondeductible expenses 0.56 0.44 Tax exempt income (0.41) (0.20) Other (0.78) 0.59 Effective Tax Rate 22.95 % 25.80 % Deferred tax assets represent the future tax benefit of deductible differences and, if it is more likely than not that a tax asset will not be realized, a valuation allowance is required to reduce the net deferred tax assets to net realizable value. As of December 31, 2022, management has determined that it is more likely than not that the majority of the deferred tax asset from continuing operations will be realized. At December 31, 2021, a valuation allowance of $67 thousand was recognized for a State of Maryland net operating loss carryforward that may not be realizable. No such valuation allowance was recognized at December 31, 2022. The Company does not have material uncertain tax positions and did not recognize any adjustments for unrecognized tax benefits. The Company remains subject to examination of income tax returns for the years ending after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andards</t>
        </is>
      </c>
      <c r="B1" s="2" t="inlineStr">
        <is>
          <t>12 Months Ended</t>
        </is>
      </c>
    </row>
    <row r="2">
      <c r="B2" s="2" t="inlineStr">
        <is>
          <t>Dec. 31, 2022</t>
        </is>
      </c>
    </row>
    <row r="3">
      <c r="A3" s="3" t="inlineStr">
        <is>
          <t>Mortgage Banking [Abstract]</t>
        </is>
      </c>
      <c r="B3" s="4" t="inlineStr">
        <is>
          <t xml:space="preserve"> </t>
        </is>
      </c>
    </row>
    <row r="4">
      <c r="A4" s="4" t="inlineStr">
        <is>
          <t>Capital Standards</t>
        </is>
      </c>
      <c r="B4" s="4" t="inlineStr">
        <is>
          <t>Capital Standards The Company and Bank are subject to various regulatory capital requirements administered by the federal banking agencies. Failure to meet minimum capital requirements can precipit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and defined by regulation to ensure capital adequacy require the Company and the Bank to maintain minimum amounts and ratios of Total, Tier 1 and Common Equity Tier 1 capital to risk-weighted assets, and of Tier 1 capital to average assets. As of December 31, 2022 and 2021, the capital levels of the Company and the Bank exceeded all applicable capital adequacy requirements. As of December 31, 2022 the most recent notification from the OC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The following table presents actual and required capital ratios as of December 31, 2022 and 2021 for the Bank under the Basel III Capital Rules. The minimum required capital amounts presented include the minimum required capital levels as of December 31, 2022 and 2021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Note 14 - Capital Standards (continued) Regulatory Capital Actual Minimum Capital To Be Well Full Phase In of Basel III (dollars in thousands) Amount Ratio Amount Ratio Amount Ratio Amount Ratio December 31, 2022 The Company Tier 1 leverage ratio (to average assets) $ 242,829 11.24 % $ 86,442 4.00 % N/A N/A N/A N/A Tier 1 capital (to risk-weighted assets) 242,829 15.13 % 96,315 6.00 % N/A N/A 136,447 8.50 % Common equity tier 1 capital ratio (to risk-weighted assets) 240,767 15.00 % $ 72,237 4.50 % N/A N/A 112,368 7.00 % Total capital ratio (to risk-weighted assets) 262,217 16.33 % $ 128,421 8.00 % N/A N/A 168,552 10.50 % The Bank Tier 1 leverage ratio (to average assets) $ 199,846 9.47 % $ 84,416 4.00 % $ 105,521 5.00 % N/A N/A Tier 1 capital (to risk-weighted assets) 199,846 12.95 % 92,574 6.00 % 123,432 8.00 % 131,147 8.50 % Common equity tier 1 capital ratio (to risk-weighted assets) 199,846 12.95 % 69,431 4.50 % 100,289 6.50 % 108,003 7.00 % Total capital ratio (to risk-weighted assets) 219,234 14.21 % 123,432 8.00 % 154,290 10.00 % 162,005 10.50 % December 31, 2021 The Company Tier 1 leverage ratio (to average assets) $ 201,040 9.73 % $ 82,683 4.00 % N/A N/A N/A N/A Tier 1 capital (to risk-weighted assets) 201,040 14.43 % 83,596 6.00 % N/A N/A 118,428 8.50 % Common equity tier 1 capital ratio (to risk-weighted assets) 198,978 14.28 % 62,697 4.50 % N/A N/A 97,529 7.00 % Total capital ratio (to risk-weighted assets) 228,574 16.41 % 111,462 8.00 % N/A N/A 146,294 10.50 % The Bank Tier 1 leverage ratio (to average assets) $ 169,384 8.36 % $ 81,070 4.00 % $ 101,338 5.00 % N/A N/A Tier 1 capital (to risk-weighted assets) 169,384 12.53 % 81,097 6.00 % 108,130 8.00 % 114,888 8.50 % Common equity tier 1 capital ratio (to risk-weighted assets) 169,384 12.53 % 60,823 4.50 % 87,856 6.50 % 94,614 7.00 % Total capital ratio (to risk-weighted assets) 186,397 13.79 % 108,130 8.00 % 135,162 10.00 % 141,921 1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expense recognition of employee stock option and restricted stock awards resulted in net expense of approximately $1.8 million and $1.4 million during the years ended December 31, 2022 and 2021, respectively. Stock options: The Company currently has two incentive compensation plans with outstanding stock options, the 2002 Stock Option Plan and the 2017 Stock and Incentive Compensation Plan (“the Plan”). Only the Plan, which authorizes the use of stock options, stock appreciation rights, restricted stock and/or restricted stock, is available to grant options and shares to employees and directors. At inception the Plan allowed for up to 1,120,000 shares of common stock to be issued. In 2021, an additional 900,000 shares were authorized for a total of 2,020,000. As of December 31, 2022, there are 896,462 shares available for future grant. Shares of common stock related to any unexercised or unvested award granted under the Plan that terminate or expire, or are subsequently forfeited or cancelled for any reason, become available for re-grant under the Plan. Option prices are equal to or greater than the estimated fair value of the common stock at the date of grant. Options outstanding vest over a four-year period, whereby 25% of the options become exercisable on each anniversary of the grant date. Information with respect to options outstanding during the years ended December 31, 2022 and 2021 is as follows: 2022 2021 Shares Weighted Average Exercise Price Shares Weighted Average Exercise Price Outstanding at beginning of year 1,060,023 $ 14.77 1,169,413 $ 12.21 Add: Granted 2,000 24.25 170,244 24.51 Less: Exercised (160,590) 12.46 (186,461) 9.61 Less: Retired on exercise (63,697) 12.52 (54,192) 9.41 Less: Expired/cancelled/forfeited (26,576) 12.82 (38,981) 7.43 Outstanding at end of year 811,160 $ 15.37 1,060,023 $ 14.77 Exercisable at end of year 538,066 $ 13.63 551,804 $ 12.55 The weighted average fair value of options granted during the years ended December 31, 2022 and 2021, was $11.49 and $12.56, respectively. Note 15 - Stock-Based Compensation (continued) A summary of information about stock options outstanding is as follows: Exercise Price Range Weighted Average Exercise Price Average Remaining Life (years) Outstanding Shares Exercisable Shares December 31, 2022 $10.70 - 14.63 $ 13.02 1.73 648,651 492,909 14.64 - 18.56 14.96 2.14 22,750 10,688 18.57 - 22.49 21.86 3.07 2,500 625 22.50 - 26.41 26.38 3.86 137,259 33,844 Total outstanding options $ 15.37 2.11 811,160 538,066 Intrinsic value on December 31, 2022 $ 7,020,560 $ 5,428,713 December 31, 2021 $10.70 - 14.63 $ 12.89 2.45 892,529 546,804 14.64 - 18.56 14.96 3.14 22,750 5,000 18.57 - 22.49 21.86 4.71 2,500 — 22.50 - 26.41 26.41 5.00 142,244 — Total outstanding options $ 14.77 2.80 1,060,023 551,804 Intrinsic value on December 31, 2021 $ 12,143,007 $ 7,529,711 The aggregate intrinsic value as presented in the preceding tables is the difference between the estimated fair value of the stock as of December 31, 2022 and 2021, and the exercise price of the option multiplied by the number of options outstanding. Stock options with exercise prices greater than the estimated fair value of the stock are not included in this calculation. Total unrecognized compensation expense related to stock options to be recognized over the next five years was $1.2 million and $2.9 million at December 31, 2022 and 2021, respectively. The intrinsic value of stock options exercised was $1.9 million and $4.0 million during the years ended December 31, 2022 and 2021, respectively. The weighted average fair value of options granted during 2022 and 2021 were estimated using the Black-Scholes option-pricing model with the following weighted average assumptions: 2022 2021 Dividend yield 0.99% 0.80% Risk free interest rate 3.25% 0.25% Expected volatility 55.91% 60.97% Expected life in years 5 5 Note 15 - Stock-Based Compensation (continued) Restricted stock: The Company from time-to-time also grants shares of restricted stock to key employees. These awards help align the interests of these employee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All restricted shares will fully vest in the event of change in control of the Company. Nonvested restricted stock for the years ended December 31, 2022 and 2021 is summarized in the following table. 2022 2021 Shares Weighted Average Grant-Date Fair Value Shares Weighted Average Grant-Date Fair Value Nonvested at beginning of year 49,047 $ 14.33 30,713 $ 13.46 Add: Granted 11,495 24.66 29,405 14.88 Less: Vested (15,905) 14.01 (11,071) 13.38 Less: Retired on vesting (4,968) 14.44 — — Less: Forfeited — — — — Nonvested at end of year 39,669 $ 17.45 49,047 $ 14.33 The vesting schedule of restricted shares as of December 31, 2022 is as follows: Year Shares 2023 22,206 2024 13,632 2025 3,831 39,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as of December 31, 2022 and 2021 and statements of income and cash flows for the years then ended, for Capital Bancorp, Inc. (Parent only) are presented below. Parent Company Only Balance Sheets (in thousands) 2022 2021 Assets Cash and cash equivalents $ 272 $ 630 Investment in Bank 183,095 168,308 Investment in Church Street Capital 5,402 4,607 Investment in Trust 62 62 Loans receivable, net of allowance for loan losses of $328 and $328 at December 31, 2022 and 2021, respectively 47,517 36,198 Accrued interest receivable 288 217 Deferred income taxes 100 100 Other assets 45 14 Total assets $ 236,781 $ 210,136 Liabilities and Stockholders’ Equity Borrowed funds $ 12,062 $ 12,062 Accrued interest payable 48 44 Other liabilities 656 127 Total liabilities 12,766 12,233 Stockholders’ equity Common stock 141 140 Additional paid-in capital 58,190 54,306 Retained earnings 182,435 144,533 Accumulated other comprehensive loss (16,751) (1,076) Total stockholders’ equity 224,015 197,903 Total liabilities and stockholders’ equity $ 236,781 $ 210,136 Parent Company Only Statements of Income (in thousands) 2022 2021 Interest and dividend income $ 2,146 $ 1,663 Dividend from Bank 11,400 6,500 Total interest and dividend revenue 13,546 8,163 Interest expense 576 542 Net interest income 12,970 7,621 Provision for loan losses — 70 Net interest income after provision for loan losses 12,970 7,551 Noninterest income 2 2 Noninterest expenses 447 393 Income before income taxes 12,525 7,160 Income tax expense 315 138 Income before undistributed net income of subsidiaries 12,210 7,022 Undistributed net income of subsidiaries 29,594 32,956 Net income $ 41,804 $ 39,978 Note 16 - Parent Company Financial Information (continued) Parent Company Only Statements of Cash Flows (in thousands) 2022 2021 Cash flows from operating activities Net Income $ 41,804 $ 39,978 Adjustments to reconcile net income to net cash provided by operating activities: Provision for loan losses — 70 Undistributed net income of subsidiaries (29,594) (32,956) Stock-based compensation expense 1,662 1,347 Director and employee compensation paid in Company stock 171 519 Deferred income tax benefit — (14) Changes in assets and liabilities: Accrued interest receivable (71) 83 Other assets (31) (14) Accrued interest payable 4 1 Other liabilities 528 (130) Net cash provided by operating activities 14,473 8,884 Cash flows from investing activities Net increase in loans receivable (11,319) (9,269) Capital contributions to subsidiaries (1,662) (1,347) Net cash used by investing activities (12,981) (10,616) Cash flows from financing activities Dividends paid (3,085) (1,382) Proceeds from exercise of stock options 1,235 967 Net cash used by financing activities (1,850) (415) Net decrease in cash and cash equivalents (358) (2,147) Cash and cash equivalents, beginning of year 630 2,777 Cash and cash equivalents, end of year $ 272 $ 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1 o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Note 17 - Fair Value (continued) The Company has categorized its financial instruments measured at fair value on a recurring basis as of December 31, 2022 and December 31, 2021 as follows: (in thousands) Total Level 1 Inputs Level 2 Inputs Level 3 Inputs December 31, 2022 Investment securities available for sale U.S. Treasuries $ 199,449 $ 199,449 $ — $ — Asset-backed securities 7,711 — 7,711 — Municipal 8,012 — 8,012 — Corporate 4,600 — 4,600 — Mortgage-backed securities 32,709 — 32,709 — Total $ 252,481 $ 199,449 $ 53,032 $ — Loans held for sale $ 7,416 $ — $ 7,416 $ — Derivative assets $ 10 $ — $ 10 $ — Derivative liabilities $ — $ — $ — $ — December 31, 2021 Investment securities available for sale U.S. Treasuries $ 131,001 $ 131,001 $ — $ — Asset-backed securities 10,140 — 10,140 — Municipal 10,474 — 10,474 — Corporate 4,934 — 4,934 — Mortgage-backed securities 27,906 — 27,906 — Total $ 184,455 $ 131,001 $ 53,454 $ — Marketable equity securities $ 245 $ 245 $ — $ — Loans held for sale $ 15,989 $ — $ 15,989 $ — Derivative assets $ 34 $ — $ 34 $ — Derivative liabilities $ 16 $ — $ 16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2 December 31, 2021 Aggregate fair value $ 7,416 $ 15,989 Contractual principal 6,808 14,504 Difference $ 608 $ 1,485 Note 17 - Fair Value (continued) The Company elects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December 31, 2022 and December 31, 2021, the fair values consist of loan balances of $9.4 million and $11.3 million, with valuation allowances of $372 thousand and $218 thousand,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Fair Value of Impaired Loans and Foreclosed Real Estate (in thousands) 2022 2021 Impaired loans Level 3 Inputs 9,021 11,121 Total $ 9,021 $ 11,121 Foreclosed real estate Level 3 Inputs — 86 Total $ — $ 86 The following table provides information describing the unobservable inputs used in Level 3 fair value measurements at December 31, 2022 and 2021: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Note 17 - Fair Value (continued)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As of December 31, 2022, the technique used by the Company to estimate the exit price of the loan portfolio consists of similar procedures to those used as of December 31, 2021,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interest-bearing deposits at other financial institutions, federal funds sold and restricted investments is the carrying amount. Restricted stock includes equity of the Federal Reserve and other banker’s banks. The fair value of noninterest-bearing deposits and securities sold under agreements to repurchase is the carrying amount. The fair value of checking and savings deposits, and money market accoun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Note 17 - Fair Value (continued) The table below presents the carrying amount, fair value, and placement in the fair value hierarchy of the Company’s financial instruments (in thousands). Fair Value of Financial Assets and Liabilities December 31, 2022 December 31, 2021 (in thousands) Carrying Amount Fair Value Carrying Amount Fair Value Financial assets Level 1 Cash and due from banks $ 19,963 $ 19,963 $ 42,914 $ 42,914 Interest-bearing deposits at other financial institutions 39,764 39,764 136,824 136,824 Marketable equity securities — — 245 245 Federal funds sold 20,688 20,688 3,657 3,657 Level 3 Loans receivable, net $ 1,704,370 $ 1,659,283 $ 1,607,086 $ 1,598,228 Restricted investments 7,362 7,362 3,498 3,498 Financial liabilities Level 1 Noninterest-bearing deposits $ 674,313 $ 674,313 $ 787,650 $ 787,650 Level 3 Interest-bearing deposits $ 1,083,759 $ 1,090,553 $ 1,009,487 $ 1,011,121 FHLB advances and other borrowed funds 119,062 116,544 34,062 34,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s reportable segments represent business units with discrete financial information whose results are regularly reviewed by management. The four segments include Commercial Banking, Capital Bank Home Loans (the Company’s mortgage loan division), and OpenSky ® (the Company’s credit card division) and the Corporate Office. The following schedule presents financial information for each reportable segment at December 31, 2022 and 2021. Segments (in thousands) December 31, 2022 Commercial Bank CBHL OpenSky ® Corporate (2) Eliminations Consolidated Interest income $ 82,182 $ 435 $ 64,859 $ 3,349 $ (179) $ 150,646 Interest expense 9,245 218 — 755 (179) 10,039 Net interest income 72,937 217 64,859 2,594 — 140,607 Provision for (reversal of) loan losses (980) — 7,611 — — 6,631 Noninterest income 2,122 5,276 21,972 2 — 29,372 Noninterest expense (1) 52,552 8,450 47,647 465 — 109,114 Net income (loss) before taxes $ 23,487 $ (2,957) $ 31,573 $ 2,131 $ — $ 54,234 Total assets $ 1,939,601 $ 7,936 $ 122,418 $ 245,399 $ (191,699) $ 2,123,655 December 31, 2021 Interest income $ 69,433 $ 1,217 $ 50,422 $ 2,307 $ (136) $ 123,243 Interest expense 5,142 874 — 670 (136) 6,550 Net interest income 64,291 343 50,422 1,637 — 116,693 Provision for loan losses 433 — 2,856 70 — 3,359 Noninterest income 1,759 20,911 27,884 82 — 50,636 Noninterest expense (1) 44,729 12,713 52,231 421 — 110,094 Net income before taxes $ 20,888 $ 8,541 $ 23,219 $ 1,228 $ — $ 53,876 Total assets $ 1,859,201 $ 16,698 $ 138,232 $ 217,993 $ (176,824) $ 2,055,300 _______________ (1) Noninterest expense includes $27.0 million and $36.1 million in data processing expenses in OpenSky’s ® segment for the years ended December 31, 2022 and 2021,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The Company is involved in legal proceedings occurring in the ordinary course of business. The aggregate effect of these, in management’s opinion, would not be material to the results of operations or financial condition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disclosed information about deposit concentrations in Note 9. In relation to the current economic conditions, management has monitored deposit concentrations through the date the financial statements were issued, noting no significant changes to concentrations. In addition, there has been no significant changes in the characteristics of the deposit book through the date the financial statements were issued. The company has disclosed its investment portfolio position in Note 3. There has been no significant changes in the composition of the investment portfolio through the date the consolidated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9963</v>
      </c>
      <c r="C3" s="7" t="n">
        <v>42914</v>
      </c>
    </row>
    <row r="4">
      <c r="A4" s="4" t="inlineStr">
        <is>
          <t>Interest-bearing deposits at other financial institutions</t>
        </is>
      </c>
      <c r="B4" s="6" t="n">
        <v>39764</v>
      </c>
      <c r="C4" s="6" t="n">
        <v>136824</v>
      </c>
    </row>
    <row r="5">
      <c r="A5" s="4" t="inlineStr">
        <is>
          <t>Federal funds sold</t>
        </is>
      </c>
      <c r="B5" s="6" t="n">
        <v>20688</v>
      </c>
      <c r="C5" s="6" t="n">
        <v>3657</v>
      </c>
    </row>
    <row r="6">
      <c r="A6" s="4" t="inlineStr">
        <is>
          <t>Total cash and cash equivalents</t>
        </is>
      </c>
      <c r="B6" s="6" t="n">
        <v>80415</v>
      </c>
      <c r="C6" s="6" t="n">
        <v>183395</v>
      </c>
    </row>
    <row r="7">
      <c r="A7" s="4" t="inlineStr">
        <is>
          <t>Investment securities available for sale</t>
        </is>
      </c>
      <c r="B7" s="6" t="n">
        <v>252481</v>
      </c>
      <c r="C7" s="6" t="n">
        <v>184455</v>
      </c>
    </row>
    <row r="8">
      <c r="A8" s="4" t="inlineStr">
        <is>
          <t>Marketable equity securities</t>
        </is>
      </c>
      <c r="B8" s="6" t="n">
        <v>0</v>
      </c>
      <c r="C8" s="6" t="n">
        <v>245</v>
      </c>
    </row>
    <row r="9">
      <c r="A9" s="4" t="inlineStr">
        <is>
          <t>Restricted investments</t>
        </is>
      </c>
      <c r="B9" s="6" t="n">
        <v>7362</v>
      </c>
      <c r="C9" s="6" t="n">
        <v>3498</v>
      </c>
    </row>
    <row r="10">
      <c r="A10" s="4" t="inlineStr">
        <is>
          <t>Loans held for sale</t>
        </is>
      </c>
      <c r="B10" s="6" t="n">
        <v>7416</v>
      </c>
      <c r="C10" s="6" t="n">
        <v>15989</v>
      </c>
    </row>
    <row r="11">
      <c r="A11" s="4" t="inlineStr">
        <is>
          <t>U.S. Small Business Administration ("SBA") Payroll Protection Program ("PPP") loans receivable, net of deferred fees and costs</t>
        </is>
      </c>
      <c r="B11" s="6" t="n">
        <v>2163</v>
      </c>
      <c r="C11" s="6" t="n">
        <v>108285</v>
      </c>
    </row>
    <row r="12">
      <c r="A12" s="4" t="inlineStr">
        <is>
          <t>Portfolio loans receivable, net of deferred fees and costs</t>
        </is>
      </c>
      <c r="B12" s="6" t="n">
        <v>1728592</v>
      </c>
      <c r="C12" s="6" t="n">
        <v>1523982</v>
      </c>
    </row>
    <row r="13">
      <c r="A13" s="4" t="inlineStr">
        <is>
          <t>Less allowance for loan losses</t>
        </is>
      </c>
      <c r="B13" s="6" t="n">
        <v>-26385</v>
      </c>
      <c r="C13" s="6" t="n">
        <v>-25181</v>
      </c>
    </row>
    <row r="14">
      <c r="A14" s="4" t="inlineStr">
        <is>
          <t>Total portfolio loans held for investment, net</t>
        </is>
      </c>
      <c r="B14" s="6" t="n">
        <v>1702207</v>
      </c>
      <c r="C14" s="6" t="n">
        <v>1498801</v>
      </c>
    </row>
    <row r="15">
      <c r="A15" s="4" t="inlineStr">
        <is>
          <t>Premises and equipment, net</t>
        </is>
      </c>
      <c r="B15" s="6" t="n">
        <v>3386</v>
      </c>
      <c r="C15" s="6" t="n">
        <v>3282</v>
      </c>
    </row>
    <row r="16">
      <c r="A16" s="4" t="inlineStr">
        <is>
          <t>Accrued interest receivable</t>
        </is>
      </c>
      <c r="B16" s="6" t="n">
        <v>9489</v>
      </c>
      <c r="C16" s="6" t="n">
        <v>7901</v>
      </c>
    </row>
    <row r="17">
      <c r="A17" s="4" t="inlineStr">
        <is>
          <t>Deferred tax asset</t>
        </is>
      </c>
      <c r="B17" s="6" t="n">
        <v>13777</v>
      </c>
      <c r="C17" s="6" t="n">
        <v>9793</v>
      </c>
    </row>
    <row r="18">
      <c r="A18" s="4" t="inlineStr">
        <is>
          <t>Foreclosed real estate</t>
        </is>
      </c>
      <c r="B18" s="6" t="n">
        <v>0</v>
      </c>
      <c r="C18" s="6" t="n">
        <v>86</v>
      </c>
    </row>
    <row r="19">
      <c r="A19" s="4" t="inlineStr">
        <is>
          <t>Bank owned life insurance</t>
        </is>
      </c>
      <c r="B19" s="6" t="n">
        <v>36524</v>
      </c>
      <c r="C19" s="6" t="n">
        <v>35506</v>
      </c>
    </row>
    <row r="20">
      <c r="A20" s="4" t="inlineStr">
        <is>
          <t>Other assets</t>
        </is>
      </c>
      <c r="B20" s="6" t="n">
        <v>8435</v>
      </c>
      <c r="C20" s="6" t="n">
        <v>4064</v>
      </c>
    </row>
    <row r="21">
      <c r="A21" s="4" t="inlineStr">
        <is>
          <t>Total assets</t>
        </is>
      </c>
      <c r="B21" s="6" t="n">
        <v>2123655</v>
      </c>
      <c r="C21" s="6" t="n">
        <v>2055300</v>
      </c>
    </row>
    <row r="22">
      <c r="A22" s="3" t="inlineStr">
        <is>
          <t>Deposits</t>
        </is>
      </c>
      <c r="B22" s="4" t="inlineStr">
        <is>
          <t xml:space="preserve"> </t>
        </is>
      </c>
      <c r="C22" s="4" t="inlineStr">
        <is>
          <t xml:space="preserve"> </t>
        </is>
      </c>
    </row>
    <row r="23">
      <c r="A23" s="4" t="inlineStr">
        <is>
          <t>Noninterest-bearing</t>
        </is>
      </c>
      <c r="B23" s="6" t="n">
        <v>674313</v>
      </c>
      <c r="C23" s="6" t="n">
        <v>787650</v>
      </c>
    </row>
    <row r="24">
      <c r="A24" s="4" t="inlineStr">
        <is>
          <t>Interest-bearing</t>
        </is>
      </c>
      <c r="B24" s="6" t="n">
        <v>1083759</v>
      </c>
      <c r="C24" s="6" t="n">
        <v>1009487</v>
      </c>
    </row>
    <row r="25">
      <c r="A25" s="4" t="inlineStr">
        <is>
          <t>Total deposits</t>
        </is>
      </c>
      <c r="B25" s="6" t="n">
        <v>1758072</v>
      </c>
      <c r="C25" s="6" t="n">
        <v>1797137</v>
      </c>
    </row>
    <row r="26">
      <c r="A26" s="4" t="inlineStr">
        <is>
          <t>Federal Home Loan Bank advances</t>
        </is>
      </c>
      <c r="B26" s="6" t="n">
        <v>107000</v>
      </c>
      <c r="C26" s="6" t="n">
        <v>22000</v>
      </c>
    </row>
    <row r="27">
      <c r="A27" s="4" t="inlineStr">
        <is>
          <t>Other borrowed funds</t>
        </is>
      </c>
      <c r="B27" s="6" t="n">
        <v>12062</v>
      </c>
      <c r="C27" s="6" t="n">
        <v>12062</v>
      </c>
    </row>
    <row r="28">
      <c r="A28" s="4" t="inlineStr">
        <is>
          <t>Accrued interest payable</t>
        </is>
      </c>
      <c r="B28" s="6" t="n">
        <v>1031</v>
      </c>
      <c r="C28" s="6" t="n">
        <v>473</v>
      </c>
    </row>
    <row r="29">
      <c r="A29" s="4" t="inlineStr">
        <is>
          <t>Other liabilities</t>
        </is>
      </c>
      <c r="B29" s="6" t="n">
        <v>21475</v>
      </c>
      <c r="C29" s="6" t="n">
        <v>25725</v>
      </c>
    </row>
    <row r="30">
      <c r="A30" s="4" t="inlineStr">
        <is>
          <t>Total liabilities</t>
        </is>
      </c>
      <c r="B30" s="6" t="n">
        <v>1899640</v>
      </c>
      <c r="C30" s="6" t="n">
        <v>1857397</v>
      </c>
    </row>
    <row r="31">
      <c r="A31" s="3" t="inlineStr">
        <is>
          <t>Stockholders' equity</t>
        </is>
      </c>
      <c r="B31" s="4" t="inlineStr">
        <is>
          <t xml:space="preserve"> </t>
        </is>
      </c>
      <c r="C31" s="4" t="inlineStr">
        <is>
          <t xml:space="preserve"> </t>
        </is>
      </c>
    </row>
    <row r="32">
      <c r="A32" s="4" t="inlineStr">
        <is>
          <t>Common stock, $.01 par value; 49,000,000 shares authorized; 14,138,829 and 13,962,334 issued and outstanding</t>
        </is>
      </c>
      <c r="B32" s="6" t="n">
        <v>141</v>
      </c>
      <c r="C32" s="6" t="n">
        <v>140</v>
      </c>
    </row>
    <row r="33">
      <c r="A33" s="4" t="inlineStr">
        <is>
          <t>Additional paid-in capital</t>
        </is>
      </c>
      <c r="B33" s="6" t="n">
        <v>58190</v>
      </c>
      <c r="C33" s="6" t="n">
        <v>54306</v>
      </c>
    </row>
    <row r="34">
      <c r="A34" s="4" t="inlineStr">
        <is>
          <t>Retained earnings</t>
        </is>
      </c>
      <c r="B34" s="6" t="n">
        <v>182435</v>
      </c>
      <c r="C34" s="6" t="n">
        <v>144533</v>
      </c>
    </row>
    <row r="35">
      <c r="A35" s="4" t="inlineStr">
        <is>
          <t>Accumulated other comprehensive loss</t>
        </is>
      </c>
      <c r="B35" s="6" t="n">
        <v>-16751</v>
      </c>
      <c r="C35" s="6" t="n">
        <v>-1076</v>
      </c>
    </row>
    <row r="36">
      <c r="A36" s="4" t="inlineStr">
        <is>
          <t>Total stockholders' equity</t>
        </is>
      </c>
      <c r="B36" s="6" t="n">
        <v>224015</v>
      </c>
      <c r="C36" s="6" t="n">
        <v>197903</v>
      </c>
    </row>
    <row r="37">
      <c r="A37" s="4" t="inlineStr">
        <is>
          <t>Total liabilities and stockholders' equity</t>
        </is>
      </c>
      <c r="B37" s="7" t="n">
        <v>2123655</v>
      </c>
      <c r="C37" s="7" t="n">
        <v>2055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Capital Bancorp, Inc. is a Maryland corporation and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the Bank’s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The accompanying consolidated financial statements include the activity of the Company and its wholly-owned subsidiaries, the Bank and Church Street Capital.   All intercompany transactions have been eliminated in consolidation. The Company reports its activities as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t>
        </is>
      </c>
    </row>
    <row r="6">
      <c r="A6" s="4" t="inlineStr">
        <is>
          <t>Cash and cash equivalents</t>
        </is>
      </c>
      <c r="B6" s="4" t="inlineStr">
        <is>
          <t>Cash and cash equivalents For purposes of reporting cash flows, cash and cash equivalents include cash on hand, amounts due from financial institutions, interest-bearing deposits with financial institutions and federal funds sold. Generally, federal funds are sold for one-day periods.</t>
        </is>
      </c>
    </row>
    <row r="7">
      <c r="A7" s="4" t="inlineStr">
        <is>
          <t>Investment securities</t>
        </is>
      </c>
      <c r="B7" s="4" t="inlineStr">
        <is>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t>
        </is>
      </c>
    </row>
    <row r="8">
      <c r="A8" s="4" t="inlineStr">
        <is>
          <t>Marketable equity securities</t>
        </is>
      </c>
      <c r="B8" s="4" t="inlineStr">
        <is>
          <t>Marketable equity securitiesMarketable equity securities are carried at fair value with realized gains and losses included in earnings.  Premiums and discounts on investment securities are amortized or accreted using the interest method.  Changes in the fair value of equity securities are also included in earnings as gain or loss on marketable equity securities.</t>
        </is>
      </c>
    </row>
    <row r="9">
      <c r="A9" s="4" t="inlineStr">
        <is>
          <t>Loans held for sale</t>
        </is>
      </c>
      <c r="B9" s="4" t="inlineStr">
        <is>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t>
        </is>
      </c>
    </row>
    <row r="10">
      <c r="A10" s="4" t="inlineStr">
        <is>
          <t>Portfolio loans and the allowance for loan losses</t>
        </is>
      </c>
      <c r="B10" s="4" t="inlineStr">
        <is>
          <t>Portfolio loans and the allowance for loan losses Loans are stated at the principal amount outstanding, adjusted for deferred origination fees and costs, discounts on loans acquired, and the allowance for loan losses.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Note 1 - Nature of Business and Basis of Presentation (continued) The Company discontinues the accrual of interest at the earlier of when any portion of the principal and/or interest is 90 days past due, or when it is probable that not all principal and interest payments will be collected,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extended out beyond reasonable time frames, client bankruptcy and lack of assets, and/or collateral deficiencies. For credit card loans, accrued interest and assessed late fees are charged off simultaneously with the charge off of other components of amortized costs as other operating expense.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with qualitative factors such as: trends in volume and terms of loans; levels of, and trends in, delinquencies and non-accruals; effects of any changes in lending policies, experience, ability and depth of management; national and local economic trends and conditions; commitments and concentrations of credit; changes in the quality of the Company’s loan review system; and the volume of loans with identified incomplete financial documentation. Actual loan performance may differ materially from those estimates. A loss is recognized as a charge to the allowance when management believes that collection of the loan is unlikely. Collections of loans previously charged off are added to the allowance at the time of recovery. The components of the allowance for loan losses represent an estimation done pursuant to Accounting Standards Codification (“ASC”) Topic 450, “Contingencies,” or ASC Topic 310, “Receivables.” Specific allowances are established in cases where management has identified significant conditions or circumstances related to a specific credit that management believes indicate the probability that a loss may be incurred. The process for determining an appropriate allowance for loan losses is based on a comprehensive, well-documented, and consistently applied analysis of the loan portfolio. The analysis considers significant factors that affect the collectability of the portfolio and supports the loan losses estimated by this process. It is important to recognize that the related process, methodology, and underlying assumptions require a substantial degree of judgment. Note 1 - Nature of Business and Basis of Presentation (continued) Management believes that the allowance for loan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loan losses. Such review may result in recognition of additions to the allowance based on their evaluation of information available to them at the time of their examination. The review of the adequacy of the allowance for loan losses includes an assessment of the fair value adjustment for acquired loans in accordance with generally accepted accounting principles.</t>
        </is>
      </c>
    </row>
    <row r="11">
      <c r="A11" s="4" t="inlineStr">
        <is>
          <t>Premises and equipment</t>
        </is>
      </c>
      <c r="B11" s="4" t="inlineStr">
        <is>
          <t>Premises and equipmentPremises and equipment are stated at cost less accumulated depreciation and amortization. Depreciation and amortization are computed using the straight-line method over the estimated useful lives of the related property, generally over two</t>
        </is>
      </c>
    </row>
    <row r="12">
      <c r="A12" s="4" t="inlineStr">
        <is>
          <t>Leases</t>
        </is>
      </c>
      <c r="B12" s="4" t="inlineStr">
        <is>
          <t>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t>
        </is>
      </c>
    </row>
    <row r="13">
      <c r="A13" s="4" t="inlineStr">
        <is>
          <t>Derivative financial instruments</t>
        </is>
      </c>
      <c r="B13" s="4" t="inlineStr">
        <is>
          <t>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t>
        </is>
      </c>
    </row>
    <row r="14">
      <c r="A14" s="4" t="inlineStr">
        <is>
          <t>Fair value measurements</t>
        </is>
      </c>
      <c r="B14"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strive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Note 17 - Fair Value.</t>
        </is>
      </c>
    </row>
    <row r="15">
      <c r="A15" s="4" t="inlineStr">
        <is>
          <t>Income taxes</t>
        </is>
      </c>
      <c r="B15" s="4" t="inlineStr">
        <is>
          <t>Income taxes The Company employs the asset and liability method of accounting for income taxes as required by ASC Topic 740, “ Income Taxes</t>
        </is>
      </c>
    </row>
    <row r="16">
      <c r="A16" s="4" t="inlineStr">
        <is>
          <t>Earnings per share</t>
        </is>
      </c>
      <c r="B16" s="4" t="inlineStr">
        <is>
          <t>Earnings per share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is>
      </c>
    </row>
    <row r="17">
      <c r="A17" s="4" t="inlineStr">
        <is>
          <t>Comprehensive income</t>
        </is>
      </c>
      <c r="B17" s="4" t="inlineStr">
        <is>
          <t>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t>
        </is>
      </c>
    </row>
    <row r="18">
      <c r="A18" s="4" t="inlineStr">
        <is>
          <t>Recently issued accounting pronouncements</t>
        </is>
      </c>
      <c r="B18" s="4" t="inlineStr">
        <is>
          <t>Recently issued accounting pronouncements: In June 2016, the FASB issued ASU 2016-13, Financial Instruments – Credit Losses (Topic 326) Measurement of Credit Losses on Financial Instruments. ASU 2016-13 introduces guidance to change the accounting for loan losses and modifies the impairment model for certain debt securities. This ASU introduced a new model known as CECL. CECL changes the impairment model for most financial assets, and will require the use of an “expected credit loss” model for financial instruments measured at amortized cost and certain other instruments, such as off-balance sheet credit exposures, loan commitments, standby letters of credit, net investments in leases recognized by a lessor and HTM debt securities. This model requires entities to estimate the lifetime expected credit loss on such instruments and record an allowance that represents the portion of the amortized cost basis that the entity does not expect to be collected, considering relevant information about historical experience, current conditions and reasonable supportable forecast. ASU 2016-13 offers a simplified accounting model for purchased financial assets with more than insignificant credit deterioration since their origination. Additionally, ASU 2016-13 also modifies certain provisions of the current other-than-temporary impairment model for AFS debt securities. Credit losses on AFS debt securities will be restricted to the difference between the security’s amortized cost basis and its fair value. In April 2019, the FASB issued ASU 2019-04 which elaborates on the treatment of accrued interest when measuring credit losses. To meet disclosure requirements, we elected a practical expedient to disclose separately the total amount of accrued interest included in the amortized cost basis as a single balance. ASU 2019-04 explains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While early adoption was permitted, the Company did not elect that option. The Company adopted this guidance on January 1, 2023 using the modified retrospective approach. Upon adoption of this standard, the Company expects the adoption to result in a change to the Allowance for Loan Losses of less than $1.0 million which will be reflected in the Company’s first quarter 2023 Form 10-Q when the Company will also be subject to the amended disclosure requirements of the standard. The Company expects the adoption of the CECL framework to also impact its off-balance sheet exposures, such as its unfunded commitments. Upon adoption of ASU 2016-13, the company expects to make an adjustment to its reserve for unfunded commitments in an amount less than $1.0 million. In addition to its allowance for loan losses and its reserve for unfunded commitments, the Company is required to record an allowance for losses on held-to-maturity debt securities with the CECL adoption. The Company did not hold any held to maturity securities that would be impacted by ASU 2016-13 as of the adoption date.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Company is currently evaluating products and preparing to offer new rates. The adoption of this guidance is not expected to have a material impact on the Company’s financial statements. In February 2022, the FASB issued ASU 2022-02, Financial Instruments – Credit Losses (Topic 326): Troubled Debt Restructurings and Vintage Disclosures. The ASU eliminates the accounting guidance for troubled debt restructurings by creditors and enhances disclosure requirements for certain loan re-financings and restructurings by creditors when a borrower is experiencing financial difficulty. The amendments also add requirements to disclose current-period gross write-offs by year of origination for financing receivables. The amendments in this update are effective for fiscal years beginning after December 15, 2022, including interim periods within those fiscal years. The Company is in the process of reviewing the enhanced modification disclosure requirements. Other accounting standards that have been issued or proposed by the FASB or other standards-setting bodies are not expected to have a material impact on the Company's financial position, results of operations or cash flows.</t>
        </is>
      </c>
    </row>
    <row r="19">
      <c r="A19" s="4" t="inlineStr">
        <is>
          <t>Reclassifications</t>
        </is>
      </c>
      <c r="B19" s="4" t="inlineStr">
        <is>
          <t>Reclassifications: Certain reclassifications have been made to amounts reported in prior periods to conform to the current period presentation. The reclassifications had no material effect on net income or total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uting Basic and Diluted Earnings Per Common Share</t>
        </is>
      </c>
      <c r="B4" s="4" t="inlineStr">
        <is>
          <t xml:space="preserve">The following is a reconciliation of the numerators and denominators used in computing basic and diluted earnings per common share: For the Years Ended December 31, 2022 2021 (dollars in thousands) Income Weighted Average Shares Per Share Income Weighted Average Shares Per Share Basic EPS Net income available to common stockholders $ 41,804 14,024,598 $ 2.98 $ 39,978 13,798,620 $ 2.90 Effect of dilutive securities — 337,605 — 282,783 Dilutive EPS per common share $ 41,804 14,362,203 $ 2.91 $ 39,978 14,081,403 $ 2.84 </t>
        </is>
      </c>
    </row>
    <row r="5">
      <c r="A5" s="4" t="inlineStr">
        <is>
          <t>Schedule of Accumulated Other Comprehensive Income Unrealized Gains and Losses</t>
        </is>
      </c>
      <c r="B5" s="4" t="inlineStr">
        <is>
          <t>The Company's only component of other comprehensive income is unrealized losses on investment securities available for sale, net of income taxes. Information concerning the Company's accumulated other comprehensive loss as of December 31, 2022 and 2021 are as follows: For the Years Ended December 31, (in thousands) 2022 2021 Unrealized losses on securities available for sale $ (22,416) $ (1,504) Deferred tax benefit 5,665 428 Total accumulated comprehensive loss $ (16,751) $ (1,0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Estimated Fair Value of Investment</t>
        </is>
      </c>
      <c r="B4" s="4" t="inlineStr">
        <is>
          <t xml:space="preserve">The amortized cost and estimated fair value of investment securities available for sale at December 31, 2022 and 2021 are summarized as follows: Amortized Unrealized Unrealized Fair (in thousands) December 31, 2022 U.S. Treasuries $ 215,486 $ — $ (16,037) $ 199,449 Municipal 10,815 — (2,803) 8,012 Corporate 5,000 — (400) 4,600 Asset-backed securities 7,970 — (259) 7,711 Mortgage-backed securities 35,626 — (2,917) 32,709 Total $ 274,897 $ — $ (22,416) $ 252,481 December 31, 2021 U.S. Treasuries $ 132,452 $ 45 $ (1,496) $ 131,001 Municipal 10,825 43 (394) 10,474 Corporate 5,000 — (66) 4,934 Asset-backed securities 10,093 59 (12) 10,140 Mortgage-backed securities 27,589 514 (197) 27,906 Total $ 185,959 $ 661 $ (2,165) $ 184,455 </t>
        </is>
      </c>
    </row>
    <row r="5">
      <c r="A5" s="4" t="inlineStr">
        <is>
          <t>Schedule of Investment Portfolio in Continuous Unrealized Loss Position, Fair Value</t>
        </is>
      </c>
      <c r="B5" s="4" t="inlineStr">
        <is>
          <t>Information related to unrealized losses in the investment portfolio as of December 31, 2022 and 2021 is summarized as follows: Less than 12 months 12 months or longer Total Fair Unrealized Fair Unrealized Fair Unrealized (in thousands) December 31, 2022 U.S. Treasuries $ 82,102 $ (1,396) $ 117,347 $ (14,641) $ 199,449 $ (16,037) Municipal 1,452 (207) 6,560 (2,596) 8,012 (2,803) Corporate — — 4,600 (400) 4,600 (400) Asset-backed securities 6,156 (237) 1,555 (22) 7,711 (259) Mortgage-backed securities 22,067 (1,884) 10,642 (1,033) 32,709 (2,917) Total $ 111,777 $ (3,724) $ 140,704 $ (18,692) $ 252,481 $ (22,416) December 31, 2021 U.S. Treasuries $ 110,191 $ (1,496) $ — $ — $ 110,191 $ (1,496) Municipal 5,750 (248) 3,019 (146) 8,769 (394) Corporate 4,448 (52) 486 (14) 4,934 (66) Asset-backed securities — — 2,115 (12) 2,115 (12) Mortgage-backed securities 14,114 (189) 2,124 (8) 16,238 (197) Total $ 134,503 $ (1,985) $ 7,744 $ (180) $ 142,247 $ (2,165)</t>
        </is>
      </c>
    </row>
    <row r="6">
      <c r="A6" s="4" t="inlineStr">
        <is>
          <t>Schedule of Investments Classified by Contractual Maturity Date</t>
        </is>
      </c>
      <c r="B6" s="4" t="inlineStr">
        <is>
          <t>Contractual maturities of U.S. government-sponsored agencies, asset-backed, municipal, corporate and mortgage-backed securities at December 31, 2022 and 2021 are shown below. Actual maturities may differ from contractual maturities because borrowers may have the right to call or prepay obligations with or without call or prepayment penalties. For the Years Ended December 31, 2022 2021 (in thousands) Amortized Fair Amortized Fair Within one year $ 53,739 $ 53,204 $ — $ — Over one to five years 88,165 82,538 58,602 57,650 Over five to ten years 79,090 68,805 78,850 78,285 Over ten years 10,307 7,514 10,825 10,474 Asset-backed securities (1) 7,970 7,711 10,093 10,140 Mortgage-backed securities (1) 35,626 32,709 27,589 27,906 $ 274,897 $ 252,481 $ 185,959 $ 184,455 (1) Mortgage-backed and Asset-backed securities are due in monthly install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Portfolio Loan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 xml:space="preserve">Major classifications of portfolio loans are as follows: December 31, 2022 2021 (in thousands) Amount Percent Amount Percent Real estate: Residential $ 484,735 28 % $ 401,607 26 % Commercial 664,551 38 556,339 36 Construction 238,099 14 255,147 17 Commercial and Industrial 220,221 13 175,956 11 Credit card, net of reserve 128,434 7 141,120 9 Other consumer 1,179 — 1,033 — Portfolio loans receivable, gross 1,737,219 100 % 1,531,202 100 % Deferred origination fees, net (8,627) (7,220) Allowance for loan losses (26,385) (25,181) Portfolio loans receivable, net $ 1,702,207 $ 1,498,801 </t>
        </is>
      </c>
    </row>
    <row r="5">
      <c r="A5" s="4" t="inlineStr">
        <is>
          <t>Schedule of Allowance for Credit Losses on Loans Receivables</t>
        </is>
      </c>
      <c r="B5" s="4" t="inlineStr">
        <is>
          <t>The following tables present, by class and reserving methodology, the allocation of the allowance for loan losses and the gross investment in loans as of December 31, 2022 and 2021. (in thousands) Provision for Allowance for Loan Losses Outstanding Loan December 31, 2022 Beginning Charge-Offs Recoveries Ending Individually Collectively Individually Collectively Real estate: Residential $ 5,612 $ (131) $ — $ — $ 5,481 $ — $ 5,481 $ 4,288 $ 480,447 Commercial 8,566 (468) — — 8,098 — 8,098 1,563 662,988 Construction 4,699 (900) (17) — 3,782 — 3,782 2,837 235,262 Commercial and Industrial 2,637 298 — — 2,935 372 2,563 705 219,516 Credit card (1) 3,655 7,833 (5,461) 51 6,078 — 6,078 — 128,434 Other consumer 12 (1) — — 11 — 11 — 1,179 Total $ 25,181 $ 6,631 $ (5,478) $ 51 $ 26,385 $ 372 $ 26,013 $ 9,393 $ 1,727,826 December 31, 2021 Real estate: Residential $ 7,153 $ (1,541) $ — $ — $ 5,612 $ — $ 5,612 $ 2,835 $ 398,772 Commercial 6,786 1,941 (161) — 8,566 — 8,566 25 556,314 Construction 4,595 103 — 1 4,699 — 4,699 7,803 247,344 Commercial and Industrial 2,417 253 (39) 6 2,637 218 2,419 676 175,280 Credit card (1) 2,462 2,612 (1,454) 35 3,655 — 3,655 — 141,120 Other consumer 21 (9) — — 12 — 12 — 1,033 Total $ 23,434 $ 3,359 $ (1,654) $ 42 $ 25,181 $ 218 $ 24,963 $ 11,339 $ 1,519,863 _______________ (1) Credit cards loans are collectively evaluated by past due status and as such are not individually risk rated.</t>
        </is>
      </c>
    </row>
    <row r="6">
      <c r="A6" s="4" t="inlineStr">
        <is>
          <t>Schedule of Past Due Loans Receivables</t>
        </is>
      </c>
      <c r="B6" s="4" t="inlineStr">
        <is>
          <t xml:space="preserve">Past due portfolio loans, segregated by delinquency and class of loans, as of December 31, 2022 and 2021 were as follows: Loans Loans Total Current Total Accruing Nonaccrual (in thousands) December 31, 2022 Real estate: Residential $ 146 $ 4,284 $ 4,430 $ 480,305 $ 484,735 $ — $ 4,288 Commercial — 1,563 1,563 662,988 664,551 — 1,563 Construction 1,804 2,837 4,641 233,458 238,099 — 2,837 Commercial and Industrial 503 569 1,072 219,149 220,221 — 705 Credit card 15,928 363 16,291 112,143 128,434 363 — Other consumer — — — 1,179 1,179 — — Total $ 18,381 $ 9,616 $ 27,997 $ 1,709,222 $ 1,737,219 $ 363 $ 9,393 December 31, 2021 Real estate: Residential $ 469 $ 2,494 $ 2,963 $ 398,644 $ 401,607 $ 72 $ 2,835 Commercial 367 25 392 555,947 556,339 — 25 Construction — 7,803 7,803 247,344 255,147 — 7,803 Commercial and Industrial 183 593 776 175,180 175,956 — 676 Credit card 19,022 10 19,032 122,088 141,120 10 — Other consumer — — — 1,033 1,033 — — Total $ 20,041 $ 10,925 $ 30,966 $ 1,500,236 $ 1,531,202 $ 82 $ 11,339 </t>
        </is>
      </c>
    </row>
    <row r="7">
      <c r="A7" s="4" t="inlineStr">
        <is>
          <t>Schedule of Impaired Loans Receivables</t>
        </is>
      </c>
      <c r="B7" s="4" t="inlineStr">
        <is>
          <t xml:space="preserve">Impaired loans also include acquired loans for which management has recorded a non-accretable discount. Impaired loans as of December 31, 2022 and 2021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December 31, 2021 Real estate: Residential $ 3,022 $ 2,835 $ — $ 2,835 $ — $ 4,578 $ 345 Commercial 90 25 — 25 — 90 82 Construction 7,885 7,803 — 7,803 — 9,746 209 Commercial and Industrial 832 340 336 676 218 1,056 282 Total $ 11,829 $ 11,003 $ 336 $ 11,339 $ 218 $ 15,470 $ 918 </t>
        </is>
      </c>
    </row>
    <row r="8">
      <c r="A8" s="4" t="inlineStr">
        <is>
          <t>Schedule of Loans Receivables Credit Quality Indicators</t>
        </is>
      </c>
      <c r="B8" s="4" t="inlineStr">
        <is>
          <t>The following table presents the balances of classified loans based on the risk grade. Classified loans include Special Mention, Substandard, and Doubtful loans: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December 31, 2021 Real estate: Residential $ 394,488 $ 2,540 $ 4,579 $ — $ — $ 401,607 Commercial 548,244 8,070 25 — — 556,339 Construction 243,848 3,496 7,803 — — 255,147 Commercial and Industrial 164,066 10,417 1,473 — — 175,956 Credit card — — — — 141,120 141,120 Other consumer 1,033 — — — — 1,033 Portfolio loans receivable, gross $ 1,351,679 $ 24,523 $ 13,880 $ — $ 141,120 $ 1,531,202 ________________________ (1) Pass includes loans graded exceptional, very good, good, satisfactory and pass/watch. (2) Credit card loans are not individually graded.</t>
        </is>
      </c>
    </row>
    <row r="9">
      <c r="A9" s="4" t="inlineStr">
        <is>
          <t>Schedule of Troubled Debt Restructurings on Loans Receivables</t>
        </is>
      </c>
      <c r="B9" s="4" t="inlineStr">
        <is>
          <t xml:space="preserve">The status of TDRs is as follows: Number of Recorded Investment (dollars in thousands) Performing Nonperforming Total December 31, 2022 Real estate: Residential 1 $ — $ 288 $ 288 Total 1 $ — $ 288 $ 288 December 31, 2021 Real estate: Residential 4 $ — $ 450 $ 450 Commercial and Industrial 1 — 83 83 Total 5 $ — $ 533 $ 533 </t>
        </is>
      </c>
    </row>
    <row r="10">
      <c r="A10" s="4" t="inlineStr">
        <is>
          <t>Schedule Of Outstanding Loan Commitments</t>
        </is>
      </c>
      <c r="B10" s="4" t="inlineStr">
        <is>
          <t>Outstanding loan commitments were as follows: December 31, (in thousands) 2022 2021 Unused lines of credit Real Estate: Residential $ 14,336 $ 15,747 Residential - Home Equity 43,128 37,640 Commercial 36,609 17,225 Construction 93,913 118,518 Commercial and Industrial 45,747 45,135 Credit card (1) 111,227 123,874 Other consumer 102 2,247 $ 345,062 $ 360,386 Commitments to originate residential loans held for sale $ — $ 1,385 Letters of credit $ 5,105 $ 5,105 _______________ (1) Outstanding loan commitments in the credit card portfolio include $106.9 million and $121.7 million in secured balances as of December 31, 2022 and 2021, respectively.</t>
        </is>
      </c>
    </row>
    <row r="11">
      <c r="A11" s="4" t="inlineStr">
        <is>
          <t>Schedule of Credit Losses for Financing Receivables</t>
        </is>
      </c>
      <c r="B11" s="4" t="inlineStr">
        <is>
          <t xml:space="preserve">Activity for this account is as follows for the periods presented: (in thousands) 2022 2021 Balance at beginning of period $ 1,736 $ 1,776 Provision for (reversal of) off balance sheet credit commitments (54) (40) Add: Recoveries — — Less: Charge-offs — — Balance at end of period $ 1,682 $ 1,736 (in thousands) 2022 2021 Balance at beginning of period $ 1,164 $ 1,160 Provision for mortgage loan put backs 9 4 Add: Recoveries — — Less: Charge-offs — — Balance at end of period $ 1,173 $ 1,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and the related depreciation and amortization consist of the following: (in thousands) 2022 2021 Leasehold improvements $ 1,683 $ 1,718 Furniture and equipment 4,775 4,657 Vehicle 54 54 Software 2,517 2,518 Construction in progress 694 — 9,723 8,947 Less: Accumulated depreciation and amortization (8,434) (8,131) Premises and equipment 1,289 816 Net lease asset 2,097 2,466 Premises and equipment, net $ 3,386 $ 3,282 Depreciation and amortization expense $ 364 $ 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2022 2021 Lease Right-of-Use Asset Lease asset $ 5,171 $ 5,364 Less: Accumulated amortization (3,074) (2,898) Net lease asset $ 2,097 $ 2,466 Lease Liability Lease liability $ 5,327 $ 5,535 Less: Accumulated amortization (2,968) (2,800) Net lease liability $ 2,359 $ 2,735 </t>
        </is>
      </c>
    </row>
    <row r="5">
      <c r="A5" s="4" t="inlineStr">
        <is>
          <t>Schedule of Lessee, Operating Lease, Liability, Maturity</t>
        </is>
      </c>
      <c r="B5" s="4" t="inlineStr">
        <is>
          <t xml:space="preserve">Future minimum payments for operating leases with initial or remaining terms of one year or more are as follows at December 31, 2022: (in thousands) 2022 Amounts due in: 2023 $ 1,056 2024 715 2025 259 2026 255 2027 and thereafter 137 Total future lease payments 2,422 Discount of cash flows (63) Present value of net future lease payments $ 2,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reports the commitment and fair value amounts on the outstanding derivatives: (in thousands) December 31, 2022 December 31, 2021 Notional amount of open forward sales agreements $ 1,750 $ 22,500 Fair value of open forward delivery sales agreements 9 (16) Notional amount of interest rate lock commitments 626 18,053 Fair value of interest rate lock commitments 1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erest-Bearing 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 Liabilities, Type</t>
        </is>
      </c>
      <c r="B4" s="4" t="inlineStr">
        <is>
          <t xml:space="preserve">Major categories of interest-bearing deposits are as follows: (in thousands) 2022 2021 Interest-bearing demand accounts $ 207,836 $ 330,924 Money market accounts 574,978 493,919 Savings 7,530 6,994 Certificates of deposit of $250,000 or more 96,291 108,827 Other time deposits 197,124 68,823 Total Interest-bearing deposits $ 1,083,759 $ 1,009,487 </t>
        </is>
      </c>
    </row>
    <row r="5">
      <c r="A5" s="4" t="inlineStr">
        <is>
          <t>Schedule of Time Deposit Maturities</t>
        </is>
      </c>
      <c r="B5" s="4" t="inlineStr">
        <is>
          <t xml:space="preserve">Certificates of deposit, as of December 31, 2022, mature as follows: (in thousands) 2023 $ 181,455 2024 59,140 2025 51,339 2026 677 2027, and thereafter 804 Total $ 293,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As of December 31, 2022 and 2021, the Company was indebted as follows: 2022 2021 (dollars in thousands) Balance Interest Balance Interest FHLB fixed rate advance due October 16, 2025 $ 22,000 0.93 % $ 22,000 0.93 % FHLB fixed rate advance due March 20, 2023 50,000 4.42 — — FHLB daily rate advance due September 13, 2023 35,000 4.57 — — Total - FHLB advances $ 107,000 3.75 % $ 22,000 0.93 % Junior subordinated debentures due June 15, 2036 $ 2,062 6.64 % $ 2,062 2.07 % Other subordinated notes due November 30, 2030 10,000 5.00 10,000 5.00 Total - Other borrowed funds $ 12,062 5.28 % $ 12,062 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Activity in related-party loans during 2022 and 2021 is shown below: (in thousands) 2022 2021 Balance at beginning of year $ 32,524 $ 19,275 Add: New loans 18,326 15,717 Less: Amounts collected (14,545) (2,468) Balance at end of year $ 36,305 $ 32,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49000000</v>
      </c>
      <c r="C4" s="6" t="n">
        <v>49000000</v>
      </c>
    </row>
    <row r="5">
      <c r="A5" s="4" t="inlineStr">
        <is>
          <t>Common stock, shares issued (in shares)</t>
        </is>
      </c>
      <c r="B5" s="6" t="n">
        <v>14138829</v>
      </c>
      <c r="C5" s="6" t="n">
        <v>13962334</v>
      </c>
    </row>
    <row r="6">
      <c r="A6" s="4" t="inlineStr">
        <is>
          <t>Common stock, shares outstanding (in shares)</t>
        </is>
      </c>
      <c r="B6" s="6" t="n">
        <v>14138829</v>
      </c>
      <c r="C6" s="6" t="n">
        <v>13962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were as follows: For the Years Ended December 31, (in thousands) 2022 2021 Current: Federal $ 9,906 $ 12,990 State 1,284 2,835 Total current expense 11,190 15,825 Deferred tax expense (benefit) 1,240 (1,927) Total income tax expense $ 12,430 $ 13,898 </t>
        </is>
      </c>
    </row>
    <row r="5">
      <c r="A5" s="4" t="inlineStr">
        <is>
          <t>Schedule of Deferred Tax Assets and Liabilities</t>
        </is>
      </c>
      <c r="B5" s="4" t="inlineStr">
        <is>
          <t xml:space="preserve">The components of the net deferred tax asset at December 31, 2022 and 2021 were: (in thousands) 2022 2021 Deferred tax assets: Allowance for loan and credit losses $ 7,073 $ 6,674 Reserve for recourse on mortgage loans sold 297 364 Deferred loan fees - PPP 8 1,076 Stock-based compensation 257 320 Long-term incentive program 428 507 Unrealized loss on investment securities available for sale 5,665 428 Net operating loss carryforward — 67 Other 85 532 13,813 9,968 Deferred tax liabilities: Accumulated depreciation 34 107 Other 2 1 36 108 Net deferred tax asset before valuation allowance 13,777 9,860 Less: Valuation allowance — 67 Net deferred tax asset $ 13,777 $ 9,793 </t>
        </is>
      </c>
    </row>
    <row r="6">
      <c r="A6" s="4" t="inlineStr">
        <is>
          <t>Schedule of Effective Income Tax Rate Reconciliation</t>
        </is>
      </c>
      <c r="B6" s="4" t="inlineStr">
        <is>
          <t>The differences between the federal income tax rate and the effective tax rate for the Company are reconciled as follows: 2022 2021 Statutory federal income tax rate 21.00 % 21.00 % Increase (decrease) resulting from: State income taxes, net of federal income tax benefit 2.58 3.97 Nondeductible expenses 0.56 0.44 Tax exempt income (0.41) (0.20) Other (0.78) 0.59 Effective Tax Rate 22.95 % 2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andards (Tables)</t>
        </is>
      </c>
      <c r="B1" s="2" t="inlineStr">
        <is>
          <t>12 Months Ended</t>
        </is>
      </c>
    </row>
    <row r="2">
      <c r="B2" s="2" t="inlineStr">
        <is>
          <t>Dec. 31, 2022</t>
        </is>
      </c>
    </row>
    <row r="3">
      <c r="A3" s="3" t="inlineStr">
        <is>
          <t>Mortgage Banking [Abstract]</t>
        </is>
      </c>
      <c r="B3" s="4" t="inlineStr">
        <is>
          <t xml:space="preserve"> </t>
        </is>
      </c>
    </row>
    <row r="4">
      <c r="A4" s="4" t="inlineStr">
        <is>
          <t>Schedule of Compliance with Regulatory Capital Requirements under Banking Regulations</t>
        </is>
      </c>
      <c r="B4" s="4" t="inlineStr">
        <is>
          <t>The following table presents actual and required capital ratios as of December 31, 2022 and 2021 for the Bank under the Basel III Capital Rules. The minimum required capital amounts presented include the minimum required capital levels as of December 31, 2022 and 2021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Regulatory Capital Actual Minimum Capital To Be Well Full Phase In of Basel III (dollars in thousands) Amount Ratio Amount Ratio Amount Ratio Amount Ratio December 31, 2022 The Company Tier 1 leverage ratio (to average assets) $ 242,829 11.24 % $ 86,442 4.00 % N/A N/A N/A N/A Tier 1 capital (to risk-weighted assets) 242,829 15.13 % 96,315 6.00 % N/A N/A 136,447 8.50 % Common equity tier 1 capital ratio (to risk-weighted assets) 240,767 15.00 % $ 72,237 4.50 % N/A N/A 112,368 7.00 % Total capital ratio (to risk-weighted assets) 262,217 16.33 % $ 128,421 8.00 % N/A N/A 168,552 10.50 % The Bank Tier 1 leverage ratio (to average assets) $ 199,846 9.47 % $ 84,416 4.00 % $ 105,521 5.00 % N/A N/A Tier 1 capital (to risk-weighted assets) 199,846 12.95 % 92,574 6.00 % 123,432 8.00 % 131,147 8.50 % Common equity tier 1 capital ratio (to risk-weighted assets) 199,846 12.95 % 69,431 4.50 % 100,289 6.50 % 108,003 7.00 % Total capital ratio (to risk-weighted assets) 219,234 14.21 % 123,432 8.00 % 154,290 10.00 % 162,005 10.50 % December 31, 2021 The Company Tier 1 leverage ratio (to average assets) $ 201,040 9.73 % $ 82,683 4.00 % N/A N/A N/A N/A Tier 1 capital (to risk-weighted assets) 201,040 14.43 % 83,596 6.00 % N/A N/A 118,428 8.50 % Common equity tier 1 capital ratio (to risk-weighted assets) 198,978 14.28 % 62,697 4.50 % N/A N/A 97,529 7.00 % Total capital ratio (to risk-weighted assets) 228,574 16.41 % 111,462 8.00 % N/A N/A 146,294 10.50 % The Bank Tier 1 leverage ratio (to average assets) $ 169,384 8.36 % $ 81,070 4.00 % $ 101,338 5.00 % N/A N/A Tier 1 capital (to risk-weighted assets) 169,384 12.53 % 81,097 6.00 % 108,130 8.00 % 114,888 8.50 % Common equity tier 1 capital ratio (to risk-weighted assets) 169,384 12.53 % 60,823 4.50 % 87,856 6.50 % 94,614 7.00 % Total capital ratio (to risk-weighted assets) 186,397 13.79 % 108,130 8.00 % 135,162 10.00 % 141,921 1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Information with respect to options outstanding during the years ended December 31, 2022 and 2021 is as follows: 2022 2021 Shares Weighted Average Exercise Price Shares Weighted Average Exercise Price Outstanding at beginning of year 1,060,023 $ 14.77 1,169,413 $ 12.21 Add: Granted 2,000 24.25 170,244 24.51 Less: Exercised (160,590) 12.46 (186,461) 9.61 Less: Retired on exercise (63,697) 12.52 (54,192) 9.41 Less: Expired/cancelled/forfeited (26,576) 12.82 (38,981) 7.43 Outstanding at end of year 811,160 $ 15.37 1,060,023 $ 14.77 Exercisable at end of year 538,066 $ 13.63 551,804 $ 12.55 </t>
        </is>
      </c>
    </row>
    <row r="5">
      <c r="A5" s="4" t="inlineStr">
        <is>
          <t>Schedule of Share-based Compensation Arrangement by Share-based Payment Award, Options, Vested and Expected to Vest, Outstanding and Exercisable</t>
        </is>
      </c>
      <c r="B5" s="4" t="inlineStr">
        <is>
          <t xml:space="preserve">A summary of information about stock options outstanding is as follows: Exercise Price Range Weighted Average Exercise Price Average Remaining Life (years) Outstanding Shares Exercisable Shares December 31, 2022 $10.70 - 14.63 $ 13.02 1.73 648,651 492,909 14.64 - 18.56 14.96 2.14 22,750 10,688 18.57 - 22.49 21.86 3.07 2,500 625 22.50 - 26.41 26.38 3.86 137,259 33,844 Total outstanding options $ 15.37 2.11 811,160 538,066 Intrinsic value on December 31, 2022 $ 7,020,560 $ 5,428,713 December 31, 2021 $10.70 - 14.63 $ 12.89 2.45 892,529 546,804 14.64 - 18.56 14.96 3.14 22,750 5,000 18.57 - 22.49 21.86 4.71 2,500 — 22.50 - 26.41 26.41 5.00 142,244 — Total outstanding options $ 14.77 2.80 1,060,023 551,804 Intrinsic value on December 31, 2021 $ 12,143,007 $ 7,529,711 </t>
        </is>
      </c>
    </row>
    <row r="6">
      <c r="A6" s="4" t="inlineStr">
        <is>
          <t>Schedule of Share-based Payment Award, Stock Options, Valuation Assumptions</t>
        </is>
      </c>
      <c r="B6" s="4" t="inlineStr">
        <is>
          <t>The weighted average fair value of options granted during 2022 and 2021 were estimated using the Black-Scholes option-pricing model with the following weighted average assumptions: 2022 2021 Dividend yield 0.99% 0.80% Risk free interest rate 3.25% 0.25% Expected volatility 55.91% 60.97% Expected life in years 5 5</t>
        </is>
      </c>
    </row>
    <row r="7">
      <c r="A7" s="4" t="inlineStr">
        <is>
          <t>Schedule of Share-based Compensation, Restricted Stock Units Award Activity</t>
        </is>
      </c>
      <c r="B7" s="4" t="inlineStr">
        <is>
          <t xml:space="preserve">Nonvested restricted stock for the years ended December 31, 2022 and 2021 is summarized in the following table. 2022 2021 Shares Weighted Average Grant-Date Fair Value Shares Weighted Average Grant-Date Fair Value Nonvested at beginning of year 49,047 $ 14.33 30,713 $ 13.46 Add: Granted 11,495 24.66 29,405 14.88 Less: Vested (15,905) 14.01 (11,071) 13.38 Less: Retired on vesting (4,968) 14.44 — — Less: Forfeited — — — — Nonvested at end of year 39,669 $ 17.45 49,047 $ 14.33 </t>
        </is>
      </c>
    </row>
    <row r="8">
      <c r="A8" s="4" t="inlineStr">
        <is>
          <t>Share Based Compensation, Restricted Stock, Vesting Schedule</t>
        </is>
      </c>
      <c r="B8" s="4" t="inlineStr">
        <is>
          <t xml:space="preserve">The vesting schedule of restricted shares as of December 31, 2022 is as follows: Year Shares 2023 22,206 2024 13,632 2025 3,831 39,6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Statements</t>
        </is>
      </c>
      <c r="B4" s="4" t="inlineStr">
        <is>
          <t xml:space="preserve">The balance sheets as of December 31, 2022 and 2021 and statements of income and cash flows for the years then ended, for Capital Bancorp, Inc. (Parent only) are presented below. Parent Company Only Balance Sheets (in thousands) 2022 2021 Assets Cash and cash equivalents $ 272 $ 630 Investment in Bank 183,095 168,308 Investment in Church Street Capital 5,402 4,607 Investment in Trust 62 62 Loans receivable, net of allowance for loan losses of $328 and $328 at December 31, 2022 and 2021, respectively 47,517 36,198 Accrued interest receivable 288 217 Deferred income taxes 100 100 Other assets 45 14 Total assets $ 236,781 $ 210,136 Liabilities and Stockholders’ Equity Borrowed funds $ 12,062 $ 12,062 Accrued interest payable 48 44 Other liabilities 656 127 Total liabilities 12,766 12,233 Stockholders’ equity Common stock 141 140 Additional paid-in capital 58,190 54,306 Retained earnings 182,435 144,533 Accumulated other comprehensive loss (16,751) (1,076) Total stockholders’ equity 224,015 197,903 Total liabilities and stockholders’ equity $ 236,781 $ 210,136 Parent Company Only Statements of Income (in thousands) 2022 2021 Interest and dividend income $ 2,146 $ 1,663 Dividend from Bank 11,400 6,500 Total interest and dividend revenue 13,546 8,163 Interest expense 576 542 Net interest income 12,970 7,621 Provision for loan losses — 70 Net interest income after provision for loan losses 12,970 7,551 Noninterest income 2 2 Noninterest expenses 447 393 Income before income taxes 12,525 7,160 Income tax expense 315 138 Income before undistributed net income of subsidiaries 12,210 7,022 Undistributed net income of subsidiaries 29,594 32,956 Net income $ 41,804 $ 39,978 Note 16 - Parent Company Financial Information (continued) Parent Company Only Statements of Cash Flows (in thousands) 2022 2021 Cash flows from operating activities Net Income $ 41,804 $ 39,978 Adjustments to reconcile net income to net cash provided by operating activities: Provision for loan losses — 70 Undistributed net income of subsidiaries (29,594) (32,956) Stock-based compensation expense 1,662 1,347 Director and employee compensation paid in Company stock 171 519 Deferred income tax benefit — (14) Changes in assets and liabilities: Accrued interest receivable (71) 83 Other assets (31) (14) Accrued interest payable 4 1 Other liabilities 528 (130) Net cash provided by operating activities 14,473 8,884 Cash flows from investing activities Net increase in loans receivable (11,319) (9,269) Capital contributions to subsidiaries (1,662) (1,347) Net cash used by investing activities (12,981) (10,616) Cash flows from financing activities Dividends paid (3,085) (1,382) Proceeds from exercise of stock options 1,235 967 Net cash used by financing activities (1,850) (415) Net decrease in cash and cash equivalents (358) (2,147) Cash and cash equivalents, beginning of year 630 2,777 Cash and cash equivalents, end of year $ 272 $ 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s categorized its financial instruments measured at fair value on a recurring basis as of December 31, 2022 and December 31, 2021 as follows: (in thousands) Total Level 1 Inputs Level 2 Inputs Level 3 Inputs December 31, 2022 Investment securities available for sale U.S. Treasuries $ 199,449 $ 199,449 $ — $ — Asset-backed securities 7,711 — 7,711 — Municipal 8,012 — 8,012 — Corporate 4,600 — 4,600 — Mortgage-backed securities 32,709 — 32,709 — Total $ 252,481 $ 199,449 $ 53,032 $ — Loans held for sale $ 7,416 $ — $ 7,416 $ — Derivative assets $ 10 $ — $ 10 $ — Derivative liabilities $ — $ — $ — $ — December 31, 2021 Investment securities available for sale U.S. Treasuries $ 131,001 $ 131,001 $ — $ — Asset-backed securities 10,140 — 10,140 — Municipal 10,474 — 10,474 — Corporate 4,934 — 4,934 — Mortgage-backed securities 27,906 — 27,906 — Total $ 184,455 $ 131,001 $ 53,454 $ — Marketable equity securities $ 245 $ 245 $ — $ — Loans held for sale $ 15,989 $ — $ 15,989 $ — Derivative assets $ 34 $ — $ 34 $ — Derivative liabilities $ 16 $ — $ 16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2 December 31, 2021 Aggregate fair value $ 7,416 $ 15,989 Contractual principal 6,808 14,504 Difference $ 608 $ 1,485 </t>
        </is>
      </c>
    </row>
    <row r="6">
      <c r="A6" s="4" t="inlineStr">
        <is>
          <t>Schedule of Fair Value Measurements, Nonrecurring</t>
        </is>
      </c>
      <c r="B6" s="4" t="inlineStr">
        <is>
          <t xml:space="preserve">Fair Value of Impaired Loans and Foreclosed Real Estate (in thousands) 2022 2021 Impaired loans Level 3 Inputs 9,021 11,121 Total $ 9,021 $ 11,121 Foreclosed real estate Level 3 Inputs — 86 Total $ — $ 86 </t>
        </is>
      </c>
    </row>
    <row r="7">
      <c r="A7" s="4" t="inlineStr">
        <is>
          <t>Schedule of Fair Value Measurement Inputs and Valuation Techniques</t>
        </is>
      </c>
      <c r="B7" s="4" t="inlineStr">
        <is>
          <t>The following table provides information describing the unobservable inputs used in Level 3 fair value measurements at December 31, 2022 and 2021: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t>
        </is>
      </c>
    </row>
    <row r="8">
      <c r="A8" s="4" t="inlineStr">
        <is>
          <t>Schedule of Fair Value Measurements, Recurring and Nonrecurring</t>
        </is>
      </c>
      <c r="B8" s="4" t="inlineStr">
        <is>
          <t xml:space="preserve">The table below presents the carrying amount, fair value, and placement in the fair value hierarchy of the Company’s financial instruments (in thousands). Fair Value of Financial Assets and Liabilities December 31, 2022 December 31, 2021 (in thousands) Carrying Amount Fair Value Carrying Amount Fair Value Financial assets Level 1 Cash and due from banks $ 19,963 $ 19,963 $ 42,914 $ 42,914 Interest-bearing deposits at other financial institutions 39,764 39,764 136,824 136,824 Marketable equity securities — — 245 245 Federal funds sold 20,688 20,688 3,657 3,657 Level 3 Loans receivable, net $ 1,704,370 $ 1,659,283 $ 1,607,086 $ 1,598,228 Restricted investments 7,362 7,362 3,498 3,498 Financial liabilities Level 1 Noninterest-bearing deposits $ 674,313 $ 674,313 $ 787,650 $ 787,650 Level 3 Interest-bearing deposits $ 1,083,759 $ 1,090,553 $ 1,009,487 $ 1,011,121 FHLB advances and other borrowed funds 119,062 116,544 34,062 34,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schedule presents financial information for each reportable segment at December 31, 2022 and 2021. Segments (in thousands) December 31, 2022 Commercial Bank CBHL OpenSky ® Corporate (2) Eliminations Consolidated Interest income $ 82,182 $ 435 $ 64,859 $ 3,349 $ (179) $ 150,646 Interest expense 9,245 218 — 755 (179) 10,039 Net interest income 72,937 217 64,859 2,594 — 140,607 Provision for (reversal of) loan losses (980) — 7,611 — — 6,631 Noninterest income 2,122 5,276 21,972 2 — 29,372 Noninterest expense (1) 52,552 8,450 47,647 465 — 109,114 Net income (loss) before taxes $ 23,487 $ (2,957) $ 31,573 $ 2,131 $ — $ 54,234 Total assets $ 1,939,601 $ 7,936 $ 122,418 $ 245,399 $ (191,699) $ 2,123,655 December 31, 2021 Interest income $ 69,433 $ 1,217 $ 50,422 $ 2,307 $ (136) $ 123,243 Interest expense 5,142 874 — 670 (136) 6,550 Net interest income 64,291 343 50,422 1,637 — 116,693 Provision for loan losses 433 — 2,856 70 — 3,359 Noninterest income 1,759 20,911 27,884 82 — 50,636 Noninterest expense (1) 44,729 12,713 52,231 421 — 110,094 Net income before taxes $ 20,888 $ 8,541 $ 23,219 $ 1,228 $ — $ 53,876 Total assets $ 1,859,201 $ 16,698 $ 138,232 $ 217,993 $ (176,824) $ 2,055,300 _______________ (1) Noninterest expense includes $27.0 million and $36.1 million in data processing expenses in OpenSky’s ® segment for the years ended December 31, 2022 and 2021,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s) $ in Thousands</t>
        </is>
      </c>
      <c r="B1" s="2" t="inlineStr">
        <is>
          <t>12 Months Ended</t>
        </is>
      </c>
    </row>
    <row r="2">
      <c r="B2" s="2" t="inlineStr">
        <is>
          <t>Dec. 31, 2022 USD ($) segment</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Number of reportable business segments | segment</t>
        </is>
      </c>
      <c r="B4" s="6" t="n">
        <v>4</v>
      </c>
      <c r="C4" s="4" t="inlineStr">
        <is>
          <t xml:space="preserve"> </t>
        </is>
      </c>
    </row>
    <row r="5">
      <c r="A5" s="4" t="inlineStr">
        <is>
          <t>Derivative Asset Statement Of Financial Position, Extensible Enumeration, Not Disclosed Flag</t>
        </is>
      </c>
      <c r="B5" s="4" t="inlineStr">
        <is>
          <t>balance sheet</t>
        </is>
      </c>
      <c r="C5" s="4" t="inlineStr">
        <is>
          <t xml:space="preserve"> </t>
        </is>
      </c>
    </row>
    <row r="6">
      <c r="A6" s="4" t="inlineStr">
        <is>
          <t>Bank owned life insurance</t>
        </is>
      </c>
      <c r="B6" s="7" t="n">
        <v>36524</v>
      </c>
      <c r="C6" s="7" t="n">
        <v>35506</v>
      </c>
    </row>
    <row r="7">
      <c r="A7" s="4" t="inlineStr">
        <is>
          <t>Other non interest income</t>
        </is>
      </c>
      <c r="B7" s="7" t="n">
        <v>1018</v>
      </c>
      <c r="C7" s="7" t="n">
        <v>506</v>
      </c>
    </row>
    <row r="8">
      <c r="A8" s="4" t="inlineStr">
        <is>
          <t>Minimum | Premises And Equi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seful lives</t>
        </is>
      </c>
      <c r="B10" s="4" t="inlineStr">
        <is>
          <t>2 years</t>
        </is>
      </c>
      <c r="C10" s="4" t="inlineStr">
        <is>
          <t xml:space="preserve"> </t>
        </is>
      </c>
    </row>
    <row r="11">
      <c r="A11" s="4" t="inlineStr">
        <is>
          <t>Maximum | Premises And Equi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seful lives</t>
        </is>
      </c>
      <c r="B13" s="4" t="inlineStr">
        <is>
          <t>7 years</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Earnings per Share (Details) - USD ($) $ / shares in Units, $ in Thousands</t>
        </is>
      </c>
      <c r="B1" s="2" t="inlineStr">
        <is>
          <t>12 Months Ended</t>
        </is>
      </c>
    </row>
    <row r="2">
      <c r="B2" s="2" t="inlineStr">
        <is>
          <t>Dec. 31, 2022</t>
        </is>
      </c>
      <c r="C2" s="2" t="inlineStr">
        <is>
          <t>Dec. 31, 2021</t>
        </is>
      </c>
    </row>
    <row r="3">
      <c r="A3" s="3" t="inlineStr">
        <is>
          <t>Basic EPS</t>
        </is>
      </c>
      <c r="B3" s="4" t="inlineStr">
        <is>
          <t xml:space="preserve"> </t>
        </is>
      </c>
      <c r="C3" s="4" t="inlineStr">
        <is>
          <t xml:space="preserve"> </t>
        </is>
      </c>
    </row>
    <row r="4">
      <c r="A4" s="4" t="inlineStr">
        <is>
          <t>Income</t>
        </is>
      </c>
      <c r="B4" s="7" t="n">
        <v>41804</v>
      </c>
      <c r="C4" s="7" t="n">
        <v>39978</v>
      </c>
    </row>
    <row r="5">
      <c r="A5" s="4" t="inlineStr">
        <is>
          <t>Weighted Average Shares, Basic (in shares)</t>
        </is>
      </c>
      <c r="B5" s="6" t="n">
        <v>14024598</v>
      </c>
      <c r="C5" s="6" t="n">
        <v>13798620</v>
      </c>
    </row>
    <row r="6">
      <c r="A6" s="4" t="inlineStr">
        <is>
          <t>Basic earnings per share (in dollars per share)</t>
        </is>
      </c>
      <c r="B6" s="8" t="n">
        <v>2.98</v>
      </c>
      <c r="C6" s="8" t="n">
        <v>2.9</v>
      </c>
    </row>
    <row r="7">
      <c r="A7" s="4" t="inlineStr">
        <is>
          <t>Effect of dilutive securities (in shares)</t>
        </is>
      </c>
      <c r="B7" s="6" t="n">
        <v>337605</v>
      </c>
      <c r="C7" s="6" t="n">
        <v>282783</v>
      </c>
    </row>
    <row r="8">
      <c r="A8" s="4" t="inlineStr">
        <is>
          <t>Weighted Average Shares, Diluted (in shares)</t>
        </is>
      </c>
      <c r="B8" s="6" t="n">
        <v>14362203</v>
      </c>
      <c r="C8" s="6" t="n">
        <v>14081403</v>
      </c>
    </row>
    <row r="9">
      <c r="A9" s="4" t="inlineStr">
        <is>
          <t>Diluted earnings per share (in dollars per share)</t>
        </is>
      </c>
      <c r="B9" s="8" t="n">
        <v>2.91</v>
      </c>
      <c r="C9" s="8" t="n">
        <v>2.84</v>
      </c>
    </row>
    <row r="10">
      <c r="A10" s="4" t="inlineStr">
        <is>
          <t>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in shares)</t>
        </is>
      </c>
      <c r="B12" s="6" t="n">
        <v>139921</v>
      </c>
      <c r="C12" s="6" t="n">
        <v>1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Income (Details) - USD ($) $ in Thousands</t>
        </is>
      </c>
      <c r="B1" s="2" t="inlineStr">
        <is>
          <t>Dec. 31,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Total accumulated comprehensive loss</t>
        </is>
      </c>
      <c r="B3" s="7" t="n">
        <v>-16751</v>
      </c>
      <c r="C3" s="7" t="n">
        <v>-1076</v>
      </c>
    </row>
    <row r="4">
      <c r="A4" s="4" t="inlineStr">
        <is>
          <t>Accumulated Net Investment Gain (Los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alized losses on securities available for sale</t>
        </is>
      </c>
      <c r="B6" s="6" t="n">
        <v>-22416</v>
      </c>
      <c r="C6" s="6" t="n">
        <v>-1504</v>
      </c>
    </row>
    <row r="7">
      <c r="A7" s="4" t="inlineStr">
        <is>
          <t>Deferred tax benefit</t>
        </is>
      </c>
      <c r="B7" s="6" t="n">
        <v>5665</v>
      </c>
      <c r="C7" s="6" t="n">
        <v>428</v>
      </c>
    </row>
    <row r="8">
      <c r="A8" s="4" t="inlineStr">
        <is>
          <t>Total accumulated comprehensive loss</t>
        </is>
      </c>
      <c r="B8" s="7" t="n">
        <v>-16751</v>
      </c>
      <c r="C8" s="7" t="n">
        <v>-1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Recently Issued Accounting Pronouncements (Details) - Accounting Standards Update 2016-13 - Cumulative Effect, Period of Adoption, Adjustment - USD ($) $ in Millions</t>
        </is>
      </c>
      <c r="B1" s="2" t="inlineStr">
        <is>
          <t>Jan. 01, 2023</t>
        </is>
      </c>
      <c r="C1" s="2" t="inlineStr">
        <is>
          <t>Mar. 31, 2023</t>
        </is>
      </c>
    </row>
    <row r="2">
      <c r="A2" s="4" t="inlineStr">
        <is>
          <t>Subsequent Even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Change to allowance for loan losses</t>
        </is>
      </c>
      <c r="B4" s="7" t="n">
        <v>1</v>
      </c>
      <c r="C4" s="4" t="inlineStr">
        <is>
          <t xml:space="preserve"> </t>
        </is>
      </c>
    </row>
    <row r="5">
      <c r="A5" s="4" t="inlineStr">
        <is>
          <t>Unfunded Lines of Credit | Forecas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Portfolio loans receivable, net</t>
        </is>
      </c>
      <c r="B7" s="4" t="inlineStr">
        <is>
          <t xml:space="preserve"> </t>
        </is>
      </c>
      <c r="C7"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7" t="n">
        <v>144408</v>
      </c>
      <c r="C4" s="7" t="n">
        <v>120784</v>
      </c>
    </row>
    <row r="5">
      <c r="A5" s="4" t="inlineStr">
        <is>
          <t>Investment securities available for sale</t>
        </is>
      </c>
      <c r="B5" s="6" t="n">
        <v>3912</v>
      </c>
      <c r="C5" s="6" t="n">
        <v>2010</v>
      </c>
    </row>
    <row r="6">
      <c r="A6" s="4" t="inlineStr">
        <is>
          <t>Federal funds sold and other</t>
        </is>
      </c>
      <c r="B6" s="6" t="n">
        <v>2326</v>
      </c>
      <c r="C6" s="6" t="n">
        <v>449</v>
      </c>
    </row>
    <row r="7">
      <c r="A7" s="4" t="inlineStr">
        <is>
          <t>Total interest income</t>
        </is>
      </c>
      <c r="B7" s="6" t="n">
        <v>150646</v>
      </c>
      <c r="C7" s="6" t="n">
        <v>123243</v>
      </c>
    </row>
    <row r="8">
      <c r="A8" s="3" t="inlineStr">
        <is>
          <t>Interest expense</t>
        </is>
      </c>
      <c r="B8" s="4" t="inlineStr">
        <is>
          <t xml:space="preserve"> </t>
        </is>
      </c>
      <c r="C8" s="4" t="inlineStr">
        <is>
          <t xml:space="preserve"> </t>
        </is>
      </c>
    </row>
    <row r="9">
      <c r="A9" s="4" t="inlineStr">
        <is>
          <t>Deposits</t>
        </is>
      </c>
      <c r="B9" s="6" t="n">
        <v>7611</v>
      </c>
      <c r="C9" s="6" t="n">
        <v>5808</v>
      </c>
    </row>
    <row r="10">
      <c r="A10" s="4" t="inlineStr">
        <is>
          <t>Borrowed funds</t>
        </is>
      </c>
      <c r="B10" s="6" t="n">
        <v>2428</v>
      </c>
      <c r="C10" s="6" t="n">
        <v>742</v>
      </c>
    </row>
    <row r="11">
      <c r="A11" s="4" t="inlineStr">
        <is>
          <t>Total interest expense</t>
        </is>
      </c>
      <c r="B11" s="6" t="n">
        <v>10039</v>
      </c>
      <c r="C11" s="6" t="n">
        <v>6550</v>
      </c>
    </row>
    <row r="12">
      <c r="A12" s="4" t="inlineStr">
        <is>
          <t>Net interest income</t>
        </is>
      </c>
      <c r="B12" s="6" t="n">
        <v>140607</v>
      </c>
      <c r="C12" s="6" t="n">
        <v>116693</v>
      </c>
    </row>
    <row r="13">
      <c r="A13" s="4" t="inlineStr">
        <is>
          <t>Provision for loan losses</t>
        </is>
      </c>
      <c r="B13" s="6" t="n">
        <v>6631</v>
      </c>
      <c r="C13" s="6" t="n">
        <v>3359</v>
      </c>
    </row>
    <row r="14">
      <c r="A14" s="4" t="inlineStr">
        <is>
          <t>Net interest income after provision for loan losses</t>
        </is>
      </c>
      <c r="B14" s="6" t="n">
        <v>133976</v>
      </c>
      <c r="C14" s="6" t="n">
        <v>113334</v>
      </c>
    </row>
    <row r="15">
      <c r="A15" s="3" t="inlineStr">
        <is>
          <t>Noninterest income</t>
        </is>
      </c>
      <c r="B15" s="4" t="inlineStr">
        <is>
          <t xml:space="preserve"> </t>
        </is>
      </c>
      <c r="C15" s="4" t="inlineStr">
        <is>
          <t xml:space="preserve"> </t>
        </is>
      </c>
    </row>
    <row r="16">
      <c r="A16" s="4" t="inlineStr">
        <is>
          <t>Gain on sale of investment securities available for sale, net</t>
        </is>
      </c>
      <c r="B16" s="6" t="n">
        <v>0</v>
      </c>
      <c r="C16" s="6" t="n">
        <v>153</v>
      </c>
    </row>
    <row r="17">
      <c r="A17" s="4" t="inlineStr">
        <is>
          <t>Other income</t>
        </is>
      </c>
      <c r="B17" s="6" t="n">
        <v>1767</v>
      </c>
      <c r="C17" s="6" t="n">
        <v>1147</v>
      </c>
    </row>
    <row r="18">
      <c r="A18" s="4" t="inlineStr">
        <is>
          <t>Total noninterest income</t>
        </is>
      </c>
      <c r="B18" s="6" t="n">
        <v>29372</v>
      </c>
      <c r="C18" s="6" t="n">
        <v>50636</v>
      </c>
    </row>
    <row r="19">
      <c r="A19" s="3" t="inlineStr">
        <is>
          <t>Noninterest expenses</t>
        </is>
      </c>
      <c r="B19" s="4" t="inlineStr">
        <is>
          <t xml:space="preserve"> </t>
        </is>
      </c>
      <c r="C19" s="4" t="inlineStr">
        <is>
          <t xml:space="preserve"> </t>
        </is>
      </c>
    </row>
    <row r="20">
      <c r="A20" s="4" t="inlineStr">
        <is>
          <t>Salaries and employee benefits</t>
        </is>
      </c>
      <c r="B20" s="6" t="n">
        <v>42898</v>
      </c>
      <c r="C20" s="6" t="n">
        <v>37843</v>
      </c>
    </row>
    <row r="21">
      <c r="A21" s="4" t="inlineStr">
        <is>
          <t>Occupancy and equipment</t>
        </is>
      </c>
      <c r="B21" s="6" t="n">
        <v>4865</v>
      </c>
      <c r="C21" s="6" t="n">
        <v>4327</v>
      </c>
    </row>
    <row r="22">
      <c r="A22" s="4" t="inlineStr">
        <is>
          <t>Professional fees</t>
        </is>
      </c>
      <c r="B22" s="6" t="n">
        <v>11012</v>
      </c>
      <c r="C22" s="6" t="n">
        <v>6996</v>
      </c>
    </row>
    <row r="23">
      <c r="A23" s="4" t="inlineStr">
        <is>
          <t>Data processing</t>
        </is>
      </c>
      <c r="B23" s="6" t="n">
        <v>29418</v>
      </c>
      <c r="C23" s="6" t="n">
        <v>39237</v>
      </c>
    </row>
    <row r="24">
      <c r="A24" s="4" t="inlineStr">
        <is>
          <t>Advertising</t>
        </is>
      </c>
      <c r="B24" s="6" t="n">
        <v>6220</v>
      </c>
      <c r="C24" s="6" t="n">
        <v>4803</v>
      </c>
    </row>
    <row r="25">
      <c r="A25" s="4" t="inlineStr">
        <is>
          <t>Loan processing</t>
        </is>
      </c>
      <c r="B25" s="6" t="n">
        <v>1702</v>
      </c>
      <c r="C25" s="6" t="n">
        <v>3527</v>
      </c>
    </row>
    <row r="26">
      <c r="A26" s="4" t="inlineStr">
        <is>
          <t>Other real estate expenses (income), net</t>
        </is>
      </c>
      <c r="B26" s="6" t="n">
        <v>-183</v>
      </c>
      <c r="C26" s="6" t="n">
        <v>368</v>
      </c>
    </row>
    <row r="27">
      <c r="A27" s="4" t="inlineStr">
        <is>
          <t>Other operating</t>
        </is>
      </c>
      <c r="B27" s="6" t="n">
        <v>13182</v>
      </c>
      <c r="C27" s="6" t="n">
        <v>12993</v>
      </c>
    </row>
    <row r="28">
      <c r="A28" s="4" t="inlineStr">
        <is>
          <t>Total noninterest expenses</t>
        </is>
      </c>
      <c r="B28" s="6" t="n">
        <v>109114</v>
      </c>
      <c r="C28" s="6" t="n">
        <v>110094</v>
      </c>
    </row>
    <row r="29">
      <c r="A29" s="4" t="inlineStr">
        <is>
          <t>Income before income taxes</t>
        </is>
      </c>
      <c r="B29" s="6" t="n">
        <v>54234</v>
      </c>
      <c r="C29" s="6" t="n">
        <v>53876</v>
      </c>
    </row>
    <row r="30">
      <c r="A30" s="4" t="inlineStr">
        <is>
          <t>Income tax expense</t>
        </is>
      </c>
      <c r="B30" s="6" t="n">
        <v>12430</v>
      </c>
      <c r="C30" s="6" t="n">
        <v>13898</v>
      </c>
    </row>
    <row r="31">
      <c r="A31" s="4" t="inlineStr">
        <is>
          <t>Net income</t>
        </is>
      </c>
      <c r="B31" s="7" t="n">
        <v>41804</v>
      </c>
      <c r="C31" s="7" t="n">
        <v>39978</v>
      </c>
    </row>
    <row r="32">
      <c r="A32" s="4" t="inlineStr">
        <is>
          <t>Basic earnings per share (in dollars per share)</t>
        </is>
      </c>
      <c r="B32" s="8" t="n">
        <v>2.98</v>
      </c>
      <c r="C32" s="8" t="n">
        <v>2.9</v>
      </c>
    </row>
    <row r="33">
      <c r="A33" s="4" t="inlineStr">
        <is>
          <t>Diluted earnings per share (in dollars per share)</t>
        </is>
      </c>
      <c r="B33" s="8" t="n">
        <v>2.91</v>
      </c>
      <c r="C33" s="8" t="n">
        <v>2.84</v>
      </c>
    </row>
    <row r="34">
      <c r="A34" s="3" t="inlineStr">
        <is>
          <t>Weighted average common shares outstanding:</t>
        </is>
      </c>
      <c r="B34" s="4" t="inlineStr">
        <is>
          <t xml:space="preserve"> </t>
        </is>
      </c>
      <c r="C34" s="4" t="inlineStr">
        <is>
          <t xml:space="preserve"> </t>
        </is>
      </c>
    </row>
    <row r="35">
      <c r="A35" s="4" t="inlineStr">
        <is>
          <t>Basic (in shares)</t>
        </is>
      </c>
      <c r="B35" s="6" t="n">
        <v>14024598</v>
      </c>
      <c r="C35" s="6" t="n">
        <v>13798620</v>
      </c>
    </row>
    <row r="36">
      <c r="A36" s="4" t="inlineStr">
        <is>
          <t>Diluted (in shares)</t>
        </is>
      </c>
      <c r="B36" s="6" t="n">
        <v>14362203</v>
      </c>
      <c r="C36" s="6" t="n">
        <v>14081403</v>
      </c>
    </row>
    <row r="37">
      <c r="A37" s="4" t="inlineStr">
        <is>
          <t>Service charges on deposit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7" t="n">
        <v>767</v>
      </c>
      <c r="C39" s="7" t="n">
        <v>609</v>
      </c>
    </row>
    <row r="40">
      <c r="A40" s="4" t="inlineStr">
        <is>
          <t>Credit card fee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21972</v>
      </c>
      <c r="C42" s="6" t="n">
        <v>27884</v>
      </c>
    </row>
    <row r="43">
      <c r="A43" s="4" t="inlineStr">
        <is>
          <t>Mortgage banking revenue</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7" t="n">
        <v>4866</v>
      </c>
      <c r="C45" s="7" t="n">
        <v>20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mortized cost to Estimated Fair Value (Details) $ in Thousands</t>
        </is>
      </c>
      <c r="B1" s="2" t="inlineStr">
        <is>
          <t>12 Months Ended</t>
        </is>
      </c>
    </row>
    <row r="2">
      <c r="B2" s="2" t="inlineStr">
        <is>
          <t>Dec. 31, 2022 USD ($) security</t>
        </is>
      </c>
      <c r="C2" s="2" t="inlineStr">
        <is>
          <t>Dec. 31, 2021 USD ($)</t>
        </is>
      </c>
    </row>
    <row r="3">
      <c r="A3" s="3" t="inlineStr">
        <is>
          <t>Debt Securities, Available-for-sale [Line Items]</t>
        </is>
      </c>
      <c r="B3" s="4" t="inlineStr">
        <is>
          <t xml:space="preserve"> </t>
        </is>
      </c>
      <c r="C3" s="4" t="inlineStr">
        <is>
          <t xml:space="preserve"> </t>
        </is>
      </c>
    </row>
    <row r="4">
      <c r="A4" s="4" t="inlineStr">
        <is>
          <t>Amortized Cost</t>
        </is>
      </c>
      <c r="B4" s="7" t="n">
        <v>274897</v>
      </c>
      <c r="C4" s="7" t="n">
        <v>185959</v>
      </c>
    </row>
    <row r="5">
      <c r="A5" s="4" t="inlineStr">
        <is>
          <t>Unrealized Gains</t>
        </is>
      </c>
      <c r="B5" s="6" t="n">
        <v>0</v>
      </c>
      <c r="C5" s="6" t="n">
        <v>661</v>
      </c>
    </row>
    <row r="6">
      <c r="A6" s="4" t="inlineStr">
        <is>
          <t>Unrealized Losses</t>
        </is>
      </c>
      <c r="B6" s="6" t="n">
        <v>-22416</v>
      </c>
      <c r="C6" s="6" t="n">
        <v>-2165</v>
      </c>
    </row>
    <row r="7">
      <c r="A7" s="4" t="inlineStr">
        <is>
          <t>Fair Value</t>
        </is>
      </c>
      <c r="B7" s="7" t="n">
        <v>252481</v>
      </c>
      <c r="C7" s="6" t="n">
        <v>184455</v>
      </c>
    </row>
    <row r="8">
      <c r="A8" s="4" t="inlineStr">
        <is>
          <t>Number of securities sold | security</t>
        </is>
      </c>
      <c r="B8" s="6" t="n">
        <v>0</v>
      </c>
      <c r="C8" s="4" t="inlineStr">
        <is>
          <t xml:space="preserve"> </t>
        </is>
      </c>
    </row>
    <row r="9">
      <c r="A9" s="4" t="inlineStr">
        <is>
          <t>Proceeds from sale of securities available for sale</t>
        </is>
      </c>
      <c r="B9" s="7" t="n">
        <v>0</v>
      </c>
      <c r="C9" s="6" t="n">
        <v>66534</v>
      </c>
    </row>
    <row r="10">
      <c r="A10" s="4" t="inlineStr">
        <is>
          <t>Gain on sale of investment securities available for sale</t>
        </is>
      </c>
      <c r="B10" s="4" t="inlineStr">
        <is>
          <t xml:space="preserve"> </t>
        </is>
      </c>
      <c r="C10" s="6" t="n">
        <v>694</v>
      </c>
    </row>
    <row r="11">
      <c r="A11" s="4" t="inlineStr">
        <is>
          <t>Loss on sale of investment securities available for sale</t>
        </is>
      </c>
      <c r="B11" s="4" t="inlineStr">
        <is>
          <t xml:space="preserve"> </t>
        </is>
      </c>
      <c r="C11" s="6" t="n">
        <v>541</v>
      </c>
    </row>
    <row r="12">
      <c r="A12" s="4" t="inlineStr">
        <is>
          <t>U.S. Treasur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215486</v>
      </c>
      <c r="C14" s="6" t="n">
        <v>132452</v>
      </c>
    </row>
    <row r="15">
      <c r="A15" s="4" t="inlineStr">
        <is>
          <t>Unrealized Gains</t>
        </is>
      </c>
      <c r="B15" s="6" t="n">
        <v>0</v>
      </c>
      <c r="C15" s="6" t="n">
        <v>45</v>
      </c>
    </row>
    <row r="16">
      <c r="A16" s="4" t="inlineStr">
        <is>
          <t>Unrealized Losses</t>
        </is>
      </c>
      <c r="B16" s="6" t="n">
        <v>-16037</v>
      </c>
      <c r="C16" s="6" t="n">
        <v>-1496</v>
      </c>
    </row>
    <row r="17">
      <c r="A17" s="4" t="inlineStr">
        <is>
          <t>Fair Value</t>
        </is>
      </c>
      <c r="B17" s="6" t="n">
        <v>199449</v>
      </c>
      <c r="C17" s="6" t="n">
        <v>131001</v>
      </c>
    </row>
    <row r="18">
      <c r="A18" s="4" t="inlineStr">
        <is>
          <t>Municipal</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10815</v>
      </c>
      <c r="C20" s="6" t="n">
        <v>10825</v>
      </c>
    </row>
    <row r="21">
      <c r="A21" s="4" t="inlineStr">
        <is>
          <t>Unrealized Gains</t>
        </is>
      </c>
      <c r="B21" s="6" t="n">
        <v>0</v>
      </c>
      <c r="C21" s="6" t="n">
        <v>43</v>
      </c>
    </row>
    <row r="22">
      <c r="A22" s="4" t="inlineStr">
        <is>
          <t>Unrealized Losses</t>
        </is>
      </c>
      <c r="B22" s="6" t="n">
        <v>-2803</v>
      </c>
      <c r="C22" s="6" t="n">
        <v>-394</v>
      </c>
    </row>
    <row r="23">
      <c r="A23" s="4" t="inlineStr">
        <is>
          <t>Fair Value</t>
        </is>
      </c>
      <c r="B23" s="6" t="n">
        <v>8012</v>
      </c>
      <c r="C23" s="6" t="n">
        <v>10474</v>
      </c>
    </row>
    <row r="24">
      <c r="A24" s="4" t="inlineStr">
        <is>
          <t>Corporate</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5000</v>
      </c>
      <c r="C26" s="6" t="n">
        <v>5000</v>
      </c>
    </row>
    <row r="27">
      <c r="A27" s="4" t="inlineStr">
        <is>
          <t>Unrealized Gains</t>
        </is>
      </c>
      <c r="B27" s="6" t="n">
        <v>0</v>
      </c>
      <c r="C27" s="6" t="n">
        <v>0</v>
      </c>
    </row>
    <row r="28">
      <c r="A28" s="4" t="inlineStr">
        <is>
          <t>Unrealized Losses</t>
        </is>
      </c>
      <c r="B28" s="6" t="n">
        <v>-400</v>
      </c>
      <c r="C28" s="6" t="n">
        <v>-66</v>
      </c>
    </row>
    <row r="29">
      <c r="A29" s="4" t="inlineStr">
        <is>
          <t>Fair Value</t>
        </is>
      </c>
      <c r="B29" s="6" t="n">
        <v>4600</v>
      </c>
      <c r="C29" s="6" t="n">
        <v>4934</v>
      </c>
    </row>
    <row r="30">
      <c r="A30" s="4" t="inlineStr">
        <is>
          <t>Asset-backed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7970</v>
      </c>
      <c r="C32" s="6" t="n">
        <v>10093</v>
      </c>
    </row>
    <row r="33">
      <c r="A33" s="4" t="inlineStr">
        <is>
          <t>Unrealized Gains</t>
        </is>
      </c>
      <c r="B33" s="6" t="n">
        <v>0</v>
      </c>
      <c r="C33" s="6" t="n">
        <v>59</v>
      </c>
    </row>
    <row r="34">
      <c r="A34" s="4" t="inlineStr">
        <is>
          <t>Unrealized Losses</t>
        </is>
      </c>
      <c r="B34" s="6" t="n">
        <v>-259</v>
      </c>
      <c r="C34" s="6" t="n">
        <v>-12</v>
      </c>
    </row>
    <row r="35">
      <c r="A35" s="4" t="inlineStr">
        <is>
          <t>Fair Value</t>
        </is>
      </c>
      <c r="B35" s="6" t="n">
        <v>7711</v>
      </c>
      <c r="C35" s="6" t="n">
        <v>10140</v>
      </c>
    </row>
    <row r="36">
      <c r="A36" s="4" t="inlineStr">
        <is>
          <t>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35626</v>
      </c>
      <c r="C38" s="6" t="n">
        <v>27589</v>
      </c>
    </row>
    <row r="39">
      <c r="A39" s="4" t="inlineStr">
        <is>
          <t>Unrealized Gains</t>
        </is>
      </c>
      <c r="B39" s="6" t="n">
        <v>0</v>
      </c>
      <c r="C39" s="6" t="n">
        <v>514</v>
      </c>
    </row>
    <row r="40">
      <c r="A40" s="4" t="inlineStr">
        <is>
          <t>Unrealized Losses</t>
        </is>
      </c>
      <c r="B40" s="6" t="n">
        <v>-2917</v>
      </c>
      <c r="C40" s="6" t="n">
        <v>-197</v>
      </c>
    </row>
    <row r="41">
      <c r="A41" s="4" t="inlineStr">
        <is>
          <t>Fair Value</t>
        </is>
      </c>
      <c r="B41" s="7" t="n">
        <v>32709</v>
      </c>
      <c r="C41" s="7" t="n">
        <v>279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Unrealized Losses (Details) $ in Thousands</t>
        </is>
      </c>
      <c r="B1" s="2" t="inlineStr">
        <is>
          <t>Dec. 31, 2022 USD ($) security</t>
        </is>
      </c>
      <c r="C1" s="2" t="inlineStr">
        <is>
          <t>Dec. 31, 2021 USD ($)</t>
        </is>
      </c>
    </row>
    <row r="2">
      <c r="A2" s="3" t="inlineStr">
        <is>
          <t>Debt Securities, Available-for-sale [Line Items]</t>
        </is>
      </c>
      <c r="B2" s="4" t="inlineStr">
        <is>
          <t xml:space="preserve"> </t>
        </is>
      </c>
      <c r="C2" s="4" t="inlineStr">
        <is>
          <t xml:space="preserve"> </t>
        </is>
      </c>
    </row>
    <row r="3">
      <c r="A3" s="4" t="inlineStr">
        <is>
          <t>AFS, Less than 12 Months, Fair Value</t>
        </is>
      </c>
      <c r="B3" s="7" t="n">
        <v>111777</v>
      </c>
      <c r="C3" s="7" t="n">
        <v>134503</v>
      </c>
    </row>
    <row r="4">
      <c r="A4" s="4" t="inlineStr">
        <is>
          <t>AFS, Less than 12 months, Unrealized Losses</t>
        </is>
      </c>
      <c r="B4" s="6" t="n">
        <v>-3724</v>
      </c>
      <c r="C4" s="6" t="n">
        <v>-1985</v>
      </c>
    </row>
    <row r="5">
      <c r="A5" s="4" t="inlineStr">
        <is>
          <t>AFS,12 Months or Longer, Fair Value</t>
        </is>
      </c>
      <c r="B5" s="6" t="n">
        <v>140704</v>
      </c>
      <c r="C5" s="6" t="n">
        <v>7744</v>
      </c>
    </row>
    <row r="6">
      <c r="A6" s="4" t="inlineStr">
        <is>
          <t>AFS, 12 months or longer, Unrealized Losses</t>
        </is>
      </c>
      <c r="B6" s="6" t="n">
        <v>-18692</v>
      </c>
      <c r="C6" s="6" t="n">
        <v>-180</v>
      </c>
    </row>
    <row r="7">
      <c r="A7" s="4" t="inlineStr">
        <is>
          <t>AFS,Total, Fair Value</t>
        </is>
      </c>
      <c r="B7" s="6" t="n">
        <v>252481</v>
      </c>
      <c r="C7" s="6" t="n">
        <v>142247</v>
      </c>
    </row>
    <row r="8">
      <c r="A8" s="4" t="inlineStr">
        <is>
          <t>AFS, Total, Unrealized Losses</t>
        </is>
      </c>
      <c r="B8" s="6" t="n">
        <v>-22416</v>
      </c>
      <c r="C8" s="6" t="n">
        <v>-2165</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FS, Less than 12 Months, Fair Value</t>
        </is>
      </c>
      <c r="B11" s="6" t="n">
        <v>82102</v>
      </c>
      <c r="C11" s="6" t="n">
        <v>110191</v>
      </c>
    </row>
    <row r="12">
      <c r="A12" s="4" t="inlineStr">
        <is>
          <t>AFS, Less than 12 months, Unrealized Losses</t>
        </is>
      </c>
      <c r="B12" s="6" t="n">
        <v>-1396</v>
      </c>
      <c r="C12" s="6" t="n">
        <v>-1496</v>
      </c>
    </row>
    <row r="13">
      <c r="A13" s="4" t="inlineStr">
        <is>
          <t>AFS,12 Months or Longer, Fair Value</t>
        </is>
      </c>
      <c r="B13" s="6" t="n">
        <v>117347</v>
      </c>
      <c r="C13" s="6" t="n">
        <v>0</v>
      </c>
    </row>
    <row r="14">
      <c r="A14" s="4" t="inlineStr">
        <is>
          <t>AFS, 12 months or longer, Unrealized Losses</t>
        </is>
      </c>
      <c r="B14" s="6" t="n">
        <v>-14641</v>
      </c>
      <c r="C14" s="6" t="n">
        <v>0</v>
      </c>
    </row>
    <row r="15">
      <c r="A15" s="4" t="inlineStr">
        <is>
          <t>AFS,Total, Fair Value</t>
        </is>
      </c>
      <c r="B15" s="6" t="n">
        <v>199449</v>
      </c>
      <c r="C15" s="6" t="n">
        <v>110191</v>
      </c>
    </row>
    <row r="16">
      <c r="A16" s="4" t="inlineStr">
        <is>
          <t>AFS, Total, Unrealized Losses</t>
        </is>
      </c>
      <c r="B16" s="7" t="n">
        <v>-16037</v>
      </c>
      <c r="C16" s="6" t="n">
        <v>-1496</v>
      </c>
    </row>
    <row r="17">
      <c r="A17" s="4" t="inlineStr">
        <is>
          <t>Number of securities in a loss position for greater than twelve months | security</t>
        </is>
      </c>
      <c r="B17" s="6" t="n">
        <v>16</v>
      </c>
      <c r="C17" s="4" t="inlineStr">
        <is>
          <t xml:space="preserve"> </t>
        </is>
      </c>
    </row>
    <row r="18">
      <c r="A18" s="4" t="inlineStr">
        <is>
          <t>Municipal</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FS, Less than 12 Months, Fair Value</t>
        </is>
      </c>
      <c r="B20" s="7" t="n">
        <v>1452</v>
      </c>
      <c r="C20" s="6" t="n">
        <v>5750</v>
      </c>
    </row>
    <row r="21">
      <c r="A21" s="4" t="inlineStr">
        <is>
          <t>AFS, Less than 12 months, Unrealized Losses</t>
        </is>
      </c>
      <c r="B21" s="6" t="n">
        <v>-207</v>
      </c>
      <c r="C21" s="6" t="n">
        <v>-248</v>
      </c>
    </row>
    <row r="22">
      <c r="A22" s="4" t="inlineStr">
        <is>
          <t>AFS,12 Months or Longer, Fair Value</t>
        </is>
      </c>
      <c r="B22" s="6" t="n">
        <v>6560</v>
      </c>
      <c r="C22" s="6" t="n">
        <v>3019</v>
      </c>
    </row>
    <row r="23">
      <c r="A23" s="4" t="inlineStr">
        <is>
          <t>AFS, 12 months or longer, Unrealized Losses</t>
        </is>
      </c>
      <c r="B23" s="6" t="n">
        <v>-2596</v>
      </c>
      <c r="C23" s="6" t="n">
        <v>-146</v>
      </c>
    </row>
    <row r="24">
      <c r="A24" s="4" t="inlineStr">
        <is>
          <t>AFS,Total, Fair Value</t>
        </is>
      </c>
      <c r="B24" s="6" t="n">
        <v>8012</v>
      </c>
      <c r="C24" s="6" t="n">
        <v>8769</v>
      </c>
    </row>
    <row r="25">
      <c r="A25" s="4" t="inlineStr">
        <is>
          <t>AFS, Total, Unrealized Losses</t>
        </is>
      </c>
      <c r="B25" s="7" t="n">
        <v>-2803</v>
      </c>
      <c r="C25" s="6" t="n">
        <v>-394</v>
      </c>
    </row>
    <row r="26">
      <c r="A26" s="4" t="inlineStr">
        <is>
          <t>Number of securities in a loss position for greater than twelve months | security</t>
        </is>
      </c>
      <c r="B26" s="6" t="n">
        <v>7</v>
      </c>
      <c r="C26" s="4" t="inlineStr">
        <is>
          <t xml:space="preserve"> </t>
        </is>
      </c>
    </row>
    <row r="27">
      <c r="A27" s="4" t="inlineStr">
        <is>
          <t>Corporate</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FS, Less than 12 Months, Fair Value</t>
        </is>
      </c>
      <c r="B29" s="7" t="n">
        <v>0</v>
      </c>
      <c r="C29" s="6" t="n">
        <v>4448</v>
      </c>
    </row>
    <row r="30">
      <c r="A30" s="4" t="inlineStr">
        <is>
          <t>AFS, Less than 12 months, Unrealized Losses</t>
        </is>
      </c>
      <c r="B30" s="6" t="n">
        <v>0</v>
      </c>
      <c r="C30" s="6" t="n">
        <v>-52</v>
      </c>
    </row>
    <row r="31">
      <c r="A31" s="4" t="inlineStr">
        <is>
          <t>AFS,12 Months or Longer, Fair Value</t>
        </is>
      </c>
      <c r="B31" s="6" t="n">
        <v>4600</v>
      </c>
      <c r="C31" s="6" t="n">
        <v>486</v>
      </c>
    </row>
    <row r="32">
      <c r="A32" s="4" t="inlineStr">
        <is>
          <t>AFS, 12 months or longer, Unrealized Losses</t>
        </is>
      </c>
      <c r="B32" s="6" t="n">
        <v>-400</v>
      </c>
      <c r="C32" s="6" t="n">
        <v>-14</v>
      </c>
    </row>
    <row r="33">
      <c r="A33" s="4" t="inlineStr">
        <is>
          <t>AFS,Total, Fair Value</t>
        </is>
      </c>
      <c r="B33" s="6" t="n">
        <v>4600</v>
      </c>
      <c r="C33" s="6" t="n">
        <v>4934</v>
      </c>
    </row>
    <row r="34">
      <c r="A34" s="4" t="inlineStr">
        <is>
          <t>AFS, Total, Unrealized Losses</t>
        </is>
      </c>
      <c r="B34" s="7" t="n">
        <v>-400</v>
      </c>
      <c r="C34" s="6" t="n">
        <v>-66</v>
      </c>
    </row>
    <row r="35">
      <c r="A35" s="4" t="inlineStr">
        <is>
          <t>Number of securities in a loss position for greater than twelve months | security</t>
        </is>
      </c>
      <c r="B35" s="6" t="n">
        <v>5</v>
      </c>
      <c r="C35" s="4" t="inlineStr">
        <is>
          <t xml:space="preserve"> </t>
        </is>
      </c>
    </row>
    <row r="36">
      <c r="A36" s="4" t="inlineStr">
        <is>
          <t>Asset-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FS, Less than 12 Months, Fair Value</t>
        </is>
      </c>
      <c r="B38" s="7" t="n">
        <v>6156</v>
      </c>
      <c r="C38" s="6" t="n">
        <v>0</v>
      </c>
    </row>
    <row r="39">
      <c r="A39" s="4" t="inlineStr">
        <is>
          <t>AFS, Less than 12 months, Unrealized Losses</t>
        </is>
      </c>
      <c r="B39" s="6" t="n">
        <v>-237</v>
      </c>
      <c r="C39" s="6" t="n">
        <v>0</v>
      </c>
    </row>
    <row r="40">
      <c r="A40" s="4" t="inlineStr">
        <is>
          <t>AFS,12 Months or Longer, Fair Value</t>
        </is>
      </c>
      <c r="B40" s="6" t="n">
        <v>1555</v>
      </c>
      <c r="C40" s="6" t="n">
        <v>2115</v>
      </c>
    </row>
    <row r="41">
      <c r="A41" s="4" t="inlineStr">
        <is>
          <t>AFS, 12 months or longer, Unrealized Losses</t>
        </is>
      </c>
      <c r="B41" s="6" t="n">
        <v>-22</v>
      </c>
      <c r="C41" s="6" t="n">
        <v>-12</v>
      </c>
    </row>
    <row r="42">
      <c r="A42" s="4" t="inlineStr">
        <is>
          <t>AFS,Total, Fair Value</t>
        </is>
      </c>
      <c r="B42" s="6" t="n">
        <v>7711</v>
      </c>
      <c r="C42" s="6" t="n">
        <v>2115</v>
      </c>
    </row>
    <row r="43">
      <c r="A43" s="4" t="inlineStr">
        <is>
          <t>AFS, Total, Unrealized Losses</t>
        </is>
      </c>
      <c r="B43" s="7" t="n">
        <v>-259</v>
      </c>
      <c r="C43" s="6" t="n">
        <v>-12</v>
      </c>
    </row>
    <row r="44">
      <c r="A44" s="4" t="inlineStr">
        <is>
          <t>Number of securities in a loss position for greater than twelve months | security</t>
        </is>
      </c>
      <c r="B44" s="6" t="n">
        <v>1</v>
      </c>
      <c r="C44" s="4" t="inlineStr">
        <is>
          <t xml:space="preserve"> </t>
        </is>
      </c>
    </row>
    <row r="45">
      <c r="A45" s="4" t="inlineStr">
        <is>
          <t>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Fair Value</t>
        </is>
      </c>
      <c r="B47" s="7" t="n">
        <v>22067</v>
      </c>
      <c r="C47" s="6" t="n">
        <v>14114</v>
      </c>
    </row>
    <row r="48">
      <c r="A48" s="4" t="inlineStr">
        <is>
          <t>AFS, Less than 12 months, Unrealized Losses</t>
        </is>
      </c>
      <c r="B48" s="6" t="n">
        <v>-1884</v>
      </c>
      <c r="C48" s="6" t="n">
        <v>-189</v>
      </c>
    </row>
    <row r="49">
      <c r="A49" s="4" t="inlineStr">
        <is>
          <t>AFS,12 Months or Longer, Fair Value</t>
        </is>
      </c>
      <c r="B49" s="6" t="n">
        <v>10642</v>
      </c>
      <c r="C49" s="6" t="n">
        <v>2124</v>
      </c>
    </row>
    <row r="50">
      <c r="A50" s="4" t="inlineStr">
        <is>
          <t>AFS, 12 months or longer, Unrealized Losses</t>
        </is>
      </c>
      <c r="B50" s="6" t="n">
        <v>-1033</v>
      </c>
      <c r="C50" s="6" t="n">
        <v>-8</v>
      </c>
    </row>
    <row r="51">
      <c r="A51" s="4" t="inlineStr">
        <is>
          <t>AFS,Total, Fair Value</t>
        </is>
      </c>
      <c r="B51" s="6" t="n">
        <v>32709</v>
      </c>
      <c r="C51" s="6" t="n">
        <v>16238</v>
      </c>
    </row>
    <row r="52">
      <c r="A52" s="4" t="inlineStr">
        <is>
          <t>AFS, Total, Unrealized Losses</t>
        </is>
      </c>
      <c r="B52" s="7" t="n">
        <v>-2917</v>
      </c>
      <c r="C52" s="7" t="n">
        <v>-197</v>
      </c>
    </row>
    <row r="53">
      <c r="A53" s="4" t="inlineStr">
        <is>
          <t>Number of securities in a loss position for greater than twelve months | security</t>
        </is>
      </c>
      <c r="B53" s="6" t="n">
        <v>3</v>
      </c>
      <c r="C5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7" t="n">
        <v>53739</v>
      </c>
      <c r="C3" s="7" t="n">
        <v>0</v>
      </c>
    </row>
    <row r="4">
      <c r="A4" s="4" t="inlineStr">
        <is>
          <t>Over one to five years</t>
        </is>
      </c>
      <c r="B4" s="6" t="n">
        <v>88165</v>
      </c>
      <c r="C4" s="6" t="n">
        <v>58602</v>
      </c>
    </row>
    <row r="5">
      <c r="A5" s="4" t="inlineStr">
        <is>
          <t>Over five to ten years</t>
        </is>
      </c>
      <c r="B5" s="6" t="n">
        <v>79090</v>
      </c>
      <c r="C5" s="6" t="n">
        <v>78850</v>
      </c>
    </row>
    <row r="6">
      <c r="A6" s="4" t="inlineStr">
        <is>
          <t>Over ten years</t>
        </is>
      </c>
      <c r="B6" s="6" t="n">
        <v>10307</v>
      </c>
      <c r="C6" s="6" t="n">
        <v>10825</v>
      </c>
    </row>
    <row r="7">
      <c r="A7" s="4" t="inlineStr">
        <is>
          <t>Asset/Mortgage-backed securities</t>
        </is>
      </c>
      <c r="B7" s="6" t="n">
        <v>274897</v>
      </c>
      <c r="C7" s="6" t="n">
        <v>185959</v>
      </c>
    </row>
    <row r="8">
      <c r="A8" s="3" t="inlineStr">
        <is>
          <t>Fair Value</t>
        </is>
      </c>
      <c r="B8" s="4" t="inlineStr">
        <is>
          <t xml:space="preserve"> </t>
        </is>
      </c>
      <c r="C8" s="4" t="inlineStr">
        <is>
          <t xml:space="preserve"> </t>
        </is>
      </c>
    </row>
    <row r="9">
      <c r="A9" s="4" t="inlineStr">
        <is>
          <t>Within one year</t>
        </is>
      </c>
      <c r="B9" s="6" t="n">
        <v>53204</v>
      </c>
      <c r="C9" s="6" t="n">
        <v>0</v>
      </c>
    </row>
    <row r="10">
      <c r="A10" s="4" t="inlineStr">
        <is>
          <t>Over one to five years</t>
        </is>
      </c>
      <c r="B10" s="6" t="n">
        <v>82538</v>
      </c>
      <c r="C10" s="6" t="n">
        <v>57650</v>
      </c>
    </row>
    <row r="11">
      <c r="A11" s="4" t="inlineStr">
        <is>
          <t>Over five to ten years</t>
        </is>
      </c>
      <c r="B11" s="6" t="n">
        <v>68805</v>
      </c>
      <c r="C11" s="6" t="n">
        <v>78285</v>
      </c>
    </row>
    <row r="12">
      <c r="A12" s="4" t="inlineStr">
        <is>
          <t>Over ten years</t>
        </is>
      </c>
      <c r="B12" s="6" t="n">
        <v>7514</v>
      </c>
      <c r="C12" s="6" t="n">
        <v>10474</v>
      </c>
    </row>
    <row r="13">
      <c r="A13" s="4" t="inlineStr">
        <is>
          <t>Fair Value</t>
        </is>
      </c>
      <c r="B13" s="6" t="n">
        <v>252481</v>
      </c>
      <c r="C13" s="6" t="n">
        <v>184455</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sset/Mortgage-backed securities</t>
        </is>
      </c>
      <c r="B16" s="6" t="n">
        <v>7970</v>
      </c>
      <c r="C16" s="6" t="n">
        <v>10093</v>
      </c>
    </row>
    <row r="17">
      <c r="A17" s="3" t="inlineStr">
        <is>
          <t>Fair Value</t>
        </is>
      </c>
      <c r="B17" s="4" t="inlineStr">
        <is>
          <t xml:space="preserve"> </t>
        </is>
      </c>
      <c r="C17" s="4" t="inlineStr">
        <is>
          <t xml:space="preserve"> </t>
        </is>
      </c>
    </row>
    <row r="18">
      <c r="A18" s="4" t="inlineStr">
        <is>
          <t>Fair Value</t>
        </is>
      </c>
      <c r="B18" s="6" t="n">
        <v>7711</v>
      </c>
      <c r="C18" s="6" t="n">
        <v>10140</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Mortgage-backed securities</t>
        </is>
      </c>
      <c r="B21" s="6" t="n">
        <v>35626</v>
      </c>
      <c r="C21" s="6" t="n">
        <v>27589</v>
      </c>
    </row>
    <row r="22">
      <c r="A22" s="3" t="inlineStr">
        <is>
          <t>Fair Value</t>
        </is>
      </c>
      <c r="B22" s="4" t="inlineStr">
        <is>
          <t xml:space="preserve"> </t>
        </is>
      </c>
      <c r="C22" s="4" t="inlineStr">
        <is>
          <t xml:space="preserve"> </t>
        </is>
      </c>
    </row>
    <row r="23">
      <c r="A23" s="4" t="inlineStr">
        <is>
          <t>Fair Value</t>
        </is>
      </c>
      <c r="B23" s="7" t="n">
        <v>32709</v>
      </c>
      <c r="C23" s="7" t="n">
        <v>27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BA-PPP Loan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receivable, gross</t>
        </is>
      </c>
      <c r="B4" s="7" t="n">
        <v>1737219</v>
      </c>
      <c r="C4" s="7" t="n">
        <v>1531202</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 gross</t>
        </is>
      </c>
      <c r="B7" s="6" t="n">
        <v>220221</v>
      </c>
      <c r="C7" s="6" t="n">
        <v>175956</v>
      </c>
    </row>
    <row r="8">
      <c r="A8" s="4" t="inlineStr">
        <is>
          <t>Commercial and Industrial | Paycheck Protection Progra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 gross</t>
        </is>
      </c>
      <c r="B10" s="6" t="n">
        <v>2200</v>
      </c>
      <c r="C10" s="6" t="n">
        <v>111500</v>
      </c>
    </row>
    <row r="11">
      <c r="A11" s="4" t="inlineStr">
        <is>
          <t>Earned fees</t>
        </is>
      </c>
      <c r="B11" s="6" t="n">
        <v>3200</v>
      </c>
      <c r="C11" s="6" t="n">
        <v>5700</v>
      </c>
    </row>
    <row r="12">
      <c r="A12" s="4" t="inlineStr">
        <is>
          <t>Unearned net fees</t>
        </is>
      </c>
      <c r="B12" s="7" t="n">
        <v>31</v>
      </c>
      <c r="C12" s="7" t="n">
        <v>3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rtfolio Loans Receivable - Classification of Loans (Details) $ in Thousands</t>
        </is>
      </c>
      <c r="B1" s="2" t="inlineStr">
        <is>
          <t>12 Months Ended</t>
        </is>
      </c>
    </row>
    <row r="2">
      <c r="B2" s="2" t="inlineStr">
        <is>
          <t>Dec. 31, 2022 USD ($)</t>
        </is>
      </c>
      <c r="C2" s="2" t="inlineStr">
        <is>
          <t>Dec. 31, 2021 USD ($)</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 gross</t>
        </is>
      </c>
      <c r="B4" s="7" t="n">
        <v>1737219</v>
      </c>
      <c r="C4" s="7" t="n">
        <v>1531202</v>
      </c>
      <c r="D4" s="4" t="inlineStr">
        <is>
          <t xml:space="preserve"> </t>
        </is>
      </c>
    </row>
    <row r="5">
      <c r="A5" s="4" t="inlineStr">
        <is>
          <t>Loans receivable, gross percent</t>
        </is>
      </c>
      <c r="B5" s="9" t="n">
        <v>1</v>
      </c>
      <c r="C5" s="9" t="n">
        <v>1</v>
      </c>
      <c r="D5" s="4" t="inlineStr">
        <is>
          <t xml:space="preserve"> </t>
        </is>
      </c>
    </row>
    <row r="6">
      <c r="A6" s="4" t="inlineStr">
        <is>
          <t>Deferred origination fees, net</t>
        </is>
      </c>
      <c r="B6" s="7" t="n">
        <v>-8627</v>
      </c>
      <c r="C6" s="7" t="n">
        <v>-7220</v>
      </c>
      <c r="D6" s="4" t="inlineStr">
        <is>
          <t xml:space="preserve"> </t>
        </is>
      </c>
    </row>
    <row r="7">
      <c r="A7" s="4" t="inlineStr">
        <is>
          <t>Allowance for loan losses</t>
        </is>
      </c>
      <c r="B7" s="6" t="n">
        <v>-26385</v>
      </c>
      <c r="C7" s="6" t="n">
        <v>-25181</v>
      </c>
      <c r="D7" s="7" t="n">
        <v>-23434</v>
      </c>
    </row>
    <row r="8">
      <c r="A8" s="4" t="inlineStr">
        <is>
          <t>Total portfolio loans held for investment, net</t>
        </is>
      </c>
      <c r="B8" s="6" t="n">
        <v>1702207</v>
      </c>
      <c r="C8" s="6" t="n">
        <v>1498801</v>
      </c>
      <c r="D8" s="4" t="inlineStr">
        <is>
          <t xml:space="preserve"> </t>
        </is>
      </c>
    </row>
    <row r="9">
      <c r="A9" s="4" t="inlineStr">
        <is>
          <t>Residential |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receivable, gross</t>
        </is>
      </c>
      <c r="B11" s="7" t="n">
        <v>484735</v>
      </c>
      <c r="C11" s="7" t="n">
        <v>401607</v>
      </c>
      <c r="D11" s="4" t="inlineStr">
        <is>
          <t xml:space="preserve"> </t>
        </is>
      </c>
    </row>
    <row r="12">
      <c r="A12" s="4" t="inlineStr">
        <is>
          <t>Loans receivable, gross percent</t>
        </is>
      </c>
      <c r="B12" s="9" t="n">
        <v>0.28</v>
      </c>
      <c r="C12" s="9" t="n">
        <v>0.26</v>
      </c>
      <c r="D12" s="4" t="inlineStr">
        <is>
          <t xml:space="preserve"> </t>
        </is>
      </c>
    </row>
    <row r="13">
      <c r="A13" s="4" t="inlineStr">
        <is>
          <t>Allowance for loan losses</t>
        </is>
      </c>
      <c r="B13" s="7" t="n">
        <v>-5481</v>
      </c>
      <c r="C13" s="7" t="n">
        <v>-5612</v>
      </c>
      <c r="D13" s="6" t="n">
        <v>-7153</v>
      </c>
    </row>
    <row r="14">
      <c r="A14" s="4" t="inlineStr">
        <is>
          <t>Residential | Real estate | Owner Occupied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itial commitment term</t>
        </is>
      </c>
      <c r="B16" s="4" t="inlineStr">
        <is>
          <t>30 years</t>
        </is>
      </c>
      <c r="C16" s="4" t="inlineStr">
        <is>
          <t xml:space="preserve"> </t>
        </is>
      </c>
      <c r="D16" s="4" t="inlineStr">
        <is>
          <t xml:space="preserve"> </t>
        </is>
      </c>
    </row>
    <row r="17">
      <c r="A17" s="4" t="inlineStr">
        <is>
          <t>Residential | Real estate | Owner Occupied Real Estate | Minimum</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xed interest rate term</t>
        </is>
      </c>
      <c r="B19" s="4" t="inlineStr">
        <is>
          <t>5 years</t>
        </is>
      </c>
      <c r="C19" s="4" t="inlineStr">
        <is>
          <t xml:space="preserve"> </t>
        </is>
      </c>
      <c r="D19" s="4" t="inlineStr">
        <is>
          <t xml:space="preserve"> </t>
        </is>
      </c>
    </row>
    <row r="20">
      <c r="A20" s="4" t="inlineStr">
        <is>
          <t>Residential | Real estate | Owner Occupied Real Estate | Maximum</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xed interest rate term</t>
        </is>
      </c>
      <c r="B22" s="4" t="inlineStr">
        <is>
          <t>7 years</t>
        </is>
      </c>
      <c r="C22" s="4" t="inlineStr">
        <is>
          <t xml:space="preserve"> </t>
        </is>
      </c>
      <c r="D22" s="4" t="inlineStr">
        <is>
          <t xml:space="preserve"> </t>
        </is>
      </c>
    </row>
    <row r="23">
      <c r="A23" s="4" t="inlineStr">
        <is>
          <t>Residential | Real estate | Investor Real Estat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itial commitment term</t>
        </is>
      </c>
      <c r="B25" s="4" t="inlineStr">
        <is>
          <t>25 years</t>
        </is>
      </c>
      <c r="C25" s="4" t="inlineStr">
        <is>
          <t xml:space="preserve"> </t>
        </is>
      </c>
      <c r="D25" s="4" t="inlineStr">
        <is>
          <t xml:space="preserve"> </t>
        </is>
      </c>
    </row>
    <row r="26">
      <c r="A26" s="4" t="inlineStr">
        <is>
          <t>Balloon payment period</t>
        </is>
      </c>
      <c r="B26" s="4" t="inlineStr">
        <is>
          <t>5 years</t>
        </is>
      </c>
      <c r="C26" s="4" t="inlineStr">
        <is>
          <t xml:space="preserve"> </t>
        </is>
      </c>
      <c r="D26" s="4" t="inlineStr">
        <is>
          <t xml:space="preserve"> </t>
        </is>
      </c>
    </row>
    <row r="27">
      <c r="A27" s="4" t="inlineStr">
        <is>
          <t>Covenant compliance, debt service coverage ratio</t>
        </is>
      </c>
      <c r="B27" s="10" t="n">
        <v>1.15</v>
      </c>
      <c r="C27" s="4" t="inlineStr">
        <is>
          <t xml:space="preserve"> </t>
        </is>
      </c>
      <c r="D27" s="4" t="inlineStr">
        <is>
          <t xml:space="preserve"> </t>
        </is>
      </c>
    </row>
    <row r="28">
      <c r="A28" s="4" t="inlineStr">
        <is>
          <t>Commerci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receivable, gross</t>
        </is>
      </c>
      <c r="B30" s="7" t="n">
        <v>220221</v>
      </c>
      <c r="C30" s="7" t="n">
        <v>175956</v>
      </c>
      <c r="D30" s="4" t="inlineStr">
        <is>
          <t xml:space="preserve"> </t>
        </is>
      </c>
    </row>
    <row r="31">
      <c r="A31" s="4" t="inlineStr">
        <is>
          <t>Loans receivable, gross percent</t>
        </is>
      </c>
      <c r="B31" s="9" t="n">
        <v>0.13</v>
      </c>
      <c r="C31" s="9" t="n">
        <v>0.11</v>
      </c>
      <c r="D31" s="4" t="inlineStr">
        <is>
          <t xml:space="preserve"> </t>
        </is>
      </c>
    </row>
    <row r="32">
      <c r="A32" s="4" t="inlineStr">
        <is>
          <t>Allowance for loan losses</t>
        </is>
      </c>
      <c r="B32" s="7" t="n">
        <v>-2935</v>
      </c>
      <c r="C32" s="7" t="n">
        <v>-2637</v>
      </c>
      <c r="D32" s="6" t="n">
        <v>-2417</v>
      </c>
    </row>
    <row r="33">
      <c r="A33" s="4" t="inlineStr">
        <is>
          <t>Commercial | Real estat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receivable, gross</t>
        </is>
      </c>
      <c r="B35" s="7" t="n">
        <v>664551</v>
      </c>
      <c r="C35" s="7" t="n">
        <v>556339</v>
      </c>
      <c r="D35" s="4" t="inlineStr">
        <is>
          <t xml:space="preserve"> </t>
        </is>
      </c>
    </row>
    <row r="36">
      <c r="A36" s="4" t="inlineStr">
        <is>
          <t>Loans receivable, gross percent</t>
        </is>
      </c>
      <c r="B36" s="9" t="n">
        <v>0.38</v>
      </c>
      <c r="C36" s="9" t="n">
        <v>0.36</v>
      </c>
      <c r="D36" s="4" t="inlineStr">
        <is>
          <t xml:space="preserve"> </t>
        </is>
      </c>
    </row>
    <row r="37">
      <c r="A37" s="4" t="inlineStr">
        <is>
          <t>Allowance for loan losses</t>
        </is>
      </c>
      <c r="B37" s="7" t="n">
        <v>-8098</v>
      </c>
      <c r="C37" s="7" t="n">
        <v>-8566</v>
      </c>
      <c r="D37" s="6" t="n">
        <v>-6786</v>
      </c>
    </row>
    <row r="38">
      <c r="A38" s="4" t="inlineStr">
        <is>
          <t>Fixed interest rate term</t>
        </is>
      </c>
      <c r="B38" s="4" t="inlineStr">
        <is>
          <t>5 years</t>
        </is>
      </c>
      <c r="C38" s="4" t="inlineStr">
        <is>
          <t xml:space="preserve"> </t>
        </is>
      </c>
      <c r="D38" s="4" t="inlineStr">
        <is>
          <t xml:space="preserve"> </t>
        </is>
      </c>
    </row>
    <row r="39">
      <c r="A39" s="4" t="inlineStr">
        <is>
          <t>Initial commitment term</t>
        </is>
      </c>
      <c r="B39" s="4" t="inlineStr">
        <is>
          <t>10 years</t>
        </is>
      </c>
      <c r="C39" s="4" t="inlineStr">
        <is>
          <t xml:space="preserve"> </t>
        </is>
      </c>
      <c r="D39" s="4" t="inlineStr">
        <is>
          <t xml:space="preserve"> </t>
        </is>
      </c>
    </row>
    <row r="40">
      <c r="A40" s="4" t="inlineStr">
        <is>
          <t>Amortization period</t>
        </is>
      </c>
      <c r="B40" s="4" t="inlineStr">
        <is>
          <t>25 years</t>
        </is>
      </c>
      <c r="C40" s="4" t="inlineStr">
        <is>
          <t xml:space="preserve"> </t>
        </is>
      </c>
      <c r="D40" s="4" t="inlineStr">
        <is>
          <t xml:space="preserve"> </t>
        </is>
      </c>
    </row>
    <row r="41">
      <c r="A41" s="4" t="inlineStr">
        <is>
          <t>Commercial | Real estate | Owner Occupied Real Estat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 receivable, gross</t>
        </is>
      </c>
      <c r="B43" s="7" t="n">
        <v>378700</v>
      </c>
      <c r="C43" s="4" t="inlineStr">
        <is>
          <t xml:space="preserve"> </t>
        </is>
      </c>
      <c r="D43" s="4" t="inlineStr">
        <is>
          <t xml:space="preserve"> </t>
        </is>
      </c>
    </row>
    <row r="44">
      <c r="A44" s="4" t="inlineStr">
        <is>
          <t>Percent of real estate portfolio</t>
        </is>
      </c>
      <c r="B44" s="11" t="n">
        <v>0.218</v>
      </c>
      <c r="C44" s="4" t="inlineStr">
        <is>
          <t xml:space="preserve"> </t>
        </is>
      </c>
      <c r="D44" s="4" t="inlineStr">
        <is>
          <t xml:space="preserve"> </t>
        </is>
      </c>
    </row>
    <row r="45">
      <c r="A45" s="4" t="inlineStr">
        <is>
          <t>Construction | Real estat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 receivable, gross</t>
        </is>
      </c>
      <c r="B47" s="7" t="n">
        <v>238099</v>
      </c>
      <c r="C47" s="7" t="n">
        <v>255147</v>
      </c>
      <c r="D47" s="4" t="inlineStr">
        <is>
          <t xml:space="preserve"> </t>
        </is>
      </c>
    </row>
    <row r="48">
      <c r="A48" s="4" t="inlineStr">
        <is>
          <t>Loans receivable, gross percent</t>
        </is>
      </c>
      <c r="B48" s="9" t="n">
        <v>0.14</v>
      </c>
      <c r="C48" s="9" t="n">
        <v>0.17</v>
      </c>
      <c r="D48" s="4" t="inlineStr">
        <is>
          <t xml:space="preserve"> </t>
        </is>
      </c>
    </row>
    <row r="49">
      <c r="A49" s="4" t="inlineStr">
        <is>
          <t>Allowance for loan losses</t>
        </is>
      </c>
      <c r="B49" s="7" t="n">
        <v>-3782</v>
      </c>
      <c r="C49" s="7" t="n">
        <v>-4699</v>
      </c>
      <c r="D49" s="6" t="n">
        <v>-4595</v>
      </c>
    </row>
    <row r="50">
      <c r="A50" s="4" t="inlineStr">
        <is>
          <t>Construction | Real estate | Minimum</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Initial commitment term</t>
        </is>
      </c>
      <c r="B52" s="4" t="inlineStr">
        <is>
          <t>12 months</t>
        </is>
      </c>
      <c r="C52" s="4" t="inlineStr">
        <is>
          <t xml:space="preserve"> </t>
        </is>
      </c>
      <c r="D52" s="4" t="inlineStr">
        <is>
          <t xml:space="preserve"> </t>
        </is>
      </c>
    </row>
    <row r="53">
      <c r="A53" s="4" t="inlineStr">
        <is>
          <t>Construction | Real estate | Maximum</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Initial commitment term</t>
        </is>
      </c>
      <c r="B55" s="4" t="inlineStr">
        <is>
          <t>18 months</t>
        </is>
      </c>
      <c r="C55" s="4" t="inlineStr">
        <is>
          <t xml:space="preserve"> </t>
        </is>
      </c>
      <c r="D55" s="4" t="inlineStr">
        <is>
          <t xml:space="preserve"> </t>
        </is>
      </c>
    </row>
    <row r="56">
      <c r="A56" s="4" t="inlineStr">
        <is>
          <t>Construction | Real estate | Owner Occupied Real Estat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Principal to collateral value ratio, percent</t>
        </is>
      </c>
      <c r="B58" s="9" t="n">
        <v>0.8</v>
      </c>
      <c r="C58" s="4" t="inlineStr">
        <is>
          <t xml:space="preserve"> </t>
        </is>
      </c>
      <c r="D58" s="4" t="inlineStr">
        <is>
          <t xml:space="preserve"> </t>
        </is>
      </c>
    </row>
    <row r="59">
      <c r="A59" s="4" t="inlineStr">
        <is>
          <t>Construction | Real estate | Investor Real Estate</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Principal to collateral value ratio, percent</t>
        </is>
      </c>
      <c r="B61" s="9" t="n">
        <v>0.75</v>
      </c>
      <c r="C61" s="4" t="inlineStr">
        <is>
          <t xml:space="preserve"> </t>
        </is>
      </c>
      <c r="D61" s="4" t="inlineStr">
        <is>
          <t xml:space="preserve"> </t>
        </is>
      </c>
    </row>
    <row r="62">
      <c r="A62" s="4" t="inlineStr">
        <is>
          <t>Consumer | Credit card, net of reserve</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Loans receivable, gross</t>
        </is>
      </c>
      <c r="B64" s="7" t="n">
        <v>128434</v>
      </c>
      <c r="C64" s="7" t="n">
        <v>141120</v>
      </c>
      <c r="D64" s="4" t="inlineStr">
        <is>
          <t xml:space="preserve"> </t>
        </is>
      </c>
    </row>
    <row r="65">
      <c r="A65" s="4" t="inlineStr">
        <is>
          <t>Loans receivable, gross percent</t>
        </is>
      </c>
      <c r="B65" s="9" t="n">
        <v>0.07000000000000001</v>
      </c>
      <c r="C65" s="9" t="n">
        <v>0.09</v>
      </c>
      <c r="D65" s="4" t="inlineStr">
        <is>
          <t xml:space="preserve"> </t>
        </is>
      </c>
    </row>
    <row r="66">
      <c r="A66" s="4" t="inlineStr">
        <is>
          <t>Allowance for loan losses</t>
        </is>
      </c>
      <c r="B66" s="7" t="n">
        <v>-6078</v>
      </c>
      <c r="C66" s="7" t="n">
        <v>-3655</v>
      </c>
      <c r="D66" s="6" t="n">
        <v>-2462</v>
      </c>
    </row>
    <row r="67">
      <c r="A67" s="4" t="inlineStr">
        <is>
          <t>Consumer | Credit card, net of reserve | Savings Deposit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receivable, gross</t>
        </is>
      </c>
      <c r="B69" s="7" t="n">
        <v>106900</v>
      </c>
      <c r="C69" s="6" t="n">
        <v>121700</v>
      </c>
      <c r="D69" s="4" t="inlineStr">
        <is>
          <t xml:space="preserve"> </t>
        </is>
      </c>
    </row>
    <row r="70">
      <c r="A70" s="4" t="inlineStr">
        <is>
          <t>Repayment history used for scoring model</t>
        </is>
      </c>
      <c r="B70" s="4" t="inlineStr">
        <is>
          <t>6 months</t>
        </is>
      </c>
      <c r="C70" s="4" t="inlineStr">
        <is>
          <t xml:space="preserve"> </t>
        </is>
      </c>
      <c r="D70" s="4" t="inlineStr">
        <is>
          <t xml:space="preserve"> </t>
        </is>
      </c>
    </row>
    <row r="71">
      <c r="A71" s="4" t="inlineStr">
        <is>
          <t>Consumer | Credit card, net of reserve | Savings Deposit Held By Company</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receivable, gross</t>
        </is>
      </c>
      <c r="B73" s="7" t="n">
        <v>109400</v>
      </c>
      <c r="C73" s="6" t="n">
        <v>126800</v>
      </c>
      <c r="D73" s="4" t="inlineStr">
        <is>
          <t xml:space="preserve"> </t>
        </is>
      </c>
    </row>
    <row r="74">
      <c r="A74" s="4" t="inlineStr">
        <is>
          <t>Consumer | Credit card, net of reserve | Secured And Partially Secured Credit Cards</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receivable, gross</t>
        </is>
      </c>
      <c r="B76" s="6" t="n">
        <v>123100</v>
      </c>
      <c r="C76" s="6" t="n">
        <v>140200</v>
      </c>
      <c r="D76" s="4" t="inlineStr">
        <is>
          <t xml:space="preserve"> </t>
        </is>
      </c>
    </row>
    <row r="77">
      <c r="A77" s="4" t="inlineStr">
        <is>
          <t>Consumer | Credit card, net of reserve | Unsecured Credit Card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receivable, gross</t>
        </is>
      </c>
      <c r="B79" s="6" t="n">
        <v>26800</v>
      </c>
      <c r="C79" s="6" t="n">
        <v>17700</v>
      </c>
      <c r="D79" s="4" t="inlineStr">
        <is>
          <t xml:space="preserve"> </t>
        </is>
      </c>
    </row>
    <row r="80">
      <c r="A80" s="4" t="inlineStr">
        <is>
          <t>Consumer | Other consum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Loans receivable, gross</t>
        </is>
      </c>
      <c r="B82" s="7" t="n">
        <v>1179</v>
      </c>
      <c r="C82" s="7" t="n">
        <v>1033</v>
      </c>
      <c r="D82" s="4" t="inlineStr">
        <is>
          <t xml:space="preserve"> </t>
        </is>
      </c>
    </row>
    <row r="83">
      <c r="A83" s="4" t="inlineStr">
        <is>
          <t>Loans receivable, gross percent</t>
        </is>
      </c>
      <c r="B83" s="9" t="n">
        <v>0</v>
      </c>
      <c r="C83" s="9" t="n">
        <v>0</v>
      </c>
      <c r="D83" s="4" t="inlineStr">
        <is>
          <t xml:space="preserve"> </t>
        </is>
      </c>
    </row>
    <row r="84">
      <c r="A84" s="4" t="inlineStr">
        <is>
          <t>Allowance for loan losses</t>
        </is>
      </c>
      <c r="B84" s="7" t="n">
        <v>-11</v>
      </c>
      <c r="C84" s="7" t="n">
        <v>-12</v>
      </c>
      <c r="D84" s="7" t="n">
        <v>-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Accretable Discoun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emaining nonaccretable discount</t>
        </is>
      </c>
      <c r="B3" s="7" t="n">
        <v>285</v>
      </c>
      <c r="C3" s="7" t="n">
        <v>285</v>
      </c>
    </row>
    <row r="4">
      <c r="A4" s="4" t="inlineStr">
        <is>
          <t>Loans receivable, net</t>
        </is>
      </c>
      <c r="B4" s="7" t="n">
        <v>781</v>
      </c>
      <c r="C4" s="7" t="n">
        <v>8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 Allowance for Loan Losses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7" t="n">
        <v>25181</v>
      </c>
      <c r="C4" s="7" t="n">
        <v>23434</v>
      </c>
    </row>
    <row r="5">
      <c r="A5" s="4" t="inlineStr">
        <is>
          <t>Provision for Loan Losses</t>
        </is>
      </c>
      <c r="B5" s="6" t="n">
        <v>6631</v>
      </c>
      <c r="C5" s="6" t="n">
        <v>3359</v>
      </c>
    </row>
    <row r="6">
      <c r="A6" s="4" t="inlineStr">
        <is>
          <t>Charge-Offs</t>
        </is>
      </c>
      <c r="B6" s="6" t="n">
        <v>-5478</v>
      </c>
      <c r="C6" s="6" t="n">
        <v>-1654</v>
      </c>
    </row>
    <row r="7">
      <c r="A7" s="4" t="inlineStr">
        <is>
          <t>Recoveries</t>
        </is>
      </c>
      <c r="B7" s="6" t="n">
        <v>51</v>
      </c>
      <c r="C7" s="6" t="n">
        <v>42</v>
      </c>
    </row>
    <row r="8">
      <c r="A8" s="4" t="inlineStr">
        <is>
          <t>Ending Balance</t>
        </is>
      </c>
      <c r="B8" s="6" t="n">
        <v>26385</v>
      </c>
      <c r="C8" s="6" t="n">
        <v>25181</v>
      </c>
    </row>
    <row r="9">
      <c r="A9" s="4" t="inlineStr">
        <is>
          <t>Allowance for Loan Losses Ending Balance Evaluated for Impairment - Individually</t>
        </is>
      </c>
      <c r="B9" s="6" t="n">
        <v>372</v>
      </c>
      <c r="C9" s="6" t="n">
        <v>218</v>
      </c>
    </row>
    <row r="10">
      <c r="A10" s="4" t="inlineStr">
        <is>
          <t>Allowance for Loan Losses Ending Balance Evaluated for Impairment - Collectively</t>
        </is>
      </c>
      <c r="B10" s="6" t="n">
        <v>26013</v>
      </c>
      <c r="C10" s="6" t="n">
        <v>24963</v>
      </c>
    </row>
    <row r="11">
      <c r="A11" s="4" t="inlineStr">
        <is>
          <t>Outstanding Loan Balances Evaluated for Impairment - Individually</t>
        </is>
      </c>
      <c r="B11" s="6" t="n">
        <v>9393</v>
      </c>
      <c r="C11" s="6" t="n">
        <v>11339</v>
      </c>
    </row>
    <row r="12">
      <c r="A12" s="4" t="inlineStr">
        <is>
          <t>Outstanding Loan Balances Evaluated for Impairment - Collectively</t>
        </is>
      </c>
      <c r="B12" s="6" t="n">
        <v>1727826</v>
      </c>
      <c r="C12" s="6" t="n">
        <v>1519863</v>
      </c>
    </row>
    <row r="13">
      <c r="A13" s="4" t="inlineStr">
        <is>
          <t>Residential | Real estate</t>
        </is>
      </c>
      <c r="B13" s="4" t="inlineStr">
        <is>
          <t xml:space="preserve"> </t>
        </is>
      </c>
      <c r="C13" s="4" t="inlineStr">
        <is>
          <t xml:space="preserve"> </t>
        </is>
      </c>
    </row>
    <row r="14">
      <c r="A14" s="3" t="inlineStr">
        <is>
          <t>Allowance for Loan and Lease Losses [Roll Forward]</t>
        </is>
      </c>
      <c r="B14" s="4" t="inlineStr">
        <is>
          <t xml:space="preserve"> </t>
        </is>
      </c>
      <c r="C14" s="4" t="inlineStr">
        <is>
          <t xml:space="preserve"> </t>
        </is>
      </c>
    </row>
    <row r="15">
      <c r="A15" s="4" t="inlineStr">
        <is>
          <t>Beginning Balance</t>
        </is>
      </c>
      <c r="B15" s="6" t="n">
        <v>5612</v>
      </c>
      <c r="C15" s="6" t="n">
        <v>7153</v>
      </c>
    </row>
    <row r="16">
      <c r="A16" s="4" t="inlineStr">
        <is>
          <t>Provision for Loan Losses</t>
        </is>
      </c>
      <c r="B16" s="6" t="n">
        <v>-131</v>
      </c>
      <c r="C16" s="6" t="n">
        <v>-1541</v>
      </c>
    </row>
    <row r="17">
      <c r="A17" s="4" t="inlineStr">
        <is>
          <t>Charge-Offs</t>
        </is>
      </c>
      <c r="B17" s="6" t="n">
        <v>0</v>
      </c>
      <c r="C17" s="6" t="n">
        <v>0</v>
      </c>
    </row>
    <row r="18">
      <c r="A18" s="4" t="inlineStr">
        <is>
          <t>Recoveries</t>
        </is>
      </c>
      <c r="B18" s="6" t="n">
        <v>0</v>
      </c>
      <c r="C18" s="6" t="n">
        <v>0</v>
      </c>
    </row>
    <row r="19">
      <c r="A19" s="4" t="inlineStr">
        <is>
          <t>Ending Balance</t>
        </is>
      </c>
      <c r="B19" s="6" t="n">
        <v>5481</v>
      </c>
      <c r="C19" s="6" t="n">
        <v>5612</v>
      </c>
    </row>
    <row r="20">
      <c r="A20" s="4" t="inlineStr">
        <is>
          <t>Allowance for Loan Losses Ending Balance Evaluated for Impairment - Individually</t>
        </is>
      </c>
      <c r="B20" s="6" t="n">
        <v>0</v>
      </c>
      <c r="C20" s="6" t="n">
        <v>0</v>
      </c>
    </row>
    <row r="21">
      <c r="A21" s="4" t="inlineStr">
        <is>
          <t>Allowance for Loan Losses Ending Balance Evaluated for Impairment - Collectively</t>
        </is>
      </c>
      <c r="B21" s="6" t="n">
        <v>5481</v>
      </c>
      <c r="C21" s="6" t="n">
        <v>5612</v>
      </c>
    </row>
    <row r="22">
      <c r="A22" s="4" t="inlineStr">
        <is>
          <t>Outstanding Loan Balances Evaluated for Impairment - Individually</t>
        </is>
      </c>
      <c r="B22" s="6" t="n">
        <v>4288</v>
      </c>
      <c r="C22" s="6" t="n">
        <v>2835</v>
      </c>
    </row>
    <row r="23">
      <c r="A23" s="4" t="inlineStr">
        <is>
          <t>Outstanding Loan Balances Evaluated for Impairment - Collectively</t>
        </is>
      </c>
      <c r="B23" s="6" t="n">
        <v>480447</v>
      </c>
      <c r="C23" s="6" t="n">
        <v>398772</v>
      </c>
    </row>
    <row r="24">
      <c r="A24" s="4" t="inlineStr">
        <is>
          <t>Commercial</t>
        </is>
      </c>
      <c r="B24" s="4" t="inlineStr">
        <is>
          <t xml:space="preserve"> </t>
        </is>
      </c>
      <c r="C24" s="4" t="inlineStr">
        <is>
          <t xml:space="preserve"> </t>
        </is>
      </c>
    </row>
    <row r="25">
      <c r="A25" s="3" t="inlineStr">
        <is>
          <t>Allowance for Loan and Lease Losses [Roll Forward]</t>
        </is>
      </c>
      <c r="B25" s="4" t="inlineStr">
        <is>
          <t xml:space="preserve"> </t>
        </is>
      </c>
      <c r="C25" s="4" t="inlineStr">
        <is>
          <t xml:space="preserve"> </t>
        </is>
      </c>
    </row>
    <row r="26">
      <c r="A26" s="4" t="inlineStr">
        <is>
          <t>Beginning Balance</t>
        </is>
      </c>
      <c r="B26" s="6" t="n">
        <v>2637</v>
      </c>
      <c r="C26" s="6" t="n">
        <v>2417</v>
      </c>
    </row>
    <row r="27">
      <c r="A27" s="4" t="inlineStr">
        <is>
          <t>Provision for Loan Losses</t>
        </is>
      </c>
      <c r="B27" s="6" t="n">
        <v>298</v>
      </c>
      <c r="C27" s="6" t="n">
        <v>253</v>
      </c>
    </row>
    <row r="28">
      <c r="A28" s="4" t="inlineStr">
        <is>
          <t>Charge-Offs</t>
        </is>
      </c>
      <c r="B28" s="6" t="n">
        <v>0</v>
      </c>
      <c r="C28" s="6" t="n">
        <v>-39</v>
      </c>
    </row>
    <row r="29">
      <c r="A29" s="4" t="inlineStr">
        <is>
          <t>Recoveries</t>
        </is>
      </c>
      <c r="B29" s="6" t="n">
        <v>0</v>
      </c>
      <c r="C29" s="6" t="n">
        <v>6</v>
      </c>
    </row>
    <row r="30">
      <c r="A30" s="4" t="inlineStr">
        <is>
          <t>Ending Balance</t>
        </is>
      </c>
      <c r="B30" s="6" t="n">
        <v>2935</v>
      </c>
      <c r="C30" s="6" t="n">
        <v>2637</v>
      </c>
    </row>
    <row r="31">
      <c r="A31" s="4" t="inlineStr">
        <is>
          <t>Allowance for Loan Losses Ending Balance Evaluated for Impairment - Individually</t>
        </is>
      </c>
      <c r="B31" s="6" t="n">
        <v>372</v>
      </c>
      <c r="C31" s="6" t="n">
        <v>218</v>
      </c>
    </row>
    <row r="32">
      <c r="A32" s="4" t="inlineStr">
        <is>
          <t>Allowance for Loan Losses Ending Balance Evaluated for Impairment - Collectively</t>
        </is>
      </c>
      <c r="B32" s="6" t="n">
        <v>2563</v>
      </c>
      <c r="C32" s="6" t="n">
        <v>2419</v>
      </c>
    </row>
    <row r="33">
      <c r="A33" s="4" t="inlineStr">
        <is>
          <t>Outstanding Loan Balances Evaluated for Impairment - Individually</t>
        </is>
      </c>
      <c r="B33" s="6" t="n">
        <v>705</v>
      </c>
      <c r="C33" s="6" t="n">
        <v>676</v>
      </c>
    </row>
    <row r="34">
      <c r="A34" s="4" t="inlineStr">
        <is>
          <t>Outstanding Loan Balances Evaluated for Impairment - Collectively</t>
        </is>
      </c>
      <c r="B34" s="6" t="n">
        <v>219516</v>
      </c>
      <c r="C34" s="6" t="n">
        <v>175280</v>
      </c>
    </row>
    <row r="35">
      <c r="A35" s="4" t="inlineStr">
        <is>
          <t>Commercial | Real estate</t>
        </is>
      </c>
      <c r="B35" s="4" t="inlineStr">
        <is>
          <t xml:space="preserve"> </t>
        </is>
      </c>
      <c r="C35" s="4" t="inlineStr">
        <is>
          <t xml:space="preserve"> </t>
        </is>
      </c>
    </row>
    <row r="36">
      <c r="A36" s="3" t="inlineStr">
        <is>
          <t>Allowance for Loan and Lease Losses [Roll Forward]</t>
        </is>
      </c>
      <c r="B36" s="4" t="inlineStr">
        <is>
          <t xml:space="preserve"> </t>
        </is>
      </c>
      <c r="C36" s="4" t="inlineStr">
        <is>
          <t xml:space="preserve"> </t>
        </is>
      </c>
    </row>
    <row r="37">
      <c r="A37" s="4" t="inlineStr">
        <is>
          <t>Beginning Balance</t>
        </is>
      </c>
      <c r="B37" s="6" t="n">
        <v>8566</v>
      </c>
      <c r="C37" s="6" t="n">
        <v>6786</v>
      </c>
    </row>
    <row r="38">
      <c r="A38" s="4" t="inlineStr">
        <is>
          <t>Provision for Loan Losses</t>
        </is>
      </c>
      <c r="B38" s="6" t="n">
        <v>-468</v>
      </c>
      <c r="C38" s="6" t="n">
        <v>1941</v>
      </c>
    </row>
    <row r="39">
      <c r="A39" s="4" t="inlineStr">
        <is>
          <t>Charge-Offs</t>
        </is>
      </c>
      <c r="B39" s="6" t="n">
        <v>0</v>
      </c>
      <c r="C39" s="6" t="n">
        <v>-161</v>
      </c>
    </row>
    <row r="40">
      <c r="A40" s="4" t="inlineStr">
        <is>
          <t>Recoveries</t>
        </is>
      </c>
      <c r="B40" s="6" t="n">
        <v>0</v>
      </c>
      <c r="C40" s="6" t="n">
        <v>0</v>
      </c>
    </row>
    <row r="41">
      <c r="A41" s="4" t="inlineStr">
        <is>
          <t>Ending Balance</t>
        </is>
      </c>
      <c r="B41" s="6" t="n">
        <v>8098</v>
      </c>
      <c r="C41" s="6" t="n">
        <v>8566</v>
      </c>
    </row>
    <row r="42">
      <c r="A42" s="4" t="inlineStr">
        <is>
          <t>Allowance for Loan Losses Ending Balance Evaluated for Impairment - Individually</t>
        </is>
      </c>
      <c r="B42" s="6" t="n">
        <v>0</v>
      </c>
      <c r="C42" s="6" t="n">
        <v>0</v>
      </c>
    </row>
    <row r="43">
      <c r="A43" s="4" t="inlineStr">
        <is>
          <t>Allowance for Loan Losses Ending Balance Evaluated for Impairment - Collectively</t>
        </is>
      </c>
      <c r="B43" s="6" t="n">
        <v>8098</v>
      </c>
      <c r="C43" s="6" t="n">
        <v>8566</v>
      </c>
    </row>
    <row r="44">
      <c r="A44" s="4" t="inlineStr">
        <is>
          <t>Outstanding Loan Balances Evaluated for Impairment - Individually</t>
        </is>
      </c>
      <c r="B44" s="6" t="n">
        <v>1563</v>
      </c>
      <c r="C44" s="6" t="n">
        <v>25</v>
      </c>
    </row>
    <row r="45">
      <c r="A45" s="4" t="inlineStr">
        <is>
          <t>Outstanding Loan Balances Evaluated for Impairment - Collectively</t>
        </is>
      </c>
      <c r="B45" s="6" t="n">
        <v>662988</v>
      </c>
      <c r="C45" s="6" t="n">
        <v>556314</v>
      </c>
    </row>
    <row r="46">
      <c r="A46" s="4" t="inlineStr">
        <is>
          <t>Construction | Real estate</t>
        </is>
      </c>
      <c r="B46" s="4" t="inlineStr">
        <is>
          <t xml:space="preserve"> </t>
        </is>
      </c>
      <c r="C46" s="4" t="inlineStr">
        <is>
          <t xml:space="preserve"> </t>
        </is>
      </c>
    </row>
    <row r="47">
      <c r="A47" s="3" t="inlineStr">
        <is>
          <t>Allowance for Loan and Lease Losses [Roll Forward]</t>
        </is>
      </c>
      <c r="B47" s="4" t="inlineStr">
        <is>
          <t xml:space="preserve"> </t>
        </is>
      </c>
      <c r="C47" s="4" t="inlineStr">
        <is>
          <t xml:space="preserve"> </t>
        </is>
      </c>
    </row>
    <row r="48">
      <c r="A48" s="4" t="inlineStr">
        <is>
          <t>Beginning Balance</t>
        </is>
      </c>
      <c r="B48" s="6" t="n">
        <v>4699</v>
      </c>
      <c r="C48" s="6" t="n">
        <v>4595</v>
      </c>
    </row>
    <row r="49">
      <c r="A49" s="4" t="inlineStr">
        <is>
          <t>Provision for Loan Losses</t>
        </is>
      </c>
      <c r="B49" s="6" t="n">
        <v>-900</v>
      </c>
      <c r="C49" s="6" t="n">
        <v>103</v>
      </c>
    </row>
    <row r="50">
      <c r="A50" s="4" t="inlineStr">
        <is>
          <t>Charge-Offs</t>
        </is>
      </c>
      <c r="B50" s="6" t="n">
        <v>-17</v>
      </c>
      <c r="C50" s="6" t="n">
        <v>0</v>
      </c>
    </row>
    <row r="51">
      <c r="A51" s="4" t="inlineStr">
        <is>
          <t>Recoveries</t>
        </is>
      </c>
      <c r="B51" s="6" t="n">
        <v>0</v>
      </c>
      <c r="C51" s="6" t="n">
        <v>1</v>
      </c>
    </row>
    <row r="52">
      <c r="A52" s="4" t="inlineStr">
        <is>
          <t>Ending Balance</t>
        </is>
      </c>
      <c r="B52" s="6" t="n">
        <v>3782</v>
      </c>
      <c r="C52" s="6" t="n">
        <v>4699</v>
      </c>
    </row>
    <row r="53">
      <c r="A53" s="4" t="inlineStr">
        <is>
          <t>Allowance for Loan Losses Ending Balance Evaluated for Impairment - Individually</t>
        </is>
      </c>
      <c r="B53" s="6" t="n">
        <v>0</v>
      </c>
      <c r="C53" s="6" t="n">
        <v>0</v>
      </c>
    </row>
    <row r="54">
      <c r="A54" s="4" t="inlineStr">
        <is>
          <t>Allowance for Loan Losses Ending Balance Evaluated for Impairment - Collectively</t>
        </is>
      </c>
      <c r="B54" s="6" t="n">
        <v>3782</v>
      </c>
      <c r="C54" s="6" t="n">
        <v>4699</v>
      </c>
    </row>
    <row r="55">
      <c r="A55" s="4" t="inlineStr">
        <is>
          <t>Outstanding Loan Balances Evaluated for Impairment - Individually</t>
        </is>
      </c>
      <c r="B55" s="6" t="n">
        <v>2837</v>
      </c>
      <c r="C55" s="6" t="n">
        <v>7803</v>
      </c>
    </row>
    <row r="56">
      <c r="A56" s="4" t="inlineStr">
        <is>
          <t>Outstanding Loan Balances Evaluated for Impairment - Collectively</t>
        </is>
      </c>
      <c r="B56" s="6" t="n">
        <v>235262</v>
      </c>
      <c r="C56" s="6" t="n">
        <v>247344</v>
      </c>
    </row>
    <row r="57">
      <c r="A57" s="4" t="inlineStr">
        <is>
          <t>Consumer | Credit card</t>
        </is>
      </c>
      <c r="B57" s="4" t="inlineStr">
        <is>
          <t xml:space="preserve"> </t>
        </is>
      </c>
      <c r="C57" s="4" t="inlineStr">
        <is>
          <t xml:space="preserve"> </t>
        </is>
      </c>
    </row>
    <row r="58">
      <c r="A58" s="3" t="inlineStr">
        <is>
          <t>Allowance for Loan and Lease Losses [Roll Forward]</t>
        </is>
      </c>
      <c r="B58" s="4" t="inlineStr">
        <is>
          <t xml:space="preserve"> </t>
        </is>
      </c>
      <c r="C58" s="4" t="inlineStr">
        <is>
          <t xml:space="preserve"> </t>
        </is>
      </c>
    </row>
    <row r="59">
      <c r="A59" s="4" t="inlineStr">
        <is>
          <t>Beginning Balance</t>
        </is>
      </c>
      <c r="B59" s="6" t="n">
        <v>3655</v>
      </c>
      <c r="C59" s="6" t="n">
        <v>2462</v>
      </c>
    </row>
    <row r="60">
      <c r="A60" s="4" t="inlineStr">
        <is>
          <t>Provision for Loan Losses</t>
        </is>
      </c>
      <c r="B60" s="6" t="n">
        <v>7833</v>
      </c>
      <c r="C60" s="6" t="n">
        <v>2612</v>
      </c>
    </row>
    <row r="61">
      <c r="A61" s="4" t="inlineStr">
        <is>
          <t>Charge-Offs</t>
        </is>
      </c>
      <c r="B61" s="6" t="n">
        <v>-5461</v>
      </c>
      <c r="C61" s="6" t="n">
        <v>-1454</v>
      </c>
    </row>
    <row r="62">
      <c r="A62" s="4" t="inlineStr">
        <is>
          <t>Recoveries</t>
        </is>
      </c>
      <c r="B62" s="6" t="n">
        <v>51</v>
      </c>
      <c r="C62" s="6" t="n">
        <v>35</v>
      </c>
    </row>
    <row r="63">
      <c r="A63" s="4" t="inlineStr">
        <is>
          <t>Ending Balance</t>
        </is>
      </c>
      <c r="B63" s="6" t="n">
        <v>6078</v>
      </c>
      <c r="C63" s="6" t="n">
        <v>3655</v>
      </c>
    </row>
    <row r="64">
      <c r="A64" s="4" t="inlineStr">
        <is>
          <t>Allowance for Loan Losses Ending Balance Evaluated for Impairment - Individually</t>
        </is>
      </c>
      <c r="B64" s="6" t="n">
        <v>0</v>
      </c>
      <c r="C64" s="6" t="n">
        <v>0</v>
      </c>
    </row>
    <row r="65">
      <c r="A65" s="4" t="inlineStr">
        <is>
          <t>Allowance for Loan Losses Ending Balance Evaluated for Impairment - Collectively</t>
        </is>
      </c>
      <c r="B65" s="6" t="n">
        <v>6078</v>
      </c>
      <c r="C65" s="6" t="n">
        <v>3655</v>
      </c>
    </row>
    <row r="66">
      <c r="A66" s="4" t="inlineStr">
        <is>
          <t>Outstanding Loan Balances Evaluated for Impairment - Individually</t>
        </is>
      </c>
      <c r="B66" s="6" t="n">
        <v>0</v>
      </c>
      <c r="C66" s="6" t="n">
        <v>0</v>
      </c>
    </row>
    <row r="67">
      <c r="A67" s="4" t="inlineStr">
        <is>
          <t>Outstanding Loan Balances Evaluated for Impairment - Collectively</t>
        </is>
      </c>
      <c r="B67" s="6" t="n">
        <v>128434</v>
      </c>
      <c r="C67" s="6" t="n">
        <v>141120</v>
      </c>
    </row>
    <row r="68">
      <c r="A68" s="4" t="inlineStr">
        <is>
          <t>Consumer | Other consumer</t>
        </is>
      </c>
      <c r="B68" s="4" t="inlineStr">
        <is>
          <t xml:space="preserve"> </t>
        </is>
      </c>
      <c r="C68" s="4" t="inlineStr">
        <is>
          <t xml:space="preserve"> </t>
        </is>
      </c>
    </row>
    <row r="69">
      <c r="A69" s="3" t="inlineStr">
        <is>
          <t>Allowance for Loan and Lease Losses [Roll Forward]</t>
        </is>
      </c>
      <c r="B69" s="4" t="inlineStr">
        <is>
          <t xml:space="preserve"> </t>
        </is>
      </c>
      <c r="C69" s="4" t="inlineStr">
        <is>
          <t xml:space="preserve"> </t>
        </is>
      </c>
    </row>
    <row r="70">
      <c r="A70" s="4" t="inlineStr">
        <is>
          <t>Beginning Balance</t>
        </is>
      </c>
      <c r="B70" s="6" t="n">
        <v>12</v>
      </c>
      <c r="C70" s="6" t="n">
        <v>21</v>
      </c>
    </row>
    <row r="71">
      <c r="A71" s="4" t="inlineStr">
        <is>
          <t>Provision for Loan Losses</t>
        </is>
      </c>
      <c r="B71" s="6" t="n">
        <v>-1</v>
      </c>
      <c r="C71" s="6" t="n">
        <v>-9</v>
      </c>
    </row>
    <row r="72">
      <c r="A72" s="4" t="inlineStr">
        <is>
          <t>Charge-Offs</t>
        </is>
      </c>
      <c r="B72" s="6" t="n">
        <v>0</v>
      </c>
      <c r="C72" s="6" t="n">
        <v>0</v>
      </c>
    </row>
    <row r="73">
      <c r="A73" s="4" t="inlineStr">
        <is>
          <t>Recoveries</t>
        </is>
      </c>
      <c r="B73" s="6" t="n">
        <v>0</v>
      </c>
      <c r="C73" s="6" t="n">
        <v>0</v>
      </c>
    </row>
    <row r="74">
      <c r="A74" s="4" t="inlineStr">
        <is>
          <t>Ending Balance</t>
        </is>
      </c>
      <c r="B74" s="6" t="n">
        <v>11</v>
      </c>
      <c r="C74" s="6" t="n">
        <v>12</v>
      </c>
    </row>
    <row r="75">
      <c r="A75" s="4" t="inlineStr">
        <is>
          <t>Allowance for Loan Losses Ending Balance Evaluated for Impairment - Individually</t>
        </is>
      </c>
      <c r="B75" s="6" t="n">
        <v>0</v>
      </c>
      <c r="C75" s="6" t="n">
        <v>0</v>
      </c>
    </row>
    <row r="76">
      <c r="A76" s="4" t="inlineStr">
        <is>
          <t>Allowance for Loan Losses Ending Balance Evaluated for Impairment - Collectively</t>
        </is>
      </c>
      <c r="B76" s="6" t="n">
        <v>11</v>
      </c>
      <c r="C76" s="6" t="n">
        <v>12</v>
      </c>
    </row>
    <row r="77">
      <c r="A77" s="4" t="inlineStr">
        <is>
          <t>Outstanding Loan Balances Evaluated for Impairment - Individually</t>
        </is>
      </c>
      <c r="B77" s="6" t="n">
        <v>0</v>
      </c>
      <c r="C77" s="6" t="n">
        <v>0</v>
      </c>
    </row>
    <row r="78">
      <c r="A78" s="4" t="inlineStr">
        <is>
          <t>Outstanding Loan Balances Evaluated for Impairment - Collectively</t>
        </is>
      </c>
      <c r="B78" s="7" t="n">
        <v>1179</v>
      </c>
      <c r="C78" s="7" t="n">
        <v>10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Past Due Financing Receivable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receivable, gross</t>
        </is>
      </c>
      <c r="B3" s="7" t="n">
        <v>1737219</v>
      </c>
      <c r="C3" s="7" t="n">
        <v>1531202</v>
      </c>
    </row>
    <row r="4">
      <c r="A4" s="4" t="inlineStr">
        <is>
          <t>Accruing Loans 90 or More days Past Due</t>
        </is>
      </c>
      <c r="B4" s="6" t="n">
        <v>363</v>
      </c>
      <c r="C4" s="6" t="n">
        <v>82</v>
      </c>
    </row>
    <row r="5">
      <c r="A5" s="4" t="inlineStr">
        <is>
          <t>Nonaccrual Loans</t>
        </is>
      </c>
      <c r="B5" s="6" t="n">
        <v>9393</v>
      </c>
      <c r="C5" s="6" t="n">
        <v>11339</v>
      </c>
    </row>
    <row r="6">
      <c r="A6" s="4" t="inlineStr">
        <is>
          <t>Loans 30-89 Days Past Du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 receivable, gross</t>
        </is>
      </c>
      <c r="B8" s="6" t="n">
        <v>18381</v>
      </c>
      <c r="C8" s="6" t="n">
        <v>20041</v>
      </c>
    </row>
    <row r="9">
      <c r="A9" s="4" t="inlineStr">
        <is>
          <t>Loans 90 or More Days Past Du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 receivable, gross</t>
        </is>
      </c>
      <c r="B11" s="6" t="n">
        <v>9616</v>
      </c>
      <c r="C11" s="6" t="n">
        <v>10925</v>
      </c>
    </row>
    <row r="12">
      <c r="A12" s="4" t="inlineStr">
        <is>
          <t>Total Past Due Loans</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 receivable, gross</t>
        </is>
      </c>
      <c r="B14" s="6" t="n">
        <v>27997</v>
      </c>
      <c r="C14" s="6" t="n">
        <v>30966</v>
      </c>
    </row>
    <row r="15">
      <c r="A15" s="4" t="inlineStr">
        <is>
          <t>Current Loans</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receivable, gross</t>
        </is>
      </c>
      <c r="B17" s="6" t="n">
        <v>1709222</v>
      </c>
      <c r="C17" s="6" t="n">
        <v>1500236</v>
      </c>
    </row>
    <row r="18">
      <c r="A18" s="4" t="inlineStr">
        <is>
          <t>Residential | 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 gross</t>
        </is>
      </c>
      <c r="B20" s="6" t="n">
        <v>484735</v>
      </c>
      <c r="C20" s="6" t="n">
        <v>401607</v>
      </c>
    </row>
    <row r="21">
      <c r="A21" s="4" t="inlineStr">
        <is>
          <t>Accruing Loans 90 or More days Past Due</t>
        </is>
      </c>
      <c r="B21" s="6" t="n">
        <v>0</v>
      </c>
      <c r="C21" s="6" t="n">
        <v>72</v>
      </c>
    </row>
    <row r="22">
      <c r="A22" s="4" t="inlineStr">
        <is>
          <t>Nonaccrual Loans</t>
        </is>
      </c>
      <c r="B22" s="6" t="n">
        <v>4288</v>
      </c>
      <c r="C22" s="6" t="n">
        <v>2835</v>
      </c>
    </row>
    <row r="23">
      <c r="A23" s="4" t="inlineStr">
        <is>
          <t>Residential | Real estate | Loans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receivable, gross</t>
        </is>
      </c>
      <c r="B25" s="6" t="n">
        <v>146</v>
      </c>
      <c r="C25" s="6" t="n">
        <v>469</v>
      </c>
    </row>
    <row r="26">
      <c r="A26" s="4" t="inlineStr">
        <is>
          <t>Residential | Real estate | Loans 90 or More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 receivable, gross</t>
        </is>
      </c>
      <c r="B28" s="6" t="n">
        <v>4284</v>
      </c>
      <c r="C28" s="6" t="n">
        <v>2494</v>
      </c>
    </row>
    <row r="29">
      <c r="A29" s="4" t="inlineStr">
        <is>
          <t>Residential | Real estate | Total Past Due Loans</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 receivable, gross</t>
        </is>
      </c>
      <c r="B31" s="6" t="n">
        <v>4430</v>
      </c>
      <c r="C31" s="6" t="n">
        <v>2963</v>
      </c>
    </row>
    <row r="32">
      <c r="A32" s="4" t="inlineStr">
        <is>
          <t>Residential | Real estate | Current Loan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 receivable, gross</t>
        </is>
      </c>
      <c r="B34" s="6" t="n">
        <v>480305</v>
      </c>
      <c r="C34" s="6" t="n">
        <v>398644</v>
      </c>
    </row>
    <row r="35">
      <c r="A35" s="4" t="inlineStr">
        <is>
          <t>Commercia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receivable, gross</t>
        </is>
      </c>
      <c r="B37" s="6" t="n">
        <v>220221</v>
      </c>
      <c r="C37" s="6" t="n">
        <v>175956</v>
      </c>
    </row>
    <row r="38">
      <c r="A38" s="4" t="inlineStr">
        <is>
          <t>Accruing Loans 90 or More days Past Due</t>
        </is>
      </c>
      <c r="B38" s="6" t="n">
        <v>0</v>
      </c>
      <c r="C38" s="6" t="n">
        <v>0</v>
      </c>
    </row>
    <row r="39">
      <c r="A39" s="4" t="inlineStr">
        <is>
          <t>Nonaccrual Loans</t>
        </is>
      </c>
      <c r="B39" s="6" t="n">
        <v>705</v>
      </c>
      <c r="C39" s="6" t="n">
        <v>676</v>
      </c>
    </row>
    <row r="40">
      <c r="A40" s="4" t="inlineStr">
        <is>
          <t>Commercial | Loans 30-8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receivable, gross</t>
        </is>
      </c>
      <c r="B42" s="6" t="n">
        <v>503</v>
      </c>
      <c r="C42" s="6" t="n">
        <v>183</v>
      </c>
    </row>
    <row r="43">
      <c r="A43" s="4" t="inlineStr">
        <is>
          <t>Commercial | Loans 90 or More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receivable, gross</t>
        </is>
      </c>
      <c r="B45" s="6" t="n">
        <v>569</v>
      </c>
      <c r="C45" s="6" t="n">
        <v>593</v>
      </c>
    </row>
    <row r="46">
      <c r="A46" s="4" t="inlineStr">
        <is>
          <t>Commercial | Total Past Due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receivable, gross</t>
        </is>
      </c>
      <c r="B48" s="6" t="n">
        <v>1072</v>
      </c>
      <c r="C48" s="6" t="n">
        <v>776</v>
      </c>
    </row>
    <row r="49">
      <c r="A49" s="4" t="inlineStr">
        <is>
          <t>Commercial | Current Loan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receivable, gross</t>
        </is>
      </c>
      <c r="B51" s="6" t="n">
        <v>219149</v>
      </c>
      <c r="C51" s="6" t="n">
        <v>175180</v>
      </c>
    </row>
    <row r="52">
      <c r="A52" s="4" t="inlineStr">
        <is>
          <t>Commercial | Real estat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receivable, gross</t>
        </is>
      </c>
      <c r="B54" s="6" t="n">
        <v>664551</v>
      </c>
      <c r="C54" s="6" t="n">
        <v>556339</v>
      </c>
    </row>
    <row r="55">
      <c r="A55" s="4" t="inlineStr">
        <is>
          <t>Accruing Loans 90 or More days Past Due</t>
        </is>
      </c>
      <c r="B55" s="6" t="n">
        <v>0</v>
      </c>
      <c r="C55" s="6" t="n">
        <v>0</v>
      </c>
    </row>
    <row r="56">
      <c r="A56" s="4" t="inlineStr">
        <is>
          <t>Nonaccrual Loans</t>
        </is>
      </c>
      <c r="B56" s="6" t="n">
        <v>1563</v>
      </c>
      <c r="C56" s="6" t="n">
        <v>25</v>
      </c>
    </row>
    <row r="57">
      <c r="A57" s="4" t="inlineStr">
        <is>
          <t>Commercial | Real estate | Loans 30-89 Days Past Du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receivable, gross</t>
        </is>
      </c>
      <c r="B59" s="6" t="n">
        <v>0</v>
      </c>
      <c r="C59" s="6" t="n">
        <v>367</v>
      </c>
    </row>
    <row r="60">
      <c r="A60" s="4" t="inlineStr">
        <is>
          <t>Commercial | Real estate | Loans 90 or More Days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 receivable, gross</t>
        </is>
      </c>
      <c r="B62" s="6" t="n">
        <v>1563</v>
      </c>
      <c r="C62" s="6" t="n">
        <v>25</v>
      </c>
    </row>
    <row r="63">
      <c r="A63" s="4" t="inlineStr">
        <is>
          <t>Commercial | Real estate | Total Past Due Loans</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 receivable, gross</t>
        </is>
      </c>
      <c r="B65" s="6" t="n">
        <v>1563</v>
      </c>
      <c r="C65" s="6" t="n">
        <v>392</v>
      </c>
    </row>
    <row r="66">
      <c r="A66" s="4" t="inlineStr">
        <is>
          <t>Commercial | Real estate | Current Loan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 receivable, gross</t>
        </is>
      </c>
      <c r="B68" s="6" t="n">
        <v>662988</v>
      </c>
      <c r="C68" s="6" t="n">
        <v>555947</v>
      </c>
    </row>
    <row r="69">
      <c r="A69" s="4" t="inlineStr">
        <is>
          <t>Construction | Real estat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 receivable, gross</t>
        </is>
      </c>
      <c r="B71" s="6" t="n">
        <v>238099</v>
      </c>
      <c r="C71" s="6" t="n">
        <v>255147</v>
      </c>
    </row>
    <row r="72">
      <c r="A72" s="4" t="inlineStr">
        <is>
          <t>Accruing Loans 90 or More days Past Due</t>
        </is>
      </c>
      <c r="B72" s="6" t="n">
        <v>0</v>
      </c>
      <c r="C72" s="6" t="n">
        <v>0</v>
      </c>
    </row>
    <row r="73">
      <c r="A73" s="4" t="inlineStr">
        <is>
          <t>Nonaccrual Loans</t>
        </is>
      </c>
      <c r="B73" s="6" t="n">
        <v>2837</v>
      </c>
      <c r="C73" s="6" t="n">
        <v>7803</v>
      </c>
    </row>
    <row r="74">
      <c r="A74" s="4" t="inlineStr">
        <is>
          <t>Construction | Real estate | Loans 30-89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receivable, gross</t>
        </is>
      </c>
      <c r="B76" s="6" t="n">
        <v>1804</v>
      </c>
      <c r="C76" s="6" t="n">
        <v>0</v>
      </c>
    </row>
    <row r="77">
      <c r="A77" s="4" t="inlineStr">
        <is>
          <t>Construction | Real estate | Loans 90 or More Days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receivable, gross</t>
        </is>
      </c>
      <c r="B79" s="6" t="n">
        <v>2837</v>
      </c>
      <c r="C79" s="6" t="n">
        <v>7803</v>
      </c>
    </row>
    <row r="80">
      <c r="A80" s="4" t="inlineStr">
        <is>
          <t>Construction | Real estate | Total Past Due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 receivable, gross</t>
        </is>
      </c>
      <c r="B82" s="6" t="n">
        <v>4641</v>
      </c>
      <c r="C82" s="6" t="n">
        <v>7803</v>
      </c>
    </row>
    <row r="83">
      <c r="A83" s="4" t="inlineStr">
        <is>
          <t>Construction | Real estate | Current Loans</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 receivable, gross</t>
        </is>
      </c>
      <c r="B85" s="6" t="n">
        <v>233458</v>
      </c>
      <c r="C85" s="6" t="n">
        <v>247344</v>
      </c>
    </row>
    <row r="86">
      <c r="A86" s="4" t="inlineStr">
        <is>
          <t>Consumer | Credit card</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 receivable, gross</t>
        </is>
      </c>
      <c r="B88" s="6" t="n">
        <v>128434</v>
      </c>
      <c r="C88" s="6" t="n">
        <v>141120</v>
      </c>
    </row>
    <row r="89">
      <c r="A89" s="4" t="inlineStr">
        <is>
          <t>Accruing Loans 90 or More days Past Due</t>
        </is>
      </c>
      <c r="B89" s="6" t="n">
        <v>363</v>
      </c>
      <c r="C89" s="6" t="n">
        <v>10</v>
      </c>
    </row>
    <row r="90">
      <c r="A90" s="4" t="inlineStr">
        <is>
          <t>Nonaccrual Loans</t>
        </is>
      </c>
      <c r="B90" s="6" t="n">
        <v>0</v>
      </c>
      <c r="C90" s="6" t="n">
        <v>0</v>
      </c>
    </row>
    <row r="91">
      <c r="A91" s="4" t="inlineStr">
        <is>
          <t>Consumer | Credit card | Loans 30-89 Days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receivable, gross</t>
        </is>
      </c>
      <c r="B93" s="6" t="n">
        <v>15928</v>
      </c>
      <c r="C93" s="6" t="n">
        <v>19022</v>
      </c>
    </row>
    <row r="94">
      <c r="A94" s="4" t="inlineStr">
        <is>
          <t>Consumer | Credit card | Loans 90 or More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receivable, gross</t>
        </is>
      </c>
      <c r="B96" s="6" t="n">
        <v>363</v>
      </c>
      <c r="C96" s="6" t="n">
        <v>10</v>
      </c>
    </row>
    <row r="97">
      <c r="A97" s="4" t="inlineStr">
        <is>
          <t>Consumer | Credit card | Total Past Due Loans</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receivable, gross</t>
        </is>
      </c>
      <c r="B99" s="6" t="n">
        <v>16291</v>
      </c>
      <c r="C99" s="6" t="n">
        <v>19032</v>
      </c>
    </row>
    <row r="100">
      <c r="A100" s="4" t="inlineStr">
        <is>
          <t>Consumer | Credit card | Current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receivable, gross</t>
        </is>
      </c>
      <c r="B102" s="6" t="n">
        <v>112143</v>
      </c>
      <c r="C102" s="6" t="n">
        <v>122088</v>
      </c>
    </row>
    <row r="103">
      <c r="A103" s="4" t="inlineStr">
        <is>
          <t>Consumer | Other consum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receivable, gross</t>
        </is>
      </c>
      <c r="B105" s="6" t="n">
        <v>1179</v>
      </c>
      <c r="C105" s="6" t="n">
        <v>1033</v>
      </c>
    </row>
    <row r="106">
      <c r="A106" s="4" t="inlineStr">
        <is>
          <t>Accruing Loans 90 or More days Past Due</t>
        </is>
      </c>
      <c r="B106" s="6" t="n">
        <v>0</v>
      </c>
      <c r="C106" s="6" t="n">
        <v>0</v>
      </c>
    </row>
    <row r="107">
      <c r="A107" s="4" t="inlineStr">
        <is>
          <t>Nonaccrual Loans</t>
        </is>
      </c>
      <c r="B107" s="6" t="n">
        <v>0</v>
      </c>
      <c r="C107" s="6" t="n">
        <v>0</v>
      </c>
    </row>
    <row r="108">
      <c r="A108" s="4" t="inlineStr">
        <is>
          <t>Consumer | Other consumer | Loans 30-89 Days Past Du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 receivable, gross</t>
        </is>
      </c>
      <c r="B110" s="6" t="n">
        <v>0</v>
      </c>
      <c r="C110" s="6" t="n">
        <v>0</v>
      </c>
    </row>
    <row r="111">
      <c r="A111" s="4" t="inlineStr">
        <is>
          <t>Consumer | Other consumer | Loans 90 or More Days Past Du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receivable, gross</t>
        </is>
      </c>
      <c r="B113" s="6" t="n">
        <v>0</v>
      </c>
      <c r="C113" s="6" t="n">
        <v>0</v>
      </c>
    </row>
    <row r="114">
      <c r="A114" s="4" t="inlineStr">
        <is>
          <t>Consumer | Other consumer | Total Past Due Loans</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 receivable, gross</t>
        </is>
      </c>
      <c r="B116" s="6" t="n">
        <v>0</v>
      </c>
      <c r="C116" s="6" t="n">
        <v>0</v>
      </c>
    </row>
    <row r="117">
      <c r="A117" s="4" t="inlineStr">
        <is>
          <t>Consumer | Other consumer | Current Loa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 receivable, gross</t>
        </is>
      </c>
      <c r="B119" s="7" t="n">
        <v>1179</v>
      </c>
      <c r="C119" s="7" t="n">
        <v>1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ortfolio Loans Receivable - Impaired Loan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Unpaid Contractual Principal Balance</t>
        </is>
      </c>
      <c r="B4" s="7" t="n">
        <v>9961</v>
      </c>
      <c r="C4" s="7" t="n">
        <v>11829</v>
      </c>
    </row>
    <row r="5">
      <c r="A5" s="4" t="inlineStr">
        <is>
          <t>Recorded Investment with no Allowance</t>
        </is>
      </c>
      <c r="B5" s="6" t="n">
        <v>8935</v>
      </c>
      <c r="C5" s="6" t="n">
        <v>11003</v>
      </c>
    </row>
    <row r="6">
      <c r="A6" s="4" t="inlineStr">
        <is>
          <t>Recorded Investment with Allowance</t>
        </is>
      </c>
      <c r="B6" s="6" t="n">
        <v>458</v>
      </c>
      <c r="C6" s="6" t="n">
        <v>336</v>
      </c>
    </row>
    <row r="7">
      <c r="A7" s="4" t="inlineStr">
        <is>
          <t>Total Recorded Investment</t>
        </is>
      </c>
      <c r="B7" s="6" t="n">
        <v>9393</v>
      </c>
      <c r="C7" s="6" t="n">
        <v>11339</v>
      </c>
    </row>
    <row r="8">
      <c r="A8" s="4" t="inlineStr">
        <is>
          <t>Related Allowance</t>
        </is>
      </c>
      <c r="B8" s="6" t="n">
        <v>372</v>
      </c>
      <c r="C8" s="6" t="n">
        <v>218</v>
      </c>
    </row>
    <row r="9">
      <c r="A9" s="4" t="inlineStr">
        <is>
          <t>Average Recorded Investment</t>
        </is>
      </c>
      <c r="B9" s="6" t="n">
        <v>10422</v>
      </c>
      <c r="C9" s="6" t="n">
        <v>15470</v>
      </c>
    </row>
    <row r="10">
      <c r="A10" s="4" t="inlineStr">
        <is>
          <t>Interest Recognized</t>
        </is>
      </c>
      <c r="B10" s="6" t="n">
        <v>353</v>
      </c>
      <c r="C10" s="6" t="n">
        <v>918</v>
      </c>
    </row>
    <row r="11">
      <c r="A11" s="4" t="inlineStr">
        <is>
          <t>Loans receivable, gross</t>
        </is>
      </c>
      <c r="B11" s="6" t="n">
        <v>1737219</v>
      </c>
      <c r="C11" s="6" t="n">
        <v>1531202</v>
      </c>
    </row>
    <row r="12">
      <c r="A12" s="4" t="inlineStr">
        <is>
          <t>Resident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receivable, gross</t>
        </is>
      </c>
      <c r="B14" s="6" t="n">
        <v>1300</v>
      </c>
      <c r="C14" s="6" t="n">
        <v>6</v>
      </c>
    </row>
    <row r="15">
      <c r="A15" s="4" t="inlineStr">
        <is>
          <t>Residential | 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Contractual Principal Balance</t>
        </is>
      </c>
      <c r="B17" s="6" t="n">
        <v>4476</v>
      </c>
      <c r="C17" s="6" t="n">
        <v>3022</v>
      </c>
    </row>
    <row r="18">
      <c r="A18" s="4" t="inlineStr">
        <is>
          <t>Recorded Investment with no Allowance</t>
        </is>
      </c>
      <c r="B18" s="6" t="n">
        <v>4288</v>
      </c>
      <c r="C18" s="6" t="n">
        <v>2835</v>
      </c>
    </row>
    <row r="19">
      <c r="A19" s="4" t="inlineStr">
        <is>
          <t>Recorded Investment with Allowance</t>
        </is>
      </c>
      <c r="B19" s="6" t="n">
        <v>0</v>
      </c>
      <c r="C19" s="6" t="n">
        <v>0</v>
      </c>
    </row>
    <row r="20">
      <c r="A20" s="4" t="inlineStr">
        <is>
          <t>Total Recorded Investment</t>
        </is>
      </c>
      <c r="B20" s="6" t="n">
        <v>4288</v>
      </c>
      <c r="C20" s="6" t="n">
        <v>2835</v>
      </c>
    </row>
    <row r="21">
      <c r="A21" s="4" t="inlineStr">
        <is>
          <t>Related Allowance</t>
        </is>
      </c>
      <c r="B21" s="6" t="n">
        <v>0</v>
      </c>
      <c r="C21" s="6" t="n">
        <v>0</v>
      </c>
    </row>
    <row r="22">
      <c r="A22" s="4" t="inlineStr">
        <is>
          <t>Average Recorded Investment</t>
        </is>
      </c>
      <c r="B22" s="6" t="n">
        <v>4629</v>
      </c>
      <c r="C22" s="6" t="n">
        <v>4578</v>
      </c>
    </row>
    <row r="23">
      <c r="A23" s="4" t="inlineStr">
        <is>
          <t>Interest Recognized</t>
        </is>
      </c>
      <c r="B23" s="4" t="inlineStr">
        <is>
          <t xml:space="preserve"> </t>
        </is>
      </c>
      <c r="C23" s="6" t="n">
        <v>345</v>
      </c>
    </row>
    <row r="24">
      <c r="A24" s="4" t="inlineStr">
        <is>
          <t>Loans receivable, gross</t>
        </is>
      </c>
      <c r="B24" s="6" t="n">
        <v>484735</v>
      </c>
      <c r="C24" s="6" t="n">
        <v>401607</v>
      </c>
    </row>
    <row r="25">
      <c r="A25" s="4" t="inlineStr">
        <is>
          <t>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paid Contractual Principal Balance</t>
        </is>
      </c>
      <c r="B27" s="6" t="n">
        <v>899</v>
      </c>
      <c r="C27" s="6" t="n">
        <v>832</v>
      </c>
    </row>
    <row r="28">
      <c r="A28" s="4" t="inlineStr">
        <is>
          <t>Recorded Investment with no Allowance</t>
        </is>
      </c>
      <c r="B28" s="6" t="n">
        <v>247</v>
      </c>
      <c r="C28" s="6" t="n">
        <v>340</v>
      </c>
    </row>
    <row r="29">
      <c r="A29" s="4" t="inlineStr">
        <is>
          <t>Recorded Investment with Allowance</t>
        </is>
      </c>
      <c r="B29" s="6" t="n">
        <v>458</v>
      </c>
      <c r="C29" s="6" t="n">
        <v>336</v>
      </c>
    </row>
    <row r="30">
      <c r="A30" s="4" t="inlineStr">
        <is>
          <t>Total Recorded Investment</t>
        </is>
      </c>
      <c r="B30" s="6" t="n">
        <v>705</v>
      </c>
      <c r="C30" s="6" t="n">
        <v>676</v>
      </c>
    </row>
    <row r="31">
      <c r="A31" s="4" t="inlineStr">
        <is>
          <t>Related Allowance</t>
        </is>
      </c>
      <c r="B31" s="6" t="n">
        <v>372</v>
      </c>
      <c r="C31" s="6" t="n">
        <v>218</v>
      </c>
    </row>
    <row r="32">
      <c r="A32" s="4" t="inlineStr">
        <is>
          <t>Average Recorded Investment</t>
        </is>
      </c>
      <c r="B32" s="6" t="n">
        <v>1199</v>
      </c>
      <c r="C32" s="6" t="n">
        <v>1056</v>
      </c>
    </row>
    <row r="33">
      <c r="A33" s="4" t="inlineStr">
        <is>
          <t>Interest Recognized</t>
        </is>
      </c>
      <c r="B33" s="4" t="inlineStr">
        <is>
          <t xml:space="preserve"> </t>
        </is>
      </c>
      <c r="C33" s="6" t="n">
        <v>282</v>
      </c>
    </row>
    <row r="34">
      <c r="A34" s="4" t="inlineStr">
        <is>
          <t>Loans receivable, gross</t>
        </is>
      </c>
      <c r="B34" s="6" t="n">
        <v>220221</v>
      </c>
      <c r="C34" s="6" t="n">
        <v>175956</v>
      </c>
    </row>
    <row r="35">
      <c r="A35" s="4" t="inlineStr">
        <is>
          <t>Commercial |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paid Contractual Principal Balance</t>
        </is>
      </c>
      <c r="B37" s="6" t="n">
        <v>1647</v>
      </c>
      <c r="C37" s="6" t="n">
        <v>90</v>
      </c>
    </row>
    <row r="38">
      <c r="A38" s="4" t="inlineStr">
        <is>
          <t>Recorded Investment with no Allowance</t>
        </is>
      </c>
      <c r="B38" s="6" t="n">
        <v>1563</v>
      </c>
      <c r="C38" s="6" t="n">
        <v>25</v>
      </c>
    </row>
    <row r="39">
      <c r="A39" s="4" t="inlineStr">
        <is>
          <t>Recorded Investment with Allowance</t>
        </is>
      </c>
      <c r="B39" s="6" t="n">
        <v>0</v>
      </c>
      <c r="C39" s="6" t="n">
        <v>0</v>
      </c>
    </row>
    <row r="40">
      <c r="A40" s="4" t="inlineStr">
        <is>
          <t>Total Recorded Investment</t>
        </is>
      </c>
      <c r="B40" s="6" t="n">
        <v>1563</v>
      </c>
      <c r="C40" s="6" t="n">
        <v>25</v>
      </c>
    </row>
    <row r="41">
      <c r="A41" s="4" t="inlineStr">
        <is>
          <t>Related Allowance</t>
        </is>
      </c>
      <c r="B41" s="6" t="n">
        <v>0</v>
      </c>
      <c r="C41" s="6" t="n">
        <v>0</v>
      </c>
    </row>
    <row r="42">
      <c r="A42" s="4" t="inlineStr">
        <is>
          <t>Average Recorded Investment</t>
        </is>
      </c>
      <c r="B42" s="6" t="n">
        <v>1656</v>
      </c>
      <c r="C42" s="6" t="n">
        <v>90</v>
      </c>
    </row>
    <row r="43">
      <c r="A43" s="4" t="inlineStr">
        <is>
          <t>Interest Recognized</t>
        </is>
      </c>
      <c r="B43" s="4" t="inlineStr">
        <is>
          <t xml:space="preserve"> </t>
        </is>
      </c>
      <c r="C43" s="6" t="n">
        <v>82</v>
      </c>
    </row>
    <row r="44">
      <c r="A44" s="4" t="inlineStr">
        <is>
          <t>Loans receivable, gross</t>
        </is>
      </c>
      <c r="B44" s="6" t="n">
        <v>664551</v>
      </c>
      <c r="C44" s="6" t="n">
        <v>556339</v>
      </c>
    </row>
    <row r="45">
      <c r="A45" s="4" t="inlineStr">
        <is>
          <t>Construction | Real estat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Contractual Principal Balance</t>
        </is>
      </c>
      <c r="B47" s="6" t="n">
        <v>2939</v>
      </c>
      <c r="C47" s="6" t="n">
        <v>7885</v>
      </c>
    </row>
    <row r="48">
      <c r="A48" s="4" t="inlineStr">
        <is>
          <t>Recorded Investment with no Allowance</t>
        </is>
      </c>
      <c r="B48" s="6" t="n">
        <v>2837</v>
      </c>
      <c r="C48" s="6" t="n">
        <v>7803</v>
      </c>
    </row>
    <row r="49">
      <c r="A49" s="4" t="inlineStr">
        <is>
          <t>Recorded Investment with Allowance</t>
        </is>
      </c>
      <c r="B49" s="6" t="n">
        <v>0</v>
      </c>
      <c r="C49" s="6" t="n">
        <v>0</v>
      </c>
    </row>
    <row r="50">
      <c r="A50" s="4" t="inlineStr">
        <is>
          <t>Total Recorded Investment</t>
        </is>
      </c>
      <c r="B50" s="6" t="n">
        <v>2837</v>
      </c>
      <c r="C50" s="6" t="n">
        <v>7803</v>
      </c>
    </row>
    <row r="51">
      <c r="A51" s="4" t="inlineStr">
        <is>
          <t>Related Allowance</t>
        </is>
      </c>
      <c r="B51" s="6" t="n">
        <v>0</v>
      </c>
      <c r="C51" s="6" t="n">
        <v>0</v>
      </c>
    </row>
    <row r="52">
      <c r="A52" s="4" t="inlineStr">
        <is>
          <t>Average Recorded Investment</t>
        </is>
      </c>
      <c r="B52" s="6" t="n">
        <v>2938</v>
      </c>
      <c r="C52" s="6" t="n">
        <v>9746</v>
      </c>
    </row>
    <row r="53">
      <c r="A53" s="4" t="inlineStr">
        <is>
          <t>Interest Recognized</t>
        </is>
      </c>
      <c r="B53" s="4" t="inlineStr">
        <is>
          <t xml:space="preserve"> </t>
        </is>
      </c>
      <c r="C53" s="6" t="n">
        <v>209</v>
      </c>
    </row>
    <row r="54">
      <c r="A54" s="4" t="inlineStr">
        <is>
          <t>Loans receivable, gross</t>
        </is>
      </c>
      <c r="B54" s="7" t="n">
        <v>238099</v>
      </c>
      <c r="C54" s="7" t="n">
        <v>2551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 gross</t>
        </is>
      </c>
      <c r="B3" s="7" t="n">
        <v>1737219</v>
      </c>
      <c r="C3" s="7" t="n">
        <v>153120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t>
        </is>
      </c>
      <c r="B6" s="6" t="n">
        <v>1559537</v>
      </c>
      <c r="C6" s="6" t="n">
        <v>1351679</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t>
        </is>
      </c>
      <c r="B9" s="6" t="n">
        <v>38012</v>
      </c>
      <c r="C9" s="6" t="n">
        <v>24523</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t>
        </is>
      </c>
      <c r="B12" s="6" t="n">
        <v>11236</v>
      </c>
      <c r="C12" s="6" t="n">
        <v>13880</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t>
        </is>
      </c>
      <c r="B15" s="6" t="n">
        <v>0</v>
      </c>
      <c r="C15" s="6" t="n">
        <v>0</v>
      </c>
    </row>
    <row r="16">
      <c r="A16" s="4" t="inlineStr">
        <is>
          <t>Ungrad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t>
        </is>
      </c>
      <c r="B18" s="6" t="n">
        <v>128434</v>
      </c>
      <c r="C18" s="6" t="n">
        <v>141120</v>
      </c>
    </row>
    <row r="19">
      <c r="A19" s="4" t="inlineStr">
        <is>
          <t>Residential |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 gross</t>
        </is>
      </c>
      <c r="B21" s="6" t="n">
        <v>484735</v>
      </c>
      <c r="C21" s="6" t="n">
        <v>401607</v>
      </c>
    </row>
    <row r="22">
      <c r="A22" s="4" t="inlineStr">
        <is>
          <t>Residential | Real estate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 gross</t>
        </is>
      </c>
      <c r="B24" s="6" t="n">
        <v>469304</v>
      </c>
      <c r="C24" s="6" t="n">
        <v>394488</v>
      </c>
    </row>
    <row r="25">
      <c r="A25" s="4" t="inlineStr">
        <is>
          <t>Residential | Real estate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 gross</t>
        </is>
      </c>
      <c r="B27" s="6" t="n">
        <v>9966</v>
      </c>
      <c r="C27" s="6" t="n">
        <v>2540</v>
      </c>
    </row>
    <row r="28">
      <c r="A28" s="4" t="inlineStr">
        <is>
          <t>Residential | Real estate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 gross</t>
        </is>
      </c>
      <c r="B30" s="6" t="n">
        <v>5465</v>
      </c>
      <c r="C30" s="6" t="n">
        <v>4579</v>
      </c>
    </row>
    <row r="31">
      <c r="A31" s="4" t="inlineStr">
        <is>
          <t>Residential | Real estate | Doubtfu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 gross</t>
        </is>
      </c>
      <c r="B33" s="6" t="n">
        <v>0</v>
      </c>
      <c r="C33" s="6" t="n">
        <v>0</v>
      </c>
    </row>
    <row r="34">
      <c r="A34" s="4" t="inlineStr">
        <is>
          <t>Residential | Real estate | Ungrad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 gross</t>
        </is>
      </c>
      <c r="B36" s="6" t="n">
        <v>0</v>
      </c>
      <c r="C36" s="6" t="n">
        <v>0</v>
      </c>
    </row>
    <row r="37">
      <c r="A37" s="4" t="inlineStr">
        <is>
          <t>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 gross</t>
        </is>
      </c>
      <c r="B39" s="6" t="n">
        <v>220221</v>
      </c>
      <c r="C39" s="6" t="n">
        <v>175956</v>
      </c>
    </row>
    <row r="40">
      <c r="A40" s="4" t="inlineStr">
        <is>
          <t>Commercial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 gross</t>
        </is>
      </c>
      <c r="B42" s="6" t="n">
        <v>196381</v>
      </c>
      <c r="C42" s="6" t="n">
        <v>164066</v>
      </c>
    </row>
    <row r="43">
      <c r="A43" s="4" t="inlineStr">
        <is>
          <t>Commercial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 gross</t>
        </is>
      </c>
      <c r="B45" s="6" t="n">
        <v>22469</v>
      </c>
      <c r="C45" s="6" t="n">
        <v>10417</v>
      </c>
    </row>
    <row r="46">
      <c r="A46" s="4" t="inlineStr">
        <is>
          <t>Commercial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 gross</t>
        </is>
      </c>
      <c r="B48" s="6" t="n">
        <v>1371</v>
      </c>
      <c r="C48" s="6" t="n">
        <v>1473</v>
      </c>
    </row>
    <row r="49">
      <c r="A49" s="4" t="inlineStr">
        <is>
          <t>Commercial | Doubtfu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 gross</t>
        </is>
      </c>
      <c r="B51" s="6" t="n">
        <v>0</v>
      </c>
      <c r="C51" s="6" t="n">
        <v>0</v>
      </c>
    </row>
    <row r="52">
      <c r="A52" s="4" t="inlineStr">
        <is>
          <t>Commercial | Ungrade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 gross</t>
        </is>
      </c>
      <c r="B54" s="6" t="n">
        <v>0</v>
      </c>
      <c r="C54" s="6" t="n">
        <v>0</v>
      </c>
    </row>
    <row r="55">
      <c r="A55" s="4" t="inlineStr">
        <is>
          <t>Commercial |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 gross</t>
        </is>
      </c>
      <c r="B57" s="6" t="n">
        <v>664551</v>
      </c>
      <c r="C57" s="6" t="n">
        <v>556339</v>
      </c>
    </row>
    <row r="58">
      <c r="A58" s="4" t="inlineStr">
        <is>
          <t>Commercial | Real estat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 gross</t>
        </is>
      </c>
      <c r="B60" s="6" t="n">
        <v>657411</v>
      </c>
      <c r="C60" s="6" t="n">
        <v>548244</v>
      </c>
    </row>
    <row r="61">
      <c r="A61" s="4" t="inlineStr">
        <is>
          <t>Commercial | Real estate | Special Men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 gross</t>
        </is>
      </c>
      <c r="B63" s="6" t="n">
        <v>5577</v>
      </c>
      <c r="C63" s="6" t="n">
        <v>8070</v>
      </c>
    </row>
    <row r="64">
      <c r="A64" s="4" t="inlineStr">
        <is>
          <t>Commercial | Real estate | Substandar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 gross</t>
        </is>
      </c>
      <c r="B66" s="6" t="n">
        <v>1563</v>
      </c>
      <c r="C66" s="6" t="n">
        <v>25</v>
      </c>
    </row>
    <row r="67">
      <c r="A67" s="4" t="inlineStr">
        <is>
          <t>Commercial | Real estate | Doubtfu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 gross</t>
        </is>
      </c>
      <c r="B69" s="6" t="n">
        <v>0</v>
      </c>
      <c r="C69" s="6" t="n">
        <v>0</v>
      </c>
    </row>
    <row r="70">
      <c r="A70" s="4" t="inlineStr">
        <is>
          <t>Commercial | Real estate | Ungrade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 gross</t>
        </is>
      </c>
      <c r="B72" s="6" t="n">
        <v>0</v>
      </c>
      <c r="C72" s="6" t="n">
        <v>0</v>
      </c>
    </row>
    <row r="73">
      <c r="A73" s="4" t="inlineStr">
        <is>
          <t>Construction |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 gross</t>
        </is>
      </c>
      <c r="B75" s="6" t="n">
        <v>238099</v>
      </c>
      <c r="C75" s="6" t="n">
        <v>255147</v>
      </c>
    </row>
    <row r="76">
      <c r="A76" s="4" t="inlineStr">
        <is>
          <t>Construction | Real estate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 gross</t>
        </is>
      </c>
      <c r="B78" s="6" t="n">
        <v>235262</v>
      </c>
      <c r="C78" s="6" t="n">
        <v>243848</v>
      </c>
    </row>
    <row r="79">
      <c r="A79" s="4" t="inlineStr">
        <is>
          <t>Construction | Real estate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 gross</t>
        </is>
      </c>
      <c r="B81" s="6" t="n">
        <v>0</v>
      </c>
      <c r="C81" s="6" t="n">
        <v>3496</v>
      </c>
    </row>
    <row r="82">
      <c r="A82" s="4" t="inlineStr">
        <is>
          <t>Construction | Real estate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 gross</t>
        </is>
      </c>
      <c r="B84" s="6" t="n">
        <v>2837</v>
      </c>
      <c r="C84" s="6" t="n">
        <v>7803</v>
      </c>
    </row>
    <row r="85">
      <c r="A85" s="4" t="inlineStr">
        <is>
          <t>Construction | Real estate | Doubtfu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 gross</t>
        </is>
      </c>
      <c r="B87" s="6" t="n">
        <v>0</v>
      </c>
      <c r="C87" s="6" t="n">
        <v>0</v>
      </c>
    </row>
    <row r="88">
      <c r="A88" s="4" t="inlineStr">
        <is>
          <t>Construction | Real estate | Ungraded</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 gross</t>
        </is>
      </c>
      <c r="B90" s="6" t="n">
        <v>0</v>
      </c>
      <c r="C90" s="6" t="n">
        <v>0</v>
      </c>
    </row>
    <row r="91">
      <c r="A91" s="4" t="inlineStr">
        <is>
          <t>Consumer | Credit c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 gross</t>
        </is>
      </c>
      <c r="B93" s="6" t="n">
        <v>128434</v>
      </c>
      <c r="C93" s="6" t="n">
        <v>141120</v>
      </c>
    </row>
    <row r="94">
      <c r="A94" s="4" t="inlineStr">
        <is>
          <t>Consumer | Credit card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 gross</t>
        </is>
      </c>
      <c r="B96" s="6" t="n">
        <v>0</v>
      </c>
      <c r="C96" s="6" t="n">
        <v>0</v>
      </c>
    </row>
    <row r="97">
      <c r="A97" s="4" t="inlineStr">
        <is>
          <t>Consumer | Credit card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 gross</t>
        </is>
      </c>
      <c r="B99" s="6" t="n">
        <v>0</v>
      </c>
      <c r="C99" s="6" t="n">
        <v>0</v>
      </c>
    </row>
    <row r="100">
      <c r="A100" s="4" t="inlineStr">
        <is>
          <t>Consumer | Credit card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 gross</t>
        </is>
      </c>
      <c r="B102" s="6" t="n">
        <v>0</v>
      </c>
      <c r="C102" s="6" t="n">
        <v>0</v>
      </c>
    </row>
    <row r="103">
      <c r="A103" s="4" t="inlineStr">
        <is>
          <t>Consumer | Credit card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 gross</t>
        </is>
      </c>
      <c r="B105" s="6" t="n">
        <v>0</v>
      </c>
      <c r="C105" s="6" t="n">
        <v>0</v>
      </c>
    </row>
    <row r="106">
      <c r="A106" s="4" t="inlineStr">
        <is>
          <t>Consumer | Credit card | Ungraded</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 gross</t>
        </is>
      </c>
      <c r="B108" s="6" t="n">
        <v>128434</v>
      </c>
      <c r="C108" s="6" t="n">
        <v>141120</v>
      </c>
    </row>
    <row r="109">
      <c r="A109" s="4" t="inlineStr">
        <is>
          <t>Consumer | Other consum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 gross</t>
        </is>
      </c>
      <c r="B111" s="6" t="n">
        <v>1179</v>
      </c>
      <c r="C111" s="6" t="n">
        <v>1033</v>
      </c>
    </row>
    <row r="112">
      <c r="A112" s="4" t="inlineStr">
        <is>
          <t>Consumer | Other consumer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 gross</t>
        </is>
      </c>
      <c r="B114" s="6" t="n">
        <v>1179</v>
      </c>
      <c r="C114" s="6" t="n">
        <v>1033</v>
      </c>
    </row>
    <row r="115">
      <c r="A115" s="4" t="inlineStr">
        <is>
          <t>Consumer | Other consumer | Special Mention</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 gross</t>
        </is>
      </c>
      <c r="B117" s="6" t="n">
        <v>0</v>
      </c>
      <c r="C117" s="6" t="n">
        <v>0</v>
      </c>
    </row>
    <row r="118">
      <c r="A118" s="4" t="inlineStr">
        <is>
          <t>Consumer | Other consumer | Substandard</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 gross</t>
        </is>
      </c>
      <c r="B120" s="6" t="n">
        <v>0</v>
      </c>
      <c r="C120" s="6" t="n">
        <v>0</v>
      </c>
    </row>
    <row r="121">
      <c r="A121" s="4" t="inlineStr">
        <is>
          <t>Consumer | Other consumer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 gross</t>
        </is>
      </c>
      <c r="B123" s="6" t="n">
        <v>0</v>
      </c>
      <c r="C123" s="6" t="n">
        <v>0</v>
      </c>
    </row>
    <row r="124">
      <c r="A124" s="4" t="inlineStr">
        <is>
          <t>Consumer | Other consumer | Ungrade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 gross</t>
        </is>
      </c>
      <c r="B126" s="7" t="n">
        <v>0</v>
      </c>
      <c r="C12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41804</v>
      </c>
      <c r="C4" s="7" t="n">
        <v>39978</v>
      </c>
    </row>
    <row r="5">
      <c r="A5" s="3" t="inlineStr">
        <is>
          <t>Other comprehensive (loss):</t>
        </is>
      </c>
      <c r="B5" s="4" t="inlineStr">
        <is>
          <t xml:space="preserve"> </t>
        </is>
      </c>
      <c r="C5" s="4" t="inlineStr">
        <is>
          <t xml:space="preserve"> </t>
        </is>
      </c>
    </row>
    <row r="6">
      <c r="A6" s="4" t="inlineStr">
        <is>
          <t>Unrealized loss on investment securities available for sale</t>
        </is>
      </c>
      <c r="B6" s="6" t="n">
        <v>-20912</v>
      </c>
      <c r="C6" s="6" t="n">
        <v>-3688</v>
      </c>
    </row>
    <row r="7">
      <c r="A7" s="4" t="inlineStr">
        <is>
          <t>Reclassification of realized gain on sales of investment securities available for sale</t>
        </is>
      </c>
      <c r="B7" s="6" t="n">
        <v>0</v>
      </c>
      <c r="C7" s="6" t="n">
        <v>-153</v>
      </c>
    </row>
    <row r="8">
      <c r="A8" s="4" t="inlineStr">
        <is>
          <t>Other comprehensive income (loss)</t>
        </is>
      </c>
      <c r="B8" s="6" t="n">
        <v>-20912</v>
      </c>
      <c r="C8" s="6" t="n">
        <v>-3841</v>
      </c>
    </row>
    <row r="9">
      <c r="A9" s="4" t="inlineStr">
        <is>
          <t>Income tax benefit relating to the items above</t>
        </is>
      </c>
      <c r="B9" s="6" t="n">
        <v>5237</v>
      </c>
      <c r="C9" s="6" t="n">
        <v>1048</v>
      </c>
    </row>
    <row r="10">
      <c r="A10" s="4" t="inlineStr">
        <is>
          <t>Other comprehensive loss</t>
        </is>
      </c>
      <c r="B10" s="6" t="n">
        <v>-15675</v>
      </c>
      <c r="C10" s="6" t="n">
        <v>-2793</v>
      </c>
    </row>
    <row r="11">
      <c r="A11" s="4" t="inlineStr">
        <is>
          <t>Comprehensive income</t>
        </is>
      </c>
      <c r="B11" s="7" t="n">
        <v>26129</v>
      </c>
      <c r="C11" s="7" t="n">
        <v>371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ortfolio Loans Receivable - Trouble Debt Restructuring (Details) $ in Thousands</t>
        </is>
      </c>
      <c r="B1" s="2" t="inlineStr">
        <is>
          <t>12 Months Ended</t>
        </is>
      </c>
    </row>
    <row r="2">
      <c r="B2" s="2" t="inlineStr">
        <is>
          <t>Dec. 31, 2022 USD ($)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1</v>
      </c>
      <c r="C4" s="6" t="n">
        <v>5</v>
      </c>
    </row>
    <row r="5">
      <c r="A5" s="4" t="inlineStr">
        <is>
          <t>Recorded Investment</t>
        </is>
      </c>
      <c r="B5" s="7" t="n">
        <v>288</v>
      </c>
      <c r="C5" s="7" t="n">
        <v>533</v>
      </c>
    </row>
    <row r="6">
      <c r="A6" s="4" t="inlineStr">
        <is>
          <t>Defaulted TD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Contracts | contract</t>
        </is>
      </c>
      <c r="B8" s="6" t="n">
        <v>1</v>
      </c>
      <c r="C8" s="4" t="inlineStr">
        <is>
          <t xml:space="preserve"> </t>
        </is>
      </c>
    </row>
    <row r="9">
      <c r="A9" s="4" t="inlineStr">
        <is>
          <t>Recorded Investment</t>
        </is>
      </c>
      <c r="B9" s="7" t="n">
        <v>288</v>
      </c>
      <c r="C9" s="4" t="inlineStr">
        <is>
          <t xml:space="preserve"> </t>
        </is>
      </c>
    </row>
    <row r="10">
      <c r="A10" s="4" t="inlineStr">
        <is>
          <t>Paid Off T D 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Contracts | contract</t>
        </is>
      </c>
      <c r="B12" s="6" t="n">
        <v>4</v>
      </c>
      <c r="C12" s="4" t="inlineStr">
        <is>
          <t xml:space="preserve"> </t>
        </is>
      </c>
    </row>
    <row r="13">
      <c r="A13" s="4" t="inlineStr">
        <is>
          <t>Recorded Investment</t>
        </is>
      </c>
      <c r="B13" s="7" t="n">
        <v>215</v>
      </c>
      <c r="C13" s="4" t="inlineStr">
        <is>
          <t xml:space="preserve"> </t>
        </is>
      </c>
    </row>
    <row r="14">
      <c r="A14" s="4" t="inlineStr">
        <is>
          <t>Residential |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6" t="n">
        <v>1</v>
      </c>
      <c r="C16" s="6" t="n">
        <v>4</v>
      </c>
    </row>
    <row r="17">
      <c r="A17" s="4" t="inlineStr">
        <is>
          <t>Recorded Investment</t>
        </is>
      </c>
      <c r="B17" s="7" t="n">
        <v>288</v>
      </c>
      <c r="C17" s="7" t="n">
        <v>450</v>
      </c>
    </row>
    <row r="18">
      <c r="A18" s="4" t="inlineStr">
        <is>
          <t>Residential | Real estate | New T D 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Contracts | contract</t>
        </is>
      </c>
      <c r="B20" s="4" t="inlineStr">
        <is>
          <t xml:space="preserve"> </t>
        </is>
      </c>
      <c r="C20" s="6" t="n">
        <v>1</v>
      </c>
    </row>
    <row r="21">
      <c r="A21" s="4" t="inlineStr">
        <is>
          <t>Recorded Investment</t>
        </is>
      </c>
      <c r="B21" s="4" t="inlineStr">
        <is>
          <t xml:space="preserve"> </t>
        </is>
      </c>
      <c r="C21" s="7" t="n">
        <v>319</v>
      </c>
    </row>
    <row r="22">
      <c r="A22" s="4" t="inlineStr">
        <is>
          <t>Commercial and Industri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contract</t>
        </is>
      </c>
      <c r="B24" s="4" t="inlineStr">
        <is>
          <t xml:space="preserve"> </t>
        </is>
      </c>
      <c r="C24" s="6" t="n">
        <v>1</v>
      </c>
    </row>
    <row r="25">
      <c r="A25" s="4" t="inlineStr">
        <is>
          <t>Recorded Investment</t>
        </is>
      </c>
      <c r="B25" s="4" t="inlineStr">
        <is>
          <t xml:space="preserve"> </t>
        </is>
      </c>
      <c r="C25" s="7" t="n">
        <v>83</v>
      </c>
    </row>
    <row r="26">
      <c r="A26" s="4" t="inlineStr">
        <is>
          <t>Commercial and Industrial | Paid Off T D 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Contracts | contract</t>
        </is>
      </c>
      <c r="B28" s="4" t="inlineStr">
        <is>
          <t xml:space="preserve"> </t>
        </is>
      </c>
      <c r="C28" s="6" t="n">
        <v>1</v>
      </c>
    </row>
    <row r="29">
      <c r="A29" s="4" t="inlineStr">
        <is>
          <t>Recorded Investment</t>
        </is>
      </c>
      <c r="B29" s="4" t="inlineStr">
        <is>
          <t xml:space="preserve"> </t>
        </is>
      </c>
      <c r="C29" s="7" t="n">
        <v>200</v>
      </c>
    </row>
    <row r="30">
      <c r="A30" s="4" t="inlineStr">
        <is>
          <t>Performing</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Recorded Investment</t>
        </is>
      </c>
      <c r="B32" s="6" t="n">
        <v>0</v>
      </c>
      <c r="C32" s="6" t="n">
        <v>0</v>
      </c>
    </row>
    <row r="33">
      <c r="A33" s="4" t="inlineStr">
        <is>
          <t>Performing | Residential | Real estat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Recorded Investment</t>
        </is>
      </c>
      <c r="B35" s="6" t="n">
        <v>0</v>
      </c>
      <c r="C35" s="6" t="n">
        <v>0</v>
      </c>
    </row>
    <row r="36">
      <c r="A36" s="4" t="inlineStr">
        <is>
          <t>Performing | Commercial and Industrial</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Recorded Investment</t>
        </is>
      </c>
      <c r="B38" s="4" t="inlineStr">
        <is>
          <t xml:space="preserve"> </t>
        </is>
      </c>
      <c r="C38" s="6" t="n">
        <v>0</v>
      </c>
    </row>
    <row r="39">
      <c r="A39" s="4" t="inlineStr">
        <is>
          <t>Nonperforming</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Recorded Investment</t>
        </is>
      </c>
      <c r="B41" s="6" t="n">
        <v>288</v>
      </c>
      <c r="C41" s="6" t="n">
        <v>533</v>
      </c>
    </row>
    <row r="42">
      <c r="A42" s="4" t="inlineStr">
        <is>
          <t>Nonperforming | Residential | Real estat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Recorded Investment</t>
        </is>
      </c>
      <c r="B44" s="7" t="n">
        <v>288</v>
      </c>
      <c r="C44" s="6" t="n">
        <v>450</v>
      </c>
    </row>
    <row r="45">
      <c r="A45" s="4" t="inlineStr">
        <is>
          <t>Nonperforming | Commercial and Industrial</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Recorded Investment</t>
        </is>
      </c>
      <c r="B47" s="4" t="inlineStr">
        <is>
          <t xml:space="preserve"> </t>
        </is>
      </c>
      <c r="C47" s="7" t="n">
        <v>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Outstanding Loan Commitment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 gross</t>
        </is>
      </c>
      <c r="B3" s="7" t="n">
        <v>1737219</v>
      </c>
      <c r="C3" s="7" t="n">
        <v>1531202</v>
      </c>
    </row>
    <row r="4">
      <c r="A4" s="4" t="inlineStr">
        <is>
          <t>Residential |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gross</t>
        </is>
      </c>
      <c r="B6" s="6" t="n">
        <v>484735</v>
      </c>
      <c r="C6" s="6" t="n">
        <v>401607</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gross</t>
        </is>
      </c>
      <c r="B9" s="6" t="n">
        <v>220221</v>
      </c>
      <c r="C9" s="6" t="n">
        <v>175956</v>
      </c>
    </row>
    <row r="10">
      <c r="A10" s="4" t="inlineStr">
        <is>
          <t>Commercial and Industrial |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gross</t>
        </is>
      </c>
      <c r="B12" s="6" t="n">
        <v>664551</v>
      </c>
      <c r="C12" s="6" t="n">
        <v>556339</v>
      </c>
    </row>
    <row r="13">
      <c r="A13" s="4" t="inlineStr">
        <is>
          <t>Construction |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gross</t>
        </is>
      </c>
      <c r="B15" s="6" t="n">
        <v>238099</v>
      </c>
      <c r="C15" s="6" t="n">
        <v>255147</v>
      </c>
    </row>
    <row r="16">
      <c r="A16" s="4" t="inlineStr">
        <is>
          <t>Consumer | Credit car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t>
        </is>
      </c>
      <c r="B18" s="6" t="n">
        <v>128434</v>
      </c>
      <c r="C18" s="6" t="n">
        <v>141120</v>
      </c>
    </row>
    <row r="19">
      <c r="A19" s="4" t="inlineStr">
        <is>
          <t>Consumer | Credit card | Savings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 gross</t>
        </is>
      </c>
      <c r="B21" s="6" t="n">
        <v>106900</v>
      </c>
      <c r="C21" s="6" t="n">
        <v>121700</v>
      </c>
    </row>
    <row r="22">
      <c r="A22" s="4" t="inlineStr">
        <is>
          <t>Consumer | Other consum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 gross</t>
        </is>
      </c>
      <c r="B24" s="6" t="n">
        <v>1179</v>
      </c>
      <c r="C24" s="6" t="n">
        <v>1033</v>
      </c>
    </row>
    <row r="25">
      <c r="A25" s="4" t="inlineStr">
        <is>
          <t>Commitments to Extend Credi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mmitments to originate residential loans held for sale</t>
        </is>
      </c>
      <c r="B27" s="6" t="n">
        <v>345062</v>
      </c>
      <c r="C27" s="6" t="n">
        <v>360386</v>
      </c>
    </row>
    <row r="28">
      <c r="A28" s="4" t="inlineStr">
        <is>
          <t>Letters of credit</t>
        </is>
      </c>
      <c r="B28" s="6" t="n">
        <v>5105</v>
      </c>
      <c r="C28" s="6" t="n">
        <v>5105</v>
      </c>
    </row>
    <row r="29">
      <c r="A29" s="4" t="inlineStr">
        <is>
          <t>Commitments to Extend Credit | Residential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mmitments to originate residential loans held for sale</t>
        </is>
      </c>
      <c r="B31" s="6" t="n">
        <v>14336</v>
      </c>
      <c r="C31" s="6" t="n">
        <v>15747</v>
      </c>
    </row>
    <row r="32">
      <c r="A32" s="4" t="inlineStr">
        <is>
          <t>Commitments to Extend Credit | Residential | Residential - Home Equi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ommitments to originate residential loans held for sale</t>
        </is>
      </c>
      <c r="B34" s="6" t="n">
        <v>43128</v>
      </c>
      <c r="C34" s="6" t="n">
        <v>37640</v>
      </c>
    </row>
    <row r="35">
      <c r="A35" s="4" t="inlineStr">
        <is>
          <t>Commitments to Extend Credit | Residential | Commitments to originate residential loans held for sal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ommitments to originate residential loans held for sale</t>
        </is>
      </c>
      <c r="B37" s="6" t="n">
        <v>0</v>
      </c>
      <c r="C37" s="6" t="n">
        <v>1385</v>
      </c>
    </row>
    <row r="38">
      <c r="A38" s="4" t="inlineStr">
        <is>
          <t>Commitments to Extend Credit | Commercial and Industr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Commitments to originate residential loans held for sale</t>
        </is>
      </c>
      <c r="B40" s="6" t="n">
        <v>45747</v>
      </c>
      <c r="C40" s="6" t="n">
        <v>45135</v>
      </c>
    </row>
    <row r="41">
      <c r="A41" s="4" t="inlineStr">
        <is>
          <t>Commitments to Extend Credit | Commercial and Industrial |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mmitments to originate residential loans held for sale</t>
        </is>
      </c>
      <c r="B43" s="6" t="n">
        <v>36609</v>
      </c>
      <c r="C43" s="6" t="n">
        <v>17225</v>
      </c>
    </row>
    <row r="44">
      <c r="A44" s="4" t="inlineStr">
        <is>
          <t>Commitments to Extend Credit | Construction | Construc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ommitments to originate residential loans held for sale</t>
        </is>
      </c>
      <c r="B46" s="6" t="n">
        <v>93913</v>
      </c>
      <c r="C46" s="6" t="n">
        <v>118518</v>
      </c>
    </row>
    <row r="47">
      <c r="A47" s="4" t="inlineStr">
        <is>
          <t>Commitments to Extend Credit | Consumer | Credit car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ommitments to originate residential loans held for sale</t>
        </is>
      </c>
      <c r="B49" s="6" t="n">
        <v>111227</v>
      </c>
      <c r="C49" s="6" t="n">
        <v>123874</v>
      </c>
    </row>
    <row r="50">
      <c r="A50" s="4" t="inlineStr">
        <is>
          <t>Commitments to Extend Credit | Consumer | Other consum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Commitments to originate residential loans held for sale</t>
        </is>
      </c>
      <c r="B52" s="7" t="n">
        <v>102</v>
      </c>
      <c r="C52" s="7" t="n">
        <v>22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 Activity in Allowance for Loan Losses (Details) - USD ($) $ in Thousands</t>
        </is>
      </c>
      <c r="B1" s="2" t="inlineStr">
        <is>
          <t>12 Months Ended</t>
        </is>
      </c>
    </row>
    <row r="2">
      <c r="B2" s="2" t="inlineStr">
        <is>
          <t>Dec. 31, 2022</t>
        </is>
      </c>
      <c r="C2" s="2" t="inlineStr">
        <is>
          <t>Dec. 31, 2021</t>
        </is>
      </c>
    </row>
    <row r="3">
      <c r="A3" s="3" t="inlineStr">
        <is>
          <t>Financing Receivable, Allowance for Credit Losses [Roll Forward]</t>
        </is>
      </c>
      <c r="B3" s="4" t="inlineStr">
        <is>
          <t xml:space="preserve"> </t>
        </is>
      </c>
      <c r="C3" s="4" t="inlineStr">
        <is>
          <t xml:space="preserve"> </t>
        </is>
      </c>
    </row>
    <row r="4">
      <c r="A4" s="4" t="inlineStr">
        <is>
          <t>Beginning Balance</t>
        </is>
      </c>
      <c r="B4" s="7" t="n">
        <v>25181</v>
      </c>
      <c r="C4" s="7" t="n">
        <v>23434</v>
      </c>
    </row>
    <row r="5">
      <c r="A5" s="4" t="inlineStr">
        <is>
          <t>Provision for (reversal of) off balance sheet credit commitments</t>
        </is>
      </c>
      <c r="B5" s="6" t="n">
        <v>6631</v>
      </c>
      <c r="C5" s="6" t="n">
        <v>3359</v>
      </c>
    </row>
    <row r="6">
      <c r="A6" s="4" t="inlineStr">
        <is>
          <t>Add: Recoveries</t>
        </is>
      </c>
      <c r="B6" s="6" t="n">
        <v>51</v>
      </c>
      <c r="C6" s="6" t="n">
        <v>42</v>
      </c>
    </row>
    <row r="7">
      <c r="A7" s="4" t="inlineStr">
        <is>
          <t>Less: Charge-offs</t>
        </is>
      </c>
      <c r="B7" s="6" t="n">
        <v>-5478</v>
      </c>
      <c r="C7" s="6" t="n">
        <v>-1654</v>
      </c>
    </row>
    <row r="8">
      <c r="A8" s="4" t="inlineStr">
        <is>
          <t>Ending Balance</t>
        </is>
      </c>
      <c r="B8" s="6" t="n">
        <v>26385</v>
      </c>
      <c r="C8" s="6" t="n">
        <v>25181</v>
      </c>
    </row>
    <row r="9">
      <c r="A9" s="4" t="inlineStr">
        <is>
          <t>Unfunded Lines of Credit</t>
        </is>
      </c>
      <c r="B9" s="4" t="inlineStr">
        <is>
          <t xml:space="preserve"> </t>
        </is>
      </c>
      <c r="C9" s="4" t="inlineStr">
        <is>
          <t xml:space="preserve"> </t>
        </is>
      </c>
    </row>
    <row r="10">
      <c r="A10" s="3" t="inlineStr">
        <is>
          <t>Financing Receivable, Allowance for Credit Losses [Roll Forward]</t>
        </is>
      </c>
      <c r="B10" s="4" t="inlineStr">
        <is>
          <t xml:space="preserve"> </t>
        </is>
      </c>
      <c r="C10" s="4" t="inlineStr">
        <is>
          <t xml:space="preserve"> </t>
        </is>
      </c>
    </row>
    <row r="11">
      <c r="A11" s="4" t="inlineStr">
        <is>
          <t>Beginning Balance</t>
        </is>
      </c>
      <c r="B11" s="6" t="n">
        <v>1736</v>
      </c>
      <c r="C11" s="6" t="n">
        <v>1776</v>
      </c>
    </row>
    <row r="12">
      <c r="A12" s="4" t="inlineStr">
        <is>
          <t>Provision for (reversal of) off balance sheet credit commitments</t>
        </is>
      </c>
      <c r="B12" s="6" t="n">
        <v>-54</v>
      </c>
      <c r="C12" s="6" t="n">
        <v>-40</v>
      </c>
    </row>
    <row r="13">
      <c r="A13" s="4" t="inlineStr">
        <is>
          <t>Add: Recoveries</t>
        </is>
      </c>
      <c r="B13" s="6" t="n">
        <v>0</v>
      </c>
      <c r="C13" s="6" t="n">
        <v>0</v>
      </c>
    </row>
    <row r="14">
      <c r="A14" s="4" t="inlineStr">
        <is>
          <t>Less: Charge-offs</t>
        </is>
      </c>
      <c r="B14" s="6" t="n">
        <v>0</v>
      </c>
      <c r="C14" s="6" t="n">
        <v>0</v>
      </c>
    </row>
    <row r="15">
      <c r="A15" s="4" t="inlineStr">
        <is>
          <t>Ending Balance</t>
        </is>
      </c>
      <c r="B15" s="6" t="n">
        <v>1682</v>
      </c>
      <c r="C15" s="6" t="n">
        <v>1736</v>
      </c>
    </row>
    <row r="16">
      <c r="A16" s="4" t="inlineStr">
        <is>
          <t>Mortgage Loans Sold</t>
        </is>
      </c>
      <c r="B16" s="4" t="inlineStr">
        <is>
          <t xml:space="preserve"> </t>
        </is>
      </c>
      <c r="C16" s="4" t="inlineStr">
        <is>
          <t xml:space="preserve"> </t>
        </is>
      </c>
    </row>
    <row r="17">
      <c r="A17" s="3" t="inlineStr">
        <is>
          <t>Financing Receivable, Allowance for Credit Losses [Roll Forward]</t>
        </is>
      </c>
      <c r="B17" s="4" t="inlineStr">
        <is>
          <t xml:space="preserve"> </t>
        </is>
      </c>
      <c r="C17" s="4" t="inlineStr">
        <is>
          <t xml:space="preserve"> </t>
        </is>
      </c>
    </row>
    <row r="18">
      <c r="A18" s="4" t="inlineStr">
        <is>
          <t>Beginning Balance</t>
        </is>
      </c>
      <c r="B18" s="6" t="n">
        <v>1164</v>
      </c>
      <c r="C18" s="6" t="n">
        <v>1160</v>
      </c>
    </row>
    <row r="19">
      <c r="A19" s="4" t="inlineStr">
        <is>
          <t>Provision for (reversal of) off balance sheet credit commitments</t>
        </is>
      </c>
      <c r="B19" s="6" t="n">
        <v>9</v>
      </c>
      <c r="C19" s="6" t="n">
        <v>4</v>
      </c>
    </row>
    <row r="20">
      <c r="A20" s="4" t="inlineStr">
        <is>
          <t>Add: Recoveries</t>
        </is>
      </c>
      <c r="B20" s="6" t="n">
        <v>0</v>
      </c>
      <c r="C20" s="6" t="n">
        <v>0</v>
      </c>
    </row>
    <row r="21">
      <c r="A21" s="4" t="inlineStr">
        <is>
          <t>Less: Charge-offs</t>
        </is>
      </c>
      <c r="B21" s="6" t="n">
        <v>0</v>
      </c>
      <c r="C21" s="6" t="n">
        <v>0</v>
      </c>
    </row>
    <row r="22">
      <c r="A22" s="4" t="inlineStr">
        <is>
          <t>Ending Balance</t>
        </is>
      </c>
      <c r="B22" s="7" t="n">
        <v>1173</v>
      </c>
      <c r="C22" s="7" t="n">
        <v>11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mises and equipment, gross</t>
        </is>
      </c>
      <c r="B4" s="7" t="n">
        <v>9723</v>
      </c>
      <c r="C4" s="7" t="n">
        <v>8947</v>
      </c>
    </row>
    <row r="5">
      <c r="A5" s="4" t="inlineStr">
        <is>
          <t>Less: Accumulated depreciation and amortization</t>
        </is>
      </c>
      <c r="B5" s="6" t="n">
        <v>-8434</v>
      </c>
      <c r="C5" s="6" t="n">
        <v>-8131</v>
      </c>
    </row>
    <row r="6">
      <c r="A6" s="4" t="inlineStr">
        <is>
          <t>Premises and equipment</t>
        </is>
      </c>
      <c r="B6" s="6" t="n">
        <v>1289</v>
      </c>
      <c r="C6" s="6" t="n">
        <v>816</v>
      </c>
    </row>
    <row r="7">
      <c r="A7" s="4" t="inlineStr">
        <is>
          <t>Net lease asset</t>
        </is>
      </c>
      <c r="B7" s="6" t="n">
        <v>2097</v>
      </c>
      <c r="C7" s="6" t="n">
        <v>2466</v>
      </c>
    </row>
    <row r="8">
      <c r="A8" s="4" t="inlineStr">
        <is>
          <t>Premises and equipment, net</t>
        </is>
      </c>
      <c r="B8" s="6" t="n">
        <v>3386</v>
      </c>
      <c r="C8" s="6" t="n">
        <v>3282</v>
      </c>
    </row>
    <row r="9">
      <c r="A9" s="4" t="inlineStr">
        <is>
          <t>Depreciation and amortization expense</t>
        </is>
      </c>
      <c r="B9" s="6" t="n">
        <v>364</v>
      </c>
      <c r="C9" s="6" t="n">
        <v>56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1683</v>
      </c>
      <c r="C12" s="6" t="n">
        <v>1718</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4775</v>
      </c>
      <c r="C15" s="6" t="n">
        <v>4657</v>
      </c>
    </row>
    <row r="16">
      <c r="A16" s="4" t="inlineStr">
        <is>
          <t>Vehicl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6" t="n">
        <v>54</v>
      </c>
      <c r="C18" s="6" t="n">
        <v>54</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gross</t>
        </is>
      </c>
      <c r="B21" s="6" t="n">
        <v>2517</v>
      </c>
      <c r="C21" s="6" t="n">
        <v>251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and equipment, gross</t>
        </is>
      </c>
      <c r="B24" s="7" t="n">
        <v>694</v>
      </c>
      <c r="C2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Leases - Additional Information (Details) $ in Thousands</t>
        </is>
      </c>
      <c r="B1" s="2" t="inlineStr">
        <is>
          <t>12 Months Ended</t>
        </is>
      </c>
    </row>
    <row r="2">
      <c r="B2" s="2" t="inlineStr">
        <is>
          <t>Dec. 31, 2022 USD ($) branch</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full service branches | branch</t>
        </is>
      </c>
      <c r="B4" s="6" t="n">
        <v>4</v>
      </c>
      <c r="C4" s="4" t="inlineStr">
        <is>
          <t xml:space="preserve"> </t>
        </is>
      </c>
    </row>
    <row r="5">
      <c r="A5" s="4" t="inlineStr">
        <is>
          <t>Number of locations | branch</t>
        </is>
      </c>
      <c r="B5" s="6" t="n">
        <v>3</v>
      </c>
      <c r="C5" s="4" t="inlineStr">
        <is>
          <t xml:space="preserve"> </t>
        </is>
      </c>
    </row>
    <row r="6">
      <c r="A6" s="4" t="inlineStr">
        <is>
          <t>Weighted average discount rate</t>
        </is>
      </c>
      <c r="B6" s="11" t="n">
        <v>0.0194</v>
      </c>
      <c r="C6" s="11" t="n">
        <v>0.0223</v>
      </c>
    </row>
    <row r="7">
      <c r="A7" s="4" t="inlineStr">
        <is>
          <t>ROU assets</t>
        </is>
      </c>
      <c r="B7" s="7" t="n">
        <v>2097</v>
      </c>
      <c r="C7" s="7" t="n">
        <v>2466</v>
      </c>
    </row>
    <row r="8">
      <c r="A8" s="4" t="inlineStr">
        <is>
          <t>Present value of net future lease payments</t>
        </is>
      </c>
      <c r="B8" s="6" t="n">
        <v>2359</v>
      </c>
      <c r="C8" s="6" t="n">
        <v>2735</v>
      </c>
    </row>
    <row r="9">
      <c r="A9" s="4" t="inlineStr">
        <is>
          <t>Rent expense</t>
        </is>
      </c>
      <c r="B9" s="7" t="n">
        <v>1300</v>
      </c>
      <c r="C9" s="7" t="n">
        <v>1200</v>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maining term of contract</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maining term of contract</t>
        </is>
      </c>
      <c r="B15" s="4" t="inlineStr">
        <is>
          <t>6 years</t>
        </is>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and Lease Payment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asset</t>
        </is>
      </c>
      <c r="B3" s="7" t="n">
        <v>5171</v>
      </c>
      <c r="C3" s="7" t="n">
        <v>5364</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7" t="n">
        <v>-3074</v>
      </c>
      <c r="C5" s="7" t="n">
        <v>-2898</v>
      </c>
    </row>
    <row r="6">
      <c r="A6" s="4" t="inlineStr">
        <is>
          <t>Net lease asset</t>
        </is>
      </c>
      <c r="B6" s="6" t="n">
        <v>2097</v>
      </c>
      <c r="C6" s="6" t="n">
        <v>2466</v>
      </c>
    </row>
    <row r="7">
      <c r="A7" s="4" t="inlineStr">
        <is>
          <t>Lease liability</t>
        </is>
      </c>
      <c r="B7" s="7" t="n">
        <v>5327</v>
      </c>
      <c r="C7" s="7" t="n">
        <v>5535</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7" t="n">
        <v>-2968</v>
      </c>
      <c r="C9" s="7" t="n">
        <v>-2800</v>
      </c>
    </row>
    <row r="10">
      <c r="A10" s="4" t="inlineStr">
        <is>
          <t>Net lease liability</t>
        </is>
      </c>
      <c r="B10" s="6" t="n">
        <v>2359</v>
      </c>
      <c r="C10" s="6" t="n">
        <v>2735</v>
      </c>
    </row>
    <row r="11">
      <c r="A11" s="3" t="inlineStr">
        <is>
          <t>Amounts due in:</t>
        </is>
      </c>
      <c r="B11" s="4" t="inlineStr">
        <is>
          <t xml:space="preserve"> </t>
        </is>
      </c>
      <c r="C11" s="4" t="inlineStr">
        <is>
          <t xml:space="preserve"> </t>
        </is>
      </c>
    </row>
    <row r="12">
      <c r="A12" s="4" t="inlineStr">
        <is>
          <t>2023</t>
        </is>
      </c>
      <c r="B12" s="6" t="n">
        <v>1056</v>
      </c>
      <c r="C12" s="4" t="inlineStr">
        <is>
          <t xml:space="preserve"> </t>
        </is>
      </c>
    </row>
    <row r="13">
      <c r="A13" s="4" t="inlineStr">
        <is>
          <t>2024</t>
        </is>
      </c>
      <c r="B13" s="6" t="n">
        <v>715</v>
      </c>
      <c r="C13" s="4" t="inlineStr">
        <is>
          <t xml:space="preserve"> </t>
        </is>
      </c>
    </row>
    <row r="14">
      <c r="A14" s="4" t="inlineStr">
        <is>
          <t>2025</t>
        </is>
      </c>
      <c r="B14" s="6" t="n">
        <v>259</v>
      </c>
      <c r="C14" s="4" t="inlineStr">
        <is>
          <t xml:space="preserve"> </t>
        </is>
      </c>
    </row>
    <row r="15">
      <c r="A15" s="4" t="inlineStr">
        <is>
          <t>2026</t>
        </is>
      </c>
      <c r="B15" s="6" t="n">
        <v>255</v>
      </c>
      <c r="C15" s="4" t="inlineStr">
        <is>
          <t xml:space="preserve"> </t>
        </is>
      </c>
    </row>
    <row r="16">
      <c r="A16" s="4" t="inlineStr">
        <is>
          <t>2027 and thereafter</t>
        </is>
      </c>
      <c r="B16" s="6" t="n">
        <v>137</v>
      </c>
      <c r="C16" s="4" t="inlineStr">
        <is>
          <t xml:space="preserve"> </t>
        </is>
      </c>
    </row>
    <row r="17">
      <c r="A17" s="4" t="inlineStr">
        <is>
          <t>Total future lease payments</t>
        </is>
      </c>
      <c r="B17" s="6" t="n">
        <v>2422</v>
      </c>
      <c r="C17" s="4" t="inlineStr">
        <is>
          <t xml:space="preserve"> </t>
        </is>
      </c>
    </row>
    <row r="18">
      <c r="A18" s="4" t="inlineStr">
        <is>
          <t>Discount of cash flows</t>
        </is>
      </c>
      <c r="B18" s="6" t="n">
        <v>-63</v>
      </c>
      <c r="C18" s="4" t="inlineStr">
        <is>
          <t xml:space="preserve"> </t>
        </is>
      </c>
    </row>
    <row r="19">
      <c r="A19" s="4" t="inlineStr">
        <is>
          <t>Present value of net future lease payments</t>
        </is>
      </c>
      <c r="B19" s="7" t="n">
        <v>2359</v>
      </c>
      <c r="C19" s="7" t="n">
        <v>2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 - USD ($) $ in Thousands</t>
        </is>
      </c>
      <c r="B1" s="2" t="inlineStr">
        <is>
          <t>Dec. 31, 2022</t>
        </is>
      </c>
      <c r="C1" s="2" t="inlineStr">
        <is>
          <t>Dec. 31, 2021</t>
        </is>
      </c>
    </row>
    <row r="2">
      <c r="A2" s="4" t="inlineStr">
        <is>
          <t>Open Forward Delivery Sales Agree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1750</v>
      </c>
      <c r="C4" s="7" t="n">
        <v>22500</v>
      </c>
    </row>
    <row r="5">
      <c r="A5" s="4" t="inlineStr">
        <is>
          <t>Fair value of open forward delivery sales agreements</t>
        </is>
      </c>
      <c r="B5" s="6" t="n">
        <v>9</v>
      </c>
      <c r="C5" s="6" t="n">
        <v>-16</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626</v>
      </c>
      <c r="C8" s="6" t="n">
        <v>18053</v>
      </c>
    </row>
    <row r="9">
      <c r="A9" s="4" t="inlineStr">
        <is>
          <t>Fair value of interest rate lock commitments</t>
        </is>
      </c>
      <c r="B9" s="7" t="n">
        <v>1</v>
      </c>
      <c r="C9" s="7"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Deposits - Major Categories (Details) - USD ($)</t>
        </is>
      </c>
      <c r="B1" s="2" t="inlineStr">
        <is>
          <t>12 Months Ended</t>
        </is>
      </c>
    </row>
    <row r="2">
      <c r="B2" s="2" t="inlineStr">
        <is>
          <t>Dec. 31, 2022</t>
        </is>
      </c>
      <c r="C2" s="2" t="inlineStr">
        <is>
          <t>Dec. 31, 2021</t>
        </is>
      </c>
    </row>
    <row r="3">
      <c r="A3" s="3" t="inlineStr">
        <is>
          <t>Deposit Liability [Line Items]</t>
        </is>
      </c>
      <c r="B3" s="4" t="inlineStr">
        <is>
          <t xml:space="preserve"> </t>
        </is>
      </c>
      <c r="C3" s="4" t="inlineStr">
        <is>
          <t xml:space="preserve"> </t>
        </is>
      </c>
    </row>
    <row r="4">
      <c r="A4" s="4" t="inlineStr">
        <is>
          <t>Interest-bearing demand accounts</t>
        </is>
      </c>
      <c r="B4" s="7" t="n">
        <v>207836000</v>
      </c>
      <c r="C4" s="7" t="n">
        <v>330924000</v>
      </c>
    </row>
    <row r="5">
      <c r="A5" s="4" t="inlineStr">
        <is>
          <t>Money market accounts</t>
        </is>
      </c>
      <c r="B5" s="6" t="n">
        <v>574978000</v>
      </c>
      <c r="C5" s="6" t="n">
        <v>493919000</v>
      </c>
    </row>
    <row r="6">
      <c r="A6" s="4" t="inlineStr">
        <is>
          <t>Savings</t>
        </is>
      </c>
      <c r="B6" s="6" t="n">
        <v>7530000</v>
      </c>
      <c r="C6" s="6" t="n">
        <v>6994000</v>
      </c>
    </row>
    <row r="7">
      <c r="A7" s="4" t="inlineStr">
        <is>
          <t>Certificates of deposit of $250,000 or more</t>
        </is>
      </c>
      <c r="B7" s="6" t="n">
        <v>96291000</v>
      </c>
      <c r="C7" s="6" t="n">
        <v>108827000</v>
      </c>
    </row>
    <row r="8">
      <c r="A8" s="4" t="inlineStr">
        <is>
          <t>Other time deposits</t>
        </is>
      </c>
      <c r="B8" s="6" t="n">
        <v>197124000</v>
      </c>
      <c r="C8" s="6" t="n">
        <v>68823000</v>
      </c>
    </row>
    <row r="9">
      <c r="A9" s="4" t="inlineStr">
        <is>
          <t>Total Interest-bearing deposits</t>
        </is>
      </c>
      <c r="B9" s="6" t="n">
        <v>1083759000</v>
      </c>
      <c r="C9" s="6" t="n">
        <v>1009487000</v>
      </c>
    </row>
    <row r="10">
      <c r="A10" s="4" t="inlineStr">
        <is>
          <t>Certificates of deposits, brokered</t>
        </is>
      </c>
      <c r="B10" s="7" t="n">
        <v>131100000</v>
      </c>
      <c r="C10" s="7" t="n">
        <v>0</v>
      </c>
    </row>
    <row r="11">
      <c r="A11" s="4" t="inlineStr">
        <is>
          <t>Liabilities, Total | Customer Concentration Risk | Lines of Credit</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Concentration Risk, Percentage</t>
        </is>
      </c>
      <c r="B13" s="9" t="n">
        <v>0.11</v>
      </c>
      <c r="C13" s="9" t="n">
        <v>0.13</v>
      </c>
    </row>
    <row r="14">
      <c r="A14" s="4" t="inlineStr">
        <is>
          <t>Liabilities, Total | Customer Concentration Risk | Deposits From Title Compani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oncentration Risk, Percentage</t>
        </is>
      </c>
      <c r="B16" s="9" t="n">
        <v>0.13</v>
      </c>
      <c r="C16" s="9" t="n">
        <v>0.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erest-Bearing Deposits - Maturities (Details) $ in Thousands</t>
        </is>
      </c>
      <c r="B1" s="2" t="inlineStr">
        <is>
          <t>Dec. 31, 2022 USD ($)</t>
        </is>
      </c>
    </row>
    <row r="2">
      <c r="A2" s="3" t="inlineStr">
        <is>
          <t>Deposits [Abstract]</t>
        </is>
      </c>
      <c r="B2" s="4" t="inlineStr">
        <is>
          <t xml:space="preserve"> </t>
        </is>
      </c>
    </row>
    <row r="3">
      <c r="A3" s="4" t="inlineStr">
        <is>
          <t>2023</t>
        </is>
      </c>
      <c r="B3" s="7" t="n">
        <v>181455</v>
      </c>
    </row>
    <row r="4">
      <c r="A4" s="4" t="inlineStr">
        <is>
          <t>2024</t>
        </is>
      </c>
      <c r="B4" s="6" t="n">
        <v>59140</v>
      </c>
    </row>
    <row r="5">
      <c r="A5" s="4" t="inlineStr">
        <is>
          <t>2025</t>
        </is>
      </c>
      <c r="B5" s="6" t="n">
        <v>51339</v>
      </c>
    </row>
    <row r="6">
      <c r="A6" s="4" t="inlineStr">
        <is>
          <t>2026</t>
        </is>
      </c>
      <c r="B6" s="6" t="n">
        <v>677</v>
      </c>
    </row>
    <row r="7">
      <c r="A7" s="4" t="inlineStr">
        <is>
          <t>2027, and thereafter</t>
        </is>
      </c>
      <c r="B7" s="6" t="n">
        <v>804</v>
      </c>
    </row>
    <row r="8">
      <c r="A8" s="4" t="inlineStr">
        <is>
          <t>Total</t>
        </is>
      </c>
      <c r="B8" s="7" t="n">
        <v>293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orrowed Funds - Schedule of Borrowings (Details) - USD ($) $ in Thousands</t>
        </is>
      </c>
      <c r="B1" s="2" t="inlineStr">
        <is>
          <t>Dec. 31, 2022</t>
        </is>
      </c>
      <c r="C1" s="2" t="inlineStr">
        <is>
          <t>Dec. 31, 2021</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Total - FHLB advances</t>
        </is>
      </c>
      <c r="B3" s="7" t="n">
        <v>107000</v>
      </c>
      <c r="C3" s="7" t="n">
        <v>22000</v>
      </c>
      <c r="D3" s="4" t="inlineStr">
        <is>
          <t xml:space="preserve"> </t>
        </is>
      </c>
    </row>
    <row r="4">
      <c r="A4" s="4" t="inlineStr">
        <is>
          <t>Interest</t>
        </is>
      </c>
      <c r="B4" s="11" t="n">
        <v>0.0375</v>
      </c>
      <c r="C4" s="11" t="n">
        <v>0.009299999999999999</v>
      </c>
      <c r="D4" s="4" t="inlineStr">
        <is>
          <t xml:space="preserve"> </t>
        </is>
      </c>
    </row>
    <row r="5">
      <c r="A5" s="4" t="inlineStr">
        <is>
          <t>Total - Other borrowed funds</t>
        </is>
      </c>
      <c r="B5" s="7" t="n">
        <v>12062</v>
      </c>
      <c r="C5" s="7" t="n">
        <v>12062</v>
      </c>
      <c r="D5" s="4" t="inlineStr">
        <is>
          <t xml:space="preserve"> </t>
        </is>
      </c>
    </row>
    <row r="6">
      <c r="A6" s="4" t="inlineStr">
        <is>
          <t>FHLB fixed rate advance due October 16,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 FHLB advances</t>
        </is>
      </c>
      <c r="B8" s="7" t="n">
        <v>22000</v>
      </c>
      <c r="C8" s="7" t="n">
        <v>22000</v>
      </c>
      <c r="D8" s="4" t="inlineStr">
        <is>
          <t xml:space="preserve"> </t>
        </is>
      </c>
    </row>
    <row r="9">
      <c r="A9" s="4" t="inlineStr">
        <is>
          <t>Interest</t>
        </is>
      </c>
      <c r="B9" s="11" t="n">
        <v>0.009299999999999999</v>
      </c>
      <c r="C9" s="11" t="n">
        <v>0.009299999999999999</v>
      </c>
      <c r="D9" s="4" t="inlineStr">
        <is>
          <t xml:space="preserve"> </t>
        </is>
      </c>
    </row>
    <row r="10">
      <c r="A10" s="4" t="inlineStr">
        <is>
          <t>FHLB fixed rate advance due March 20,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 FHLB advances</t>
        </is>
      </c>
      <c r="B12" s="7" t="n">
        <v>50000</v>
      </c>
      <c r="C12" s="7" t="n">
        <v>0</v>
      </c>
      <c r="D12" s="4" t="inlineStr">
        <is>
          <t xml:space="preserve"> </t>
        </is>
      </c>
    </row>
    <row r="13">
      <c r="A13" s="4" t="inlineStr">
        <is>
          <t>Interest</t>
        </is>
      </c>
      <c r="B13" s="11" t="n">
        <v>0.0442</v>
      </c>
      <c r="C13" s="9" t="n">
        <v>0</v>
      </c>
      <c r="D13" s="4" t="inlineStr">
        <is>
          <t xml:space="preserve"> </t>
        </is>
      </c>
    </row>
    <row r="14">
      <c r="A14" s="4" t="inlineStr">
        <is>
          <t>FHLB daily rate advance due September 13,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 FHLB advances</t>
        </is>
      </c>
      <c r="B16" s="7" t="n">
        <v>35000</v>
      </c>
      <c r="C16" s="7" t="n">
        <v>0</v>
      </c>
      <c r="D16" s="4" t="inlineStr">
        <is>
          <t xml:space="preserve"> </t>
        </is>
      </c>
    </row>
    <row r="17">
      <c r="A17" s="4" t="inlineStr">
        <is>
          <t>Interest</t>
        </is>
      </c>
      <c r="B17" s="11" t="n">
        <v>0.0457</v>
      </c>
      <c r="C17" s="9" t="n">
        <v>0</v>
      </c>
      <c r="D17" s="4" t="inlineStr">
        <is>
          <t xml:space="preserve"> </t>
        </is>
      </c>
    </row>
    <row r="18">
      <c r="A18" s="4" t="inlineStr">
        <is>
          <t>Junior subordinated debentures due June 15, 2036 | Junior Subordinat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t>
        </is>
      </c>
      <c r="B20" s="11" t="n">
        <v>0.0664</v>
      </c>
      <c r="C20" s="11" t="n">
        <v>0.0207</v>
      </c>
      <c r="D20" s="4" t="inlineStr">
        <is>
          <t xml:space="preserve"> </t>
        </is>
      </c>
    </row>
    <row r="21">
      <c r="A21" s="4" t="inlineStr">
        <is>
          <t>Long-term debt, gross</t>
        </is>
      </c>
      <c r="B21" s="7" t="n">
        <v>2062</v>
      </c>
      <c r="C21" s="7" t="n">
        <v>2062</v>
      </c>
      <c r="D21" s="4" t="inlineStr">
        <is>
          <t xml:space="preserve"> </t>
        </is>
      </c>
    </row>
    <row r="22">
      <c r="A22" s="4" t="inlineStr">
        <is>
          <t>Other subordinated notes due November 30, 2030 | Senior Subordinat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t>
        </is>
      </c>
      <c r="B24" s="9" t="n">
        <v>0.05</v>
      </c>
      <c r="C24" s="9" t="n">
        <v>0.05</v>
      </c>
      <c r="D24" s="9" t="n">
        <v>0.05</v>
      </c>
    </row>
    <row r="25">
      <c r="A25" s="4" t="inlineStr">
        <is>
          <t>Long-term debt, gross</t>
        </is>
      </c>
      <c r="B25" s="7" t="n">
        <v>10000</v>
      </c>
      <c r="C25" s="7" t="n">
        <v>10000</v>
      </c>
      <c r="D25" s="4" t="inlineStr">
        <is>
          <t xml:space="preserve"> </t>
        </is>
      </c>
    </row>
    <row r="26">
      <c r="A26" s="4" t="inlineStr">
        <is>
          <t>Other Borrowed Fund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t>
        </is>
      </c>
      <c r="B28" s="11" t="n">
        <v>0.0528</v>
      </c>
      <c r="C28" s="11" t="n">
        <v>0.045</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46"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13753529</v>
      </c>
      <c r="D2" s="4" t="inlineStr">
        <is>
          <t xml:space="preserve"> </t>
        </is>
      </c>
      <c r="E2" s="4" t="inlineStr">
        <is>
          <t xml:space="preserve"> </t>
        </is>
      </c>
      <c r="F2" s="4" t="inlineStr">
        <is>
          <t xml:space="preserve"> </t>
        </is>
      </c>
    </row>
    <row r="3">
      <c r="A3" s="4" t="inlineStr">
        <is>
          <t>Beginning balance at Dec. 31, 2020</t>
        </is>
      </c>
      <c r="B3" s="7" t="n">
        <v>159311000</v>
      </c>
      <c r="C3" s="7" t="n">
        <v>138000</v>
      </c>
      <c r="D3" s="7" t="n">
        <v>50602000</v>
      </c>
      <c r="E3" s="7" t="n">
        <v>106854000</v>
      </c>
      <c r="F3" s="7" t="n">
        <v>1717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9978000</v>
      </c>
      <c r="C5" s="4" t="inlineStr">
        <is>
          <t xml:space="preserve"> </t>
        </is>
      </c>
      <c r="D5" s="4" t="inlineStr">
        <is>
          <t xml:space="preserve"> </t>
        </is>
      </c>
      <c r="E5" s="6" t="n">
        <v>39978000</v>
      </c>
      <c r="F5" s="4" t="inlineStr">
        <is>
          <t xml:space="preserve"> </t>
        </is>
      </c>
    </row>
    <row r="6">
      <c r="A6" s="4" t="inlineStr">
        <is>
          <t>Unrealized loss on investment securities available for sale, net of income taxes</t>
        </is>
      </c>
      <c r="B6" s="7" t="n">
        <v>-2793000</v>
      </c>
      <c r="C6" s="4" t="inlineStr">
        <is>
          <t xml:space="preserve"> </t>
        </is>
      </c>
      <c r="D6" s="4" t="inlineStr">
        <is>
          <t xml:space="preserve"> </t>
        </is>
      </c>
      <c r="E6" s="4" t="inlineStr">
        <is>
          <t xml:space="preserve"> </t>
        </is>
      </c>
      <c r="F6" s="6" t="n">
        <v>-2793000</v>
      </c>
    </row>
    <row r="7">
      <c r="A7" s="4" t="inlineStr">
        <is>
          <t>Stock options exercised, net of shares withheld for purchase price (in shares)</t>
        </is>
      </c>
      <c r="B7" s="6" t="n">
        <v>186461</v>
      </c>
      <c r="C7" s="6" t="n">
        <v>186461</v>
      </c>
      <c r="D7" s="4" t="inlineStr">
        <is>
          <t xml:space="preserve"> </t>
        </is>
      </c>
      <c r="E7" s="4" t="inlineStr">
        <is>
          <t xml:space="preserve"> </t>
        </is>
      </c>
      <c r="F7" s="4" t="inlineStr">
        <is>
          <t xml:space="preserve"> </t>
        </is>
      </c>
    </row>
    <row r="8">
      <c r="A8" s="4" t="inlineStr">
        <is>
          <t>Stock options exercised, net of shares withheld for purchase price</t>
        </is>
      </c>
      <c r="B8" s="7" t="n">
        <v>967000</v>
      </c>
      <c r="C8" s="7" t="n">
        <v>2000</v>
      </c>
      <c r="D8" s="6" t="n">
        <v>1838000</v>
      </c>
      <c r="E8" s="6" t="n">
        <v>-873000</v>
      </c>
      <c r="F8" s="4" t="inlineStr">
        <is>
          <t xml:space="preserve"> </t>
        </is>
      </c>
    </row>
    <row r="9">
      <c r="A9" s="4" t="inlineStr">
        <is>
          <t>Shares issued as compensation (in shares)</t>
        </is>
      </c>
      <c r="B9" s="4" t="inlineStr">
        <is>
          <t xml:space="preserve"> </t>
        </is>
      </c>
      <c r="C9" s="6" t="n">
        <v>22344</v>
      </c>
      <c r="D9" s="4" t="inlineStr">
        <is>
          <t xml:space="preserve"> </t>
        </is>
      </c>
      <c r="E9" s="4" t="inlineStr">
        <is>
          <t xml:space="preserve"> </t>
        </is>
      </c>
      <c r="F9" s="4" t="inlineStr">
        <is>
          <t xml:space="preserve"> </t>
        </is>
      </c>
    </row>
    <row r="10">
      <c r="A10" s="4" t="inlineStr">
        <is>
          <t>Shares issued as compensation</t>
        </is>
      </c>
      <c r="B10" s="6" t="n">
        <v>475000</v>
      </c>
      <c r="C10" s="4" t="inlineStr">
        <is>
          <t xml:space="preserve"> </t>
        </is>
      </c>
      <c r="D10" s="6" t="n">
        <v>519000</v>
      </c>
      <c r="E10" s="6" t="n">
        <v>-44000</v>
      </c>
      <c r="F10" s="4" t="inlineStr">
        <is>
          <t xml:space="preserve"> </t>
        </is>
      </c>
    </row>
    <row r="11">
      <c r="A11" s="4" t="inlineStr">
        <is>
          <t>Stock-based compensation</t>
        </is>
      </c>
      <c r="B11" s="6" t="n">
        <v>1347000</v>
      </c>
      <c r="C11" s="4" t="inlineStr">
        <is>
          <t xml:space="preserve"> </t>
        </is>
      </c>
      <c r="D11" s="6" t="n">
        <v>1347000</v>
      </c>
      <c r="E11" s="4" t="inlineStr">
        <is>
          <t xml:space="preserve"> </t>
        </is>
      </c>
      <c r="F11" s="4" t="inlineStr">
        <is>
          <t xml:space="preserve"> </t>
        </is>
      </c>
    </row>
    <row r="12">
      <c r="A12" s="4" t="inlineStr">
        <is>
          <t>Cash dividends to stockholders</t>
        </is>
      </c>
      <c r="B12" s="7" t="n">
        <v>-1382000</v>
      </c>
      <c r="C12" s="4" t="inlineStr">
        <is>
          <t xml:space="preserve"> </t>
        </is>
      </c>
      <c r="D12" s="4" t="inlineStr">
        <is>
          <t xml:space="preserve"> </t>
        </is>
      </c>
      <c r="E12" s="6" t="n">
        <v>-1382000</v>
      </c>
      <c r="F12" s="4" t="inlineStr">
        <is>
          <t xml:space="preserve"> </t>
        </is>
      </c>
    </row>
    <row r="13">
      <c r="A13" s="4" t="inlineStr">
        <is>
          <t>Ending balance (in shares) at Dec. 31, 2021</t>
        </is>
      </c>
      <c r="B13" s="6" t="n">
        <v>13962334</v>
      </c>
      <c r="C13" s="6" t="n">
        <v>13962334</v>
      </c>
      <c r="D13" s="4" t="inlineStr">
        <is>
          <t xml:space="preserve"> </t>
        </is>
      </c>
      <c r="E13" s="4" t="inlineStr">
        <is>
          <t xml:space="preserve"> </t>
        </is>
      </c>
      <c r="F13" s="4" t="inlineStr">
        <is>
          <t xml:space="preserve"> </t>
        </is>
      </c>
    </row>
    <row r="14">
      <c r="A14" s="4" t="inlineStr">
        <is>
          <t>Ending balance at Dec. 31, 2021</t>
        </is>
      </c>
      <c r="B14" s="7" t="n">
        <v>197903000</v>
      </c>
      <c r="C14" s="7" t="n">
        <v>140000</v>
      </c>
      <c r="D14" s="6" t="n">
        <v>54306000</v>
      </c>
      <c r="E14" s="6" t="n">
        <v>144533000</v>
      </c>
      <c r="F14" s="6" t="n">
        <v>-1076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41804000</v>
      </c>
      <c r="C16" s="4" t="inlineStr">
        <is>
          <t xml:space="preserve"> </t>
        </is>
      </c>
      <c r="D16" s="4" t="inlineStr">
        <is>
          <t xml:space="preserve"> </t>
        </is>
      </c>
      <c r="E16" s="6" t="n">
        <v>41804000</v>
      </c>
      <c r="F16" s="4" t="inlineStr">
        <is>
          <t xml:space="preserve"> </t>
        </is>
      </c>
    </row>
    <row r="17">
      <c r="A17" s="4" t="inlineStr">
        <is>
          <t>Unrealized loss on investment securities available for sale, net of income taxes</t>
        </is>
      </c>
      <c r="B17" s="7" t="n">
        <v>-15675000</v>
      </c>
      <c r="C17" s="4" t="inlineStr">
        <is>
          <t xml:space="preserve"> </t>
        </is>
      </c>
      <c r="D17" s="4" t="inlineStr">
        <is>
          <t xml:space="preserve"> </t>
        </is>
      </c>
      <c r="E17" s="4" t="inlineStr">
        <is>
          <t xml:space="preserve"> </t>
        </is>
      </c>
      <c r="F17" s="6" t="n">
        <v>-15675000</v>
      </c>
    </row>
    <row r="18">
      <c r="A18" s="4" t="inlineStr">
        <is>
          <t>Stock options exercised, net of shares withheld for purchase price (in shares)</t>
        </is>
      </c>
      <c r="B18" s="6" t="n">
        <v>160590</v>
      </c>
      <c r="C18" s="6" t="n">
        <v>160590</v>
      </c>
      <c r="D18" s="4" t="inlineStr">
        <is>
          <t xml:space="preserve"> </t>
        </is>
      </c>
      <c r="E18" s="4" t="inlineStr">
        <is>
          <t xml:space="preserve"> </t>
        </is>
      </c>
      <c r="F18" s="4" t="inlineStr">
        <is>
          <t xml:space="preserve"> </t>
        </is>
      </c>
    </row>
    <row r="19">
      <c r="A19" s="4" t="inlineStr">
        <is>
          <t>Stock options exercised, net of shares withheld for purchase price</t>
        </is>
      </c>
      <c r="B19" s="7" t="n">
        <v>1235000</v>
      </c>
      <c r="C19" s="7" t="n">
        <v>1000</v>
      </c>
      <c r="D19" s="6" t="n">
        <v>1999000</v>
      </c>
      <c r="E19" s="6" t="n">
        <v>-765000</v>
      </c>
      <c r="F19" s="4" t="inlineStr">
        <is>
          <t xml:space="preserve"> </t>
        </is>
      </c>
    </row>
    <row r="20">
      <c r="A20" s="4" t="inlineStr">
        <is>
          <t>Shares issued as compensation (in shares)</t>
        </is>
      </c>
      <c r="B20" s="4" t="inlineStr">
        <is>
          <t xml:space="preserve"> </t>
        </is>
      </c>
      <c r="C20" s="6" t="n">
        <v>15905</v>
      </c>
      <c r="D20" s="4" t="inlineStr">
        <is>
          <t xml:space="preserve"> </t>
        </is>
      </c>
      <c r="E20" s="4" t="inlineStr">
        <is>
          <t xml:space="preserve"> </t>
        </is>
      </c>
      <c r="F20" s="4" t="inlineStr">
        <is>
          <t xml:space="preserve"> </t>
        </is>
      </c>
    </row>
    <row r="21">
      <c r="A21" s="4" t="inlineStr">
        <is>
          <t>Shares issued as compensation</t>
        </is>
      </c>
      <c r="B21" s="6" t="n">
        <v>171000</v>
      </c>
      <c r="C21" s="4" t="inlineStr">
        <is>
          <t xml:space="preserve"> </t>
        </is>
      </c>
      <c r="D21" s="6" t="n">
        <v>223000</v>
      </c>
      <c r="E21" s="6" t="n">
        <v>-52000</v>
      </c>
      <c r="F21" s="4" t="inlineStr">
        <is>
          <t xml:space="preserve"> </t>
        </is>
      </c>
    </row>
    <row r="22">
      <c r="A22" s="4" t="inlineStr">
        <is>
          <t>Stock-based compensation</t>
        </is>
      </c>
      <c r="B22" s="6" t="n">
        <v>1662000</v>
      </c>
      <c r="C22" s="4" t="inlineStr">
        <is>
          <t xml:space="preserve"> </t>
        </is>
      </c>
      <c r="D22" s="6" t="n">
        <v>1662000</v>
      </c>
      <c r="E22" s="4" t="inlineStr">
        <is>
          <t xml:space="preserve"> </t>
        </is>
      </c>
      <c r="F22" s="4" t="inlineStr">
        <is>
          <t xml:space="preserve"> </t>
        </is>
      </c>
    </row>
    <row r="23">
      <c r="A23" s="4" t="inlineStr">
        <is>
          <t>Cash dividends to stockholders</t>
        </is>
      </c>
      <c r="B23" s="7" t="n">
        <v>-3085000</v>
      </c>
      <c r="C23" s="4" t="inlineStr">
        <is>
          <t xml:space="preserve"> </t>
        </is>
      </c>
      <c r="D23" s="4" t="inlineStr">
        <is>
          <t xml:space="preserve"> </t>
        </is>
      </c>
      <c r="E23" s="6" t="n">
        <v>-3085000</v>
      </c>
      <c r="F23" s="4" t="inlineStr">
        <is>
          <t xml:space="preserve"> </t>
        </is>
      </c>
    </row>
    <row r="24">
      <c r="A24" s="4" t="inlineStr">
        <is>
          <t>Ending balance (in shares) at Dec. 31, 2022</t>
        </is>
      </c>
      <c r="B24" s="6" t="n">
        <v>14138829</v>
      </c>
      <c r="C24" s="6" t="n">
        <v>14138829</v>
      </c>
      <c r="D24" s="4" t="inlineStr">
        <is>
          <t xml:space="preserve"> </t>
        </is>
      </c>
      <c r="E24" s="4" t="inlineStr">
        <is>
          <t xml:space="preserve"> </t>
        </is>
      </c>
      <c r="F24" s="4" t="inlineStr">
        <is>
          <t xml:space="preserve"> </t>
        </is>
      </c>
    </row>
    <row r="25">
      <c r="A25" s="4" t="inlineStr">
        <is>
          <t>Ending balance at Dec. 31, 2022</t>
        </is>
      </c>
      <c r="B25" s="7" t="n">
        <v>224015000</v>
      </c>
      <c r="C25" s="7" t="n">
        <v>141000</v>
      </c>
      <c r="D25" s="7" t="n">
        <v>58190000</v>
      </c>
      <c r="E25" s="7" t="n">
        <v>182435000</v>
      </c>
      <c r="F25" s="7" t="n">
        <v>-1675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ed Funds - Additional Information (Details) - USD ($)</t>
        </is>
      </c>
      <c r="C1" s="2" t="inlineStr">
        <is>
          <t>12 Months Ended</t>
        </is>
      </c>
    </row>
    <row r="2">
      <c r="B2" s="2" t="inlineStr">
        <is>
          <t>Nov. 30, 2020</t>
        </is>
      </c>
      <c r="C2" s="2" t="inlineStr">
        <is>
          <t>Dec. 31, 2022</t>
        </is>
      </c>
      <c r="D2" s="2" t="inlineStr">
        <is>
          <t>Dec. 31, 2021</t>
        </is>
      </c>
      <c r="E2" s="2" t="inlineStr">
        <is>
          <t>Nov. 30, 2015</t>
        </is>
      </c>
      <c r="F2" s="2" t="inlineStr">
        <is>
          <t>Jun. 15,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11" t="n">
        <v>0.0375</v>
      </c>
      <c r="D4" s="11" t="n">
        <v>0.009299999999999999</v>
      </c>
      <c r="E4" s="4" t="inlineStr">
        <is>
          <t xml:space="preserve"> </t>
        </is>
      </c>
      <c r="F4" s="4" t="inlineStr">
        <is>
          <t xml:space="preserve"> </t>
        </is>
      </c>
    </row>
    <row r="5">
      <c r="A5" s="4" t="inlineStr">
        <is>
          <t>Maximum borrowing capacity</t>
        </is>
      </c>
      <c r="B5" s="4" t="inlineStr">
        <is>
          <t xml:space="preserve"> </t>
        </is>
      </c>
      <c r="C5" s="7" t="n">
        <v>76000000</v>
      </c>
      <c r="D5" s="4" t="inlineStr">
        <is>
          <t xml:space="preserve"> </t>
        </is>
      </c>
      <c r="E5" s="4" t="inlineStr">
        <is>
          <t xml:space="preserve"> </t>
        </is>
      </c>
      <c r="F5" s="4" t="inlineStr">
        <is>
          <t xml:space="preserve"> </t>
        </is>
      </c>
    </row>
    <row r="6">
      <c r="A6" s="4" t="inlineStr">
        <is>
          <t>Line of credit, outstanding amount</t>
        </is>
      </c>
      <c r="B6" s="4" t="inlineStr">
        <is>
          <t xml:space="preserve"> </t>
        </is>
      </c>
      <c r="C6" s="6" t="n">
        <v>0</v>
      </c>
      <c r="D6" s="7" t="n">
        <v>0</v>
      </c>
      <c r="E6" s="4" t="inlineStr">
        <is>
          <t xml:space="preserve"> </t>
        </is>
      </c>
      <c r="F6" s="4" t="inlineStr">
        <is>
          <t xml:space="preserve"> </t>
        </is>
      </c>
    </row>
    <row r="7">
      <c r="A7" s="4" t="inlineStr">
        <is>
          <t>Certificates of deposits, brokered, outstanding</t>
        </is>
      </c>
      <c r="B7" s="4" t="inlineStr">
        <is>
          <t xml:space="preserve"> </t>
        </is>
      </c>
      <c r="C7" s="6" t="n">
        <v>131800000</v>
      </c>
      <c r="D7" s="4" t="inlineStr">
        <is>
          <t xml:space="preserve"> </t>
        </is>
      </c>
      <c r="E7" s="4" t="inlineStr">
        <is>
          <t xml:space="preserve"> </t>
        </is>
      </c>
      <c r="F7" s="4" t="inlineStr">
        <is>
          <t xml:space="preserve"> </t>
        </is>
      </c>
    </row>
    <row r="8">
      <c r="A8" s="4" t="inlineStr">
        <is>
          <t>Line of Credit | Federal Home Loan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HLB available borrowing capacity</t>
        </is>
      </c>
      <c r="B10" s="4" t="inlineStr">
        <is>
          <t xml:space="preserve"> </t>
        </is>
      </c>
      <c r="C10" s="7" t="n">
        <v>223800000</v>
      </c>
      <c r="D10" s="6" t="n">
        <v>183300000</v>
      </c>
      <c r="E10" s="4" t="inlineStr">
        <is>
          <t xml:space="preserve"> </t>
        </is>
      </c>
      <c r="F10" s="4" t="inlineStr">
        <is>
          <t xml:space="preserve"> </t>
        </is>
      </c>
    </row>
    <row r="11">
      <c r="A11" s="4" t="inlineStr">
        <is>
          <t>Line of Credit | Pledged Loans | Federal Home Loan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HLB maximum borrowing capacity, percent of assets</t>
        </is>
      </c>
      <c r="B13" s="4" t="inlineStr">
        <is>
          <t xml:space="preserve"> </t>
        </is>
      </c>
      <c r="C13" s="9" t="n">
        <v>0.25</v>
      </c>
      <c r="D13" s="4" t="inlineStr">
        <is>
          <t xml:space="preserve"> </t>
        </is>
      </c>
      <c r="E13" s="4" t="inlineStr">
        <is>
          <t xml:space="preserve"> </t>
        </is>
      </c>
      <c r="F13" s="4" t="inlineStr">
        <is>
          <t xml:space="preserve"> </t>
        </is>
      </c>
    </row>
    <row r="14">
      <c r="A14" s="4" t="inlineStr">
        <is>
          <t>Current borrowing capacity</t>
        </is>
      </c>
      <c r="B14" s="4" t="inlineStr">
        <is>
          <t xml:space="preserve"> </t>
        </is>
      </c>
      <c r="C14" s="7" t="n">
        <v>330800000</v>
      </c>
      <c r="D14" s="6" t="n">
        <v>205300000</v>
      </c>
      <c r="E14" s="4" t="inlineStr">
        <is>
          <t xml:space="preserve"> </t>
        </is>
      </c>
      <c r="F14" s="4" t="inlineStr">
        <is>
          <t xml:space="preserve"> </t>
        </is>
      </c>
    </row>
    <row r="15">
      <c r="A15" s="4" t="inlineStr">
        <is>
          <t>Line of Credit | Pledged Loans | Federal Reserve Bank Of Richmo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borrowing capacity</t>
        </is>
      </c>
      <c r="B17" s="4" t="inlineStr">
        <is>
          <t xml:space="preserve"> </t>
        </is>
      </c>
      <c r="C17" s="6" t="n">
        <v>21400000</v>
      </c>
      <c r="D17" s="6" t="n">
        <v>15900000</v>
      </c>
      <c r="E17" s="4" t="inlineStr">
        <is>
          <t xml:space="preserve"> </t>
        </is>
      </c>
      <c r="F17" s="4" t="inlineStr">
        <is>
          <t xml:space="preserve"> </t>
        </is>
      </c>
    </row>
    <row r="18">
      <c r="A18" s="4" t="inlineStr">
        <is>
          <t>Line of Credit | Collateral Pledged | Federal Home Loan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at fair value</t>
        </is>
      </c>
      <c r="B20" s="4" t="inlineStr">
        <is>
          <t xml:space="preserve"> </t>
        </is>
      </c>
      <c r="C20" s="6" t="n">
        <v>0</v>
      </c>
      <c r="D20" s="6" t="n">
        <v>0</v>
      </c>
      <c r="E20" s="4" t="inlineStr">
        <is>
          <t xml:space="preserve"> </t>
        </is>
      </c>
      <c r="F20" s="4" t="inlineStr">
        <is>
          <t xml:space="preserve"> </t>
        </is>
      </c>
    </row>
    <row r="21">
      <c r="A21" s="4" t="inlineStr">
        <is>
          <t>Certificates of Deposit | Financial Netwo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7" t="n">
        <v>310500000</v>
      </c>
      <c r="D23" s="7" t="n">
        <v>302100000</v>
      </c>
      <c r="E23" s="4" t="inlineStr">
        <is>
          <t xml:space="preserve"> </t>
        </is>
      </c>
      <c r="F23" s="4" t="inlineStr">
        <is>
          <t xml:space="preserve"> </t>
        </is>
      </c>
    </row>
    <row r="24">
      <c r="A24" s="4" t="inlineStr">
        <is>
          <t>Maximum borrowing capacity, percent of assets</t>
        </is>
      </c>
      <c r="B24" s="4" t="inlineStr">
        <is>
          <t xml:space="preserve"> </t>
        </is>
      </c>
      <c r="C24" s="9" t="n">
        <v>0.15</v>
      </c>
      <c r="D24" s="4" t="inlineStr">
        <is>
          <t xml:space="preserve"> </t>
        </is>
      </c>
      <c r="E24" s="4" t="inlineStr">
        <is>
          <t xml:space="preserve"> </t>
        </is>
      </c>
      <c r="F24" s="4" t="inlineStr">
        <is>
          <t xml:space="preserve"> </t>
        </is>
      </c>
    </row>
    <row r="25">
      <c r="A25" s="4" t="inlineStr">
        <is>
          <t>Junior subordinated debentures due June 15, 2036 | Junior Subordinat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11" t="n">
        <v>0.0664</v>
      </c>
      <c r="D27" s="11" t="n">
        <v>0.0207</v>
      </c>
      <c r="E27" s="4" t="inlineStr">
        <is>
          <t xml:space="preserve"> </t>
        </is>
      </c>
      <c r="F27" s="4" t="inlineStr">
        <is>
          <t xml:space="preserve"> </t>
        </is>
      </c>
    </row>
    <row r="28">
      <c r="A28" s="4" t="inlineStr">
        <is>
          <t>Junior subordinated debentures due June 15, 2036 | Junior Subordinated Debt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1" t="n">
        <v>0.0189</v>
      </c>
      <c r="D30" s="4" t="inlineStr">
        <is>
          <t xml:space="preserve"> </t>
        </is>
      </c>
      <c r="E30" s="4" t="inlineStr">
        <is>
          <t xml:space="preserve"> </t>
        </is>
      </c>
      <c r="F30" s="4" t="inlineStr">
        <is>
          <t xml:space="preserve"> </t>
        </is>
      </c>
    </row>
    <row r="31">
      <c r="A31" s="4" t="inlineStr">
        <is>
          <t>Junior subordinated debentures due June 15, 2036 | Junior Subordinated Debt | Capital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curities issued (in shares)</t>
        </is>
      </c>
      <c r="B33" s="4" t="inlineStr">
        <is>
          <t xml:space="preserve"> </t>
        </is>
      </c>
      <c r="C33" s="4" t="inlineStr">
        <is>
          <t xml:space="preserve"> </t>
        </is>
      </c>
      <c r="D33" s="4" t="inlineStr">
        <is>
          <t xml:space="preserve"> </t>
        </is>
      </c>
      <c r="E33" s="4" t="inlineStr">
        <is>
          <t xml:space="preserve"> </t>
        </is>
      </c>
      <c r="F33" s="6" t="n">
        <v>2000</v>
      </c>
    </row>
    <row r="34">
      <c r="A34" s="4" t="inlineStr">
        <is>
          <t>Face amount</t>
        </is>
      </c>
      <c r="B34" s="4" t="inlineStr">
        <is>
          <t xml:space="preserve"> </t>
        </is>
      </c>
      <c r="C34" s="4" t="inlineStr">
        <is>
          <t xml:space="preserve"> </t>
        </is>
      </c>
      <c r="D34" s="4" t="inlineStr">
        <is>
          <t xml:space="preserve"> </t>
        </is>
      </c>
      <c r="E34" s="4" t="inlineStr">
        <is>
          <t xml:space="preserve"> </t>
        </is>
      </c>
      <c r="F34" s="7" t="n">
        <v>2000000</v>
      </c>
    </row>
    <row r="35">
      <c r="A35" s="4" t="inlineStr">
        <is>
          <t>Junior subordinated debentures due June 15, 2036 | Junior Subordinated Debt | Common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7" t="n">
        <v>62000</v>
      </c>
    </row>
    <row r="38">
      <c r="A38" s="4" t="inlineStr">
        <is>
          <t>Other subordinated notes due November 30, 2030 | Senior Subordinat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t>
        </is>
      </c>
      <c r="B40" s="7" t="n">
        <v>10000000</v>
      </c>
      <c r="C40" s="4" t="inlineStr">
        <is>
          <t xml:space="preserve"> </t>
        </is>
      </c>
      <c r="D40" s="4" t="inlineStr">
        <is>
          <t xml:space="preserve"> </t>
        </is>
      </c>
      <c r="E40" s="4" t="inlineStr">
        <is>
          <t xml:space="preserve"> </t>
        </is>
      </c>
      <c r="F40" s="4" t="inlineStr">
        <is>
          <t xml:space="preserve"> </t>
        </is>
      </c>
    </row>
    <row r="41">
      <c r="A41" s="4" t="inlineStr">
        <is>
          <t>Interest rate</t>
        </is>
      </c>
      <c r="B41" s="9" t="n">
        <v>0.05</v>
      </c>
      <c r="C41" s="9" t="n">
        <v>0.05</v>
      </c>
      <c r="D41" s="9" t="n">
        <v>0.05</v>
      </c>
      <c r="E41" s="4" t="inlineStr">
        <is>
          <t xml:space="preserve"> </t>
        </is>
      </c>
      <c r="F41" s="4" t="inlineStr">
        <is>
          <t xml:space="preserve"> </t>
        </is>
      </c>
    </row>
    <row r="42">
      <c r="A42" s="4" t="inlineStr">
        <is>
          <t>Initial fixed rate term</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Debt issuance costs</t>
        </is>
      </c>
      <c r="B43" s="7" t="n">
        <v>50000</v>
      </c>
      <c r="C43" s="4" t="inlineStr">
        <is>
          <t xml:space="preserve"> </t>
        </is>
      </c>
      <c r="D43" s="4" t="inlineStr">
        <is>
          <t xml:space="preserve"> </t>
        </is>
      </c>
      <c r="E43" s="4" t="inlineStr">
        <is>
          <t xml:space="preserve"> </t>
        </is>
      </c>
      <c r="F43" s="4" t="inlineStr">
        <is>
          <t xml:space="preserve"> </t>
        </is>
      </c>
    </row>
    <row r="44">
      <c r="A44" s="4" t="inlineStr">
        <is>
          <t>Other subordinated notes due November 30, 2030 | Senior Subordinated Notes | Three Month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1" t="n">
        <v>0.049</v>
      </c>
      <c r="C46" s="4" t="inlineStr">
        <is>
          <t xml:space="preserve"> </t>
        </is>
      </c>
      <c r="D46" s="4" t="inlineStr">
        <is>
          <t xml:space="preserve"> </t>
        </is>
      </c>
      <c r="E46" s="4" t="inlineStr">
        <is>
          <t xml:space="preserve"> </t>
        </is>
      </c>
      <c r="F46" s="4" t="inlineStr">
        <is>
          <t xml:space="preserve"> </t>
        </is>
      </c>
    </row>
    <row r="47">
      <c r="A47" s="4" t="inlineStr">
        <is>
          <t>Other subordinated notes due December 1, 2025 | Senior Subordinat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ce amount</t>
        </is>
      </c>
      <c r="B49" s="4" t="inlineStr">
        <is>
          <t xml:space="preserve"> </t>
        </is>
      </c>
      <c r="C49" s="4" t="inlineStr">
        <is>
          <t xml:space="preserve"> </t>
        </is>
      </c>
      <c r="D49" s="4" t="inlineStr">
        <is>
          <t xml:space="preserve"> </t>
        </is>
      </c>
      <c r="E49" s="7" t="n">
        <v>13500000</v>
      </c>
      <c r="F49" s="4" t="inlineStr">
        <is>
          <t xml:space="preserve"> </t>
        </is>
      </c>
    </row>
    <row r="50">
      <c r="A50" s="4" t="inlineStr">
        <is>
          <t>Interest rate</t>
        </is>
      </c>
      <c r="B50" s="4" t="inlineStr">
        <is>
          <t xml:space="preserve"> </t>
        </is>
      </c>
      <c r="C50" s="4" t="inlineStr">
        <is>
          <t xml:space="preserve"> </t>
        </is>
      </c>
      <c r="D50" s="4" t="inlineStr">
        <is>
          <t xml:space="preserve"> </t>
        </is>
      </c>
      <c r="E50" s="11" t="n">
        <v>0.06950000000000001</v>
      </c>
      <c r="F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Details) - USD ($) $ in Thousands</t>
        </is>
      </c>
      <c r="B1" s="2" t="inlineStr">
        <is>
          <t>12 Months Ended</t>
        </is>
      </c>
    </row>
    <row r="2">
      <c r="B2" s="2" t="inlineStr">
        <is>
          <t>Dec. 31, 2022</t>
        </is>
      </c>
      <c r="C2" s="2" t="inlineStr">
        <is>
          <t>Dec. 31, 2021</t>
        </is>
      </c>
    </row>
    <row r="3">
      <c r="A3" s="3" t="inlineStr">
        <is>
          <t>Defined Benefit Plan, Plan Assets, Allocation [Line Items]</t>
        </is>
      </c>
      <c r="B3" s="4" t="inlineStr">
        <is>
          <t xml:space="preserve"> </t>
        </is>
      </c>
      <c r="C3" s="4" t="inlineStr">
        <is>
          <t xml:space="preserve"> </t>
        </is>
      </c>
    </row>
    <row r="4">
      <c r="A4" s="4" t="inlineStr">
        <is>
          <t>Company's contribution, percent of eligible compensation</t>
        </is>
      </c>
      <c r="B4" s="9" t="n">
        <v>0.03</v>
      </c>
      <c r="C4" s="4" t="inlineStr">
        <is>
          <t xml:space="preserve"> </t>
        </is>
      </c>
    </row>
    <row r="5">
      <c r="A5" s="4" t="inlineStr">
        <is>
          <t>Company's contribution to the plan</t>
        </is>
      </c>
      <c r="B5" s="7" t="n">
        <v>850</v>
      </c>
      <c r="C5" s="7" t="n">
        <v>398</v>
      </c>
    </row>
    <row r="6">
      <c r="A6" s="4" t="inlineStr">
        <is>
          <t>Total vesting percentage</t>
        </is>
      </c>
      <c r="B6" s="9" t="n">
        <v>1</v>
      </c>
      <c r="C6" s="4" t="inlineStr">
        <is>
          <t xml:space="preserve"> </t>
        </is>
      </c>
    </row>
    <row r="7">
      <c r="A7" s="4" t="inlineStr">
        <is>
          <t>Service period</t>
        </is>
      </c>
      <c r="B7" s="4" t="inlineStr">
        <is>
          <t>10 years</t>
        </is>
      </c>
      <c r="C7" s="4" t="inlineStr">
        <is>
          <t xml:space="preserve"> </t>
        </is>
      </c>
    </row>
    <row r="8">
      <c r="A8" s="4" t="inlineStr">
        <is>
          <t>Continuous employment period</t>
        </is>
      </c>
      <c r="B8" s="4" t="inlineStr">
        <is>
          <t>10 years</t>
        </is>
      </c>
      <c r="C8" s="4" t="inlineStr">
        <is>
          <t xml:space="preserve"> </t>
        </is>
      </c>
    </row>
    <row r="9">
      <c r="A9" s="4" t="inlineStr">
        <is>
          <t>Age of participant attaining separation under the LTIP</t>
        </is>
      </c>
      <c r="B9" s="4" t="inlineStr">
        <is>
          <t>67 years</t>
        </is>
      </c>
      <c r="C9" s="4" t="inlineStr">
        <is>
          <t xml:space="preserve"> </t>
        </is>
      </c>
    </row>
    <row r="10">
      <c r="A10" s="4" t="inlineStr">
        <is>
          <t>Chief Executive Officer</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Defined contribution plan earn an annual contribution percent</t>
        </is>
      </c>
      <c r="B12" s="9" t="n">
        <v>0.2</v>
      </c>
      <c r="C12" s="4" t="inlineStr">
        <is>
          <t xml:space="preserve"> </t>
        </is>
      </c>
    </row>
    <row r="13">
      <c r="A13" s="4" t="inlineStr">
        <is>
          <t>Executive Management</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Defined contribution plan earn an annual contribution percent</t>
        </is>
      </c>
      <c r="B15" s="9" t="n">
        <v>0.15</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ctivity in Related Party Loa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32524</v>
      </c>
      <c r="C4" s="7" t="n">
        <v>19275</v>
      </c>
    </row>
    <row r="5">
      <c r="A5" s="4" t="inlineStr">
        <is>
          <t>Add: New loans</t>
        </is>
      </c>
      <c r="B5" s="6" t="n">
        <v>18326</v>
      </c>
      <c r="C5" s="6" t="n">
        <v>15717</v>
      </c>
    </row>
    <row r="6">
      <c r="A6" s="4" t="inlineStr">
        <is>
          <t>Less: Amounts collected</t>
        </is>
      </c>
      <c r="B6" s="6" t="n">
        <v>-14545</v>
      </c>
      <c r="C6" s="6" t="n">
        <v>-2468</v>
      </c>
    </row>
    <row r="7">
      <c r="A7" s="4" t="inlineStr">
        <is>
          <t>Balance at end of year</t>
        </is>
      </c>
      <c r="B7" s="7" t="n">
        <v>36305</v>
      </c>
      <c r="C7" s="7" t="n">
        <v>325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2</t>
        </is>
      </c>
      <c r="C2" s="2" t="inlineStr">
        <is>
          <t>Dec. 31, 2021</t>
        </is>
      </c>
    </row>
    <row r="3">
      <c r="A3" s="4" t="inlineStr">
        <is>
          <t>Officers and Directo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deposits</t>
        </is>
      </c>
      <c r="B5" s="7" t="n">
        <v>92000</v>
      </c>
      <c r="C5" s="7" t="n">
        <v>113800</v>
      </c>
    </row>
    <row r="6">
      <c r="A6" s="4" t="inlineStr">
        <is>
          <t>Director | Lease Paymen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s with related party</t>
        </is>
      </c>
      <c r="B8" s="6" t="n">
        <v>82</v>
      </c>
      <c r="C8" s="7" t="n">
        <v>79</v>
      </c>
    </row>
    <row r="9">
      <c r="A9" s="4" t="inlineStr">
        <is>
          <t>Director | Convertible Subordinated No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otes payable, related parties</t>
        </is>
      </c>
      <c r="B11" s="7" t="n">
        <v>2500</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9906</v>
      </c>
      <c r="C4" s="7" t="n">
        <v>12990</v>
      </c>
    </row>
    <row r="5">
      <c r="A5" s="4" t="inlineStr">
        <is>
          <t>State</t>
        </is>
      </c>
      <c r="B5" s="6" t="n">
        <v>1284</v>
      </c>
      <c r="C5" s="6" t="n">
        <v>2835</v>
      </c>
    </row>
    <row r="6">
      <c r="A6" s="4" t="inlineStr">
        <is>
          <t>Total current expense</t>
        </is>
      </c>
      <c r="B6" s="6" t="n">
        <v>11190</v>
      </c>
      <c r="C6" s="6" t="n">
        <v>15825</v>
      </c>
    </row>
    <row r="7">
      <c r="A7" s="4" t="inlineStr">
        <is>
          <t>Deferred tax expense (benefit)</t>
        </is>
      </c>
      <c r="B7" s="6" t="n">
        <v>1240</v>
      </c>
      <c r="C7" s="6" t="n">
        <v>-1927</v>
      </c>
    </row>
    <row r="8">
      <c r="A8" s="4" t="inlineStr">
        <is>
          <t>Total income tax expense</t>
        </is>
      </c>
      <c r="B8" s="7" t="n">
        <v>12430</v>
      </c>
      <c r="C8" s="7" t="n">
        <v>138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and credit losses</t>
        </is>
      </c>
      <c r="B3" s="7" t="n">
        <v>7073</v>
      </c>
      <c r="C3" s="7" t="n">
        <v>6674</v>
      </c>
    </row>
    <row r="4">
      <c r="A4" s="4" t="inlineStr">
        <is>
          <t>Reserve for recourse on mortgage loans sold</t>
        </is>
      </c>
      <c r="B4" s="6" t="n">
        <v>297</v>
      </c>
      <c r="C4" s="6" t="n">
        <v>364</v>
      </c>
    </row>
    <row r="5">
      <c r="A5" s="4" t="inlineStr">
        <is>
          <t>Deferred loan fees - PPP</t>
        </is>
      </c>
      <c r="B5" s="6" t="n">
        <v>8</v>
      </c>
      <c r="C5" s="6" t="n">
        <v>1076</v>
      </c>
    </row>
    <row r="6">
      <c r="A6" s="4" t="inlineStr">
        <is>
          <t>Stock-based compensation</t>
        </is>
      </c>
      <c r="B6" s="6" t="n">
        <v>257</v>
      </c>
      <c r="C6" s="6" t="n">
        <v>320</v>
      </c>
    </row>
    <row r="7">
      <c r="A7" s="4" t="inlineStr">
        <is>
          <t>Long-term incentive program</t>
        </is>
      </c>
      <c r="B7" s="6" t="n">
        <v>428</v>
      </c>
      <c r="C7" s="6" t="n">
        <v>507</v>
      </c>
    </row>
    <row r="8">
      <c r="A8" s="4" t="inlineStr">
        <is>
          <t>Unrealized loss on investment securities available for sale</t>
        </is>
      </c>
      <c r="B8" s="6" t="n">
        <v>5665</v>
      </c>
      <c r="C8" s="6" t="n">
        <v>428</v>
      </c>
    </row>
    <row r="9">
      <c r="A9" s="4" t="inlineStr">
        <is>
          <t>Net operating loss carryforward</t>
        </is>
      </c>
      <c r="B9" s="6" t="n">
        <v>0</v>
      </c>
      <c r="C9" s="6" t="n">
        <v>67</v>
      </c>
    </row>
    <row r="10">
      <c r="A10" s="4" t="inlineStr">
        <is>
          <t>Other</t>
        </is>
      </c>
      <c r="B10" s="6" t="n">
        <v>85</v>
      </c>
      <c r="C10" s="6" t="n">
        <v>532</v>
      </c>
    </row>
    <row r="11">
      <c r="A11" s="4" t="inlineStr">
        <is>
          <t>Deferred tax assets, gross</t>
        </is>
      </c>
      <c r="B11" s="6" t="n">
        <v>13813</v>
      </c>
      <c r="C11" s="6" t="n">
        <v>9968</v>
      </c>
    </row>
    <row r="12">
      <c r="A12" s="3" t="inlineStr">
        <is>
          <t>Deferred tax liabilities:</t>
        </is>
      </c>
      <c r="B12" s="4" t="inlineStr">
        <is>
          <t xml:space="preserve"> </t>
        </is>
      </c>
      <c r="C12" s="4" t="inlineStr">
        <is>
          <t xml:space="preserve"> </t>
        </is>
      </c>
    </row>
    <row r="13">
      <c r="A13" s="4" t="inlineStr">
        <is>
          <t>Accumulated depreciation</t>
        </is>
      </c>
      <c r="B13" s="6" t="n">
        <v>34</v>
      </c>
      <c r="C13" s="6" t="n">
        <v>107</v>
      </c>
    </row>
    <row r="14">
      <c r="A14" s="4" t="inlineStr">
        <is>
          <t>Other</t>
        </is>
      </c>
      <c r="B14" s="6" t="n">
        <v>2</v>
      </c>
      <c r="C14" s="6" t="n">
        <v>1</v>
      </c>
    </row>
    <row r="15">
      <c r="A15" s="4" t="inlineStr">
        <is>
          <t>Deferred tax liabilities, gross</t>
        </is>
      </c>
      <c r="B15" s="6" t="n">
        <v>36</v>
      </c>
      <c r="C15" s="6" t="n">
        <v>108</v>
      </c>
    </row>
    <row r="16">
      <c r="A16" s="4" t="inlineStr">
        <is>
          <t>Net deferred tax asset before valuation allowance</t>
        </is>
      </c>
      <c r="B16" s="6" t="n">
        <v>13777</v>
      </c>
      <c r="C16" s="6" t="n">
        <v>9860</v>
      </c>
    </row>
    <row r="17">
      <c r="A17" s="4" t="inlineStr">
        <is>
          <t>Less: Valuation allowance</t>
        </is>
      </c>
      <c r="B17" s="6" t="n">
        <v>0</v>
      </c>
      <c r="C17" s="6" t="n">
        <v>67</v>
      </c>
    </row>
    <row r="18">
      <c r="A18" s="4" t="inlineStr">
        <is>
          <t>Net deferred tax asset</t>
        </is>
      </c>
      <c r="B18" s="7" t="n">
        <v>13777</v>
      </c>
      <c r="C18" s="7" t="n">
        <v>97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Tax Rate to the Effective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income tax benefit</t>
        </is>
      </c>
      <c r="B5" s="11" t="n">
        <v>0.0258</v>
      </c>
      <c r="C5" s="11" t="n">
        <v>0.0397</v>
      </c>
    </row>
    <row r="6">
      <c r="A6" s="4" t="inlineStr">
        <is>
          <t>Nondeductible expenses</t>
        </is>
      </c>
      <c r="B6" s="11" t="n">
        <v>0.0056</v>
      </c>
      <c r="C6" s="11" t="n">
        <v>0.0044</v>
      </c>
    </row>
    <row r="7">
      <c r="A7" s="4" t="inlineStr">
        <is>
          <t>Tax exempt income</t>
        </is>
      </c>
      <c r="B7" s="4" t="inlineStr">
        <is>
          <t>(0.41%)</t>
        </is>
      </c>
      <c r="C7" s="4" t="inlineStr">
        <is>
          <t>(0.20%)</t>
        </is>
      </c>
    </row>
    <row r="8">
      <c r="A8" s="4" t="inlineStr">
        <is>
          <t>Other</t>
        </is>
      </c>
      <c r="B8" s="4" t="inlineStr">
        <is>
          <t>(0.78%)</t>
        </is>
      </c>
      <c r="C8" s="11" t="n">
        <v>0.0059</v>
      </c>
    </row>
    <row r="9">
      <c r="A9" s="4" t="inlineStr">
        <is>
          <t>Effective Tax Rate</t>
        </is>
      </c>
      <c r="B9" s="11" t="n">
        <v>0.2295</v>
      </c>
      <c r="C9" s="11" t="n">
        <v>0.258</v>
      </c>
    </row>
    <row r="10">
      <c r="A10" s="4" t="inlineStr">
        <is>
          <t>Valuation allowance</t>
        </is>
      </c>
      <c r="B10" s="7" t="n">
        <v>0</v>
      </c>
      <c r="C10" s="7" t="n">
        <v>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Standards (Details) $ in Thousands</t>
        </is>
      </c>
      <c r="B1" s="2" t="inlineStr">
        <is>
          <t>Dec. 31, 2022 USD ($)</t>
        </is>
      </c>
      <c r="C1" s="2" t="inlineStr">
        <is>
          <t>Dec. 31, 2021 USD ($)</t>
        </is>
      </c>
    </row>
    <row r="2">
      <c r="A2" s="3" t="inlineStr">
        <is>
          <t>Tier 1 leverage ratio (to average assets)</t>
        </is>
      </c>
      <c r="B2" s="4" t="inlineStr">
        <is>
          <t xml:space="preserve"> </t>
        </is>
      </c>
      <c r="C2" s="4" t="inlineStr">
        <is>
          <t xml:space="preserve"> </t>
        </is>
      </c>
    </row>
    <row r="3">
      <c r="A3" s="4" t="inlineStr">
        <is>
          <t>Tier One Leverage Capital</t>
        </is>
      </c>
      <c r="B3" s="7" t="n">
        <v>242829</v>
      </c>
      <c r="C3" s="7" t="n">
        <v>201040</v>
      </c>
    </row>
    <row r="4">
      <c r="A4" s="4" t="inlineStr">
        <is>
          <t>Tier One Leverage Capital to Average Assets</t>
        </is>
      </c>
      <c r="B4" s="12" t="n">
        <v>0.1124</v>
      </c>
      <c r="C4" s="12" t="n">
        <v>0.0973</v>
      </c>
    </row>
    <row r="5">
      <c r="A5" s="4" t="inlineStr">
        <is>
          <t>Tier One Leverage Capital Required for Capital Adequacy</t>
        </is>
      </c>
      <c r="B5" s="7" t="n">
        <v>86442</v>
      </c>
      <c r="C5" s="7" t="n">
        <v>82683</v>
      </c>
    </row>
    <row r="6">
      <c r="A6" s="4" t="inlineStr">
        <is>
          <t>Tier One Leverage Capital Required for Capital Adequacy to Average Assets</t>
        </is>
      </c>
      <c r="B6" s="12" t="n">
        <v>0.04</v>
      </c>
      <c r="C6" s="12" t="n">
        <v>0.04</v>
      </c>
    </row>
    <row r="7">
      <c r="A7" s="3" t="inlineStr">
        <is>
          <t>Tier 1 capital (to risk-weighted assets)</t>
        </is>
      </c>
      <c r="B7" s="4" t="inlineStr">
        <is>
          <t xml:space="preserve"> </t>
        </is>
      </c>
      <c r="C7" s="4" t="inlineStr">
        <is>
          <t xml:space="preserve"> </t>
        </is>
      </c>
    </row>
    <row r="8">
      <c r="A8" s="4" t="inlineStr">
        <is>
          <t>Tier One Risk Based Capital</t>
        </is>
      </c>
      <c r="B8" s="7" t="n">
        <v>242829</v>
      </c>
      <c r="C8" s="7" t="n">
        <v>201040</v>
      </c>
    </row>
    <row r="9">
      <c r="A9" s="4" t="inlineStr">
        <is>
          <t>Tier One Risk Based Capital to Risk Weighted Assets</t>
        </is>
      </c>
      <c r="B9" s="12" t="n">
        <v>0.1513</v>
      </c>
      <c r="C9" s="12" t="n">
        <v>0.1443</v>
      </c>
    </row>
    <row r="10">
      <c r="A10" s="4" t="inlineStr">
        <is>
          <t>Tier One Risk Based Capital Required for Capital Adequacy</t>
        </is>
      </c>
      <c r="B10" s="7" t="n">
        <v>96315</v>
      </c>
      <c r="C10" s="7" t="n">
        <v>83596</v>
      </c>
    </row>
    <row r="11">
      <c r="A11" s="4" t="inlineStr">
        <is>
          <t>Tier One Risk Based Capital Required for Capital Adequacy to Risk Weighted Assets</t>
        </is>
      </c>
      <c r="B11" s="12" t="n">
        <v>0.06</v>
      </c>
      <c r="C11" s="12" t="n">
        <v>0.06</v>
      </c>
    </row>
    <row r="12">
      <c r="A12" s="4" t="inlineStr">
        <is>
          <t>Tier One Risk Based Capital Full Phase In Of Base III</t>
        </is>
      </c>
      <c r="B12" s="7" t="n">
        <v>136447</v>
      </c>
      <c r="C12" s="7" t="n">
        <v>118428</v>
      </c>
    </row>
    <row r="13">
      <c r="A13" s="4" t="inlineStr">
        <is>
          <t>Tier One Risk Based Capital Full Phase In Of Base III To Risk Weighted Assets</t>
        </is>
      </c>
      <c r="B13" s="11" t="n">
        <v>0.08500000000000001</v>
      </c>
      <c r="C13" s="11" t="n">
        <v>0.08500000000000001</v>
      </c>
    </row>
    <row r="14">
      <c r="A14" s="3" t="inlineStr">
        <is>
          <t>Common equity tier 1 capital ratio (to risk-weighted assets)</t>
        </is>
      </c>
      <c r="B14" s="4" t="inlineStr">
        <is>
          <t xml:space="preserve"> </t>
        </is>
      </c>
      <c r="C14" s="4" t="inlineStr">
        <is>
          <t xml:space="preserve"> </t>
        </is>
      </c>
    </row>
    <row r="15">
      <c r="A15" s="4" t="inlineStr">
        <is>
          <t>Common Equity Tier One Capital</t>
        </is>
      </c>
      <c r="B15" s="7" t="n">
        <v>240767</v>
      </c>
      <c r="C15" s="7" t="n">
        <v>198978</v>
      </c>
    </row>
    <row r="16">
      <c r="A16" s="4" t="inlineStr">
        <is>
          <t>Common Equity Tier One Capital Ratio</t>
        </is>
      </c>
      <c r="B16" s="12" t="n">
        <v>0.15</v>
      </c>
      <c r="C16" s="12" t="n">
        <v>0.1428</v>
      </c>
    </row>
    <row r="17">
      <c r="A17" s="4" t="inlineStr">
        <is>
          <t>Common Equity Tier One Capital Required for Capital Adequacy</t>
        </is>
      </c>
      <c r="B17" s="7" t="n">
        <v>72237</v>
      </c>
      <c r="C17" s="7" t="n">
        <v>62697</v>
      </c>
    </row>
    <row r="18">
      <c r="A18" s="4" t="inlineStr">
        <is>
          <t>Common Equity Tier One Capital Required For Capital Adequacy To Risk Weighted Assets</t>
        </is>
      </c>
      <c r="B18" s="11" t="n">
        <v>0.045</v>
      </c>
      <c r="C18" s="11" t="n">
        <v>0.045</v>
      </c>
    </row>
    <row r="19">
      <c r="A19" s="4" t="inlineStr">
        <is>
          <t>Common Equity Tier One Capital Full Phase In Of Base III</t>
        </is>
      </c>
      <c r="B19" s="7" t="n">
        <v>112368</v>
      </c>
      <c r="C19" s="7" t="n">
        <v>97529</v>
      </c>
    </row>
    <row r="20">
      <c r="A20" s="4" t="inlineStr">
        <is>
          <t>Common Equity Tier One Capital Full PHase In Of Base III To Risk Weighted Assets</t>
        </is>
      </c>
      <c r="B20" s="9" t="n">
        <v>0.07000000000000001</v>
      </c>
      <c r="C20" s="9" t="n">
        <v>0.07000000000000001</v>
      </c>
    </row>
    <row r="21">
      <c r="A21" s="3" t="inlineStr">
        <is>
          <t>Total capital ratio (to risk-weighted assets)</t>
        </is>
      </c>
      <c r="B21" s="4" t="inlineStr">
        <is>
          <t xml:space="preserve"> </t>
        </is>
      </c>
      <c r="C21" s="4" t="inlineStr">
        <is>
          <t xml:space="preserve"> </t>
        </is>
      </c>
    </row>
    <row r="22">
      <c r="A22" s="4" t="inlineStr">
        <is>
          <t>Capital</t>
        </is>
      </c>
      <c r="B22" s="7" t="n">
        <v>262217</v>
      </c>
      <c r="C22" s="7" t="n">
        <v>228574</v>
      </c>
    </row>
    <row r="23">
      <c r="A23" s="4" t="inlineStr">
        <is>
          <t>Capital to Risk Weighted Assets</t>
        </is>
      </c>
      <c r="B23" s="12" t="n">
        <v>0.1633</v>
      </c>
      <c r="C23" s="12" t="n">
        <v>0.1641</v>
      </c>
    </row>
    <row r="24">
      <c r="A24" s="4" t="inlineStr">
        <is>
          <t>Capital Required for Capital Adequacy</t>
        </is>
      </c>
      <c r="B24" s="7" t="n">
        <v>128421</v>
      </c>
      <c r="C24" s="7" t="n">
        <v>111462</v>
      </c>
    </row>
    <row r="25">
      <c r="A25" s="4" t="inlineStr">
        <is>
          <t>Capital Required for Capital Adequacy to Risk Weighted Assets</t>
        </is>
      </c>
      <c r="B25" s="12" t="n">
        <v>0.08</v>
      </c>
      <c r="C25" s="12" t="n">
        <v>0.08</v>
      </c>
    </row>
    <row r="26">
      <c r="A26" s="4" t="inlineStr">
        <is>
          <t>Capital Full Phase In Of Base III</t>
        </is>
      </c>
      <c r="B26" s="7" t="n">
        <v>168552</v>
      </c>
      <c r="C26" s="7" t="n">
        <v>146294</v>
      </c>
    </row>
    <row r="27">
      <c r="A27" s="4" t="inlineStr">
        <is>
          <t>Capital Full Phase In Of Base III To Risk Weighted Assets</t>
        </is>
      </c>
      <c r="B27" s="11" t="n">
        <v>0.105</v>
      </c>
      <c r="C27" s="11" t="n">
        <v>0.105</v>
      </c>
    </row>
    <row r="28">
      <c r="A28" s="4" t="inlineStr">
        <is>
          <t>The Bank</t>
        </is>
      </c>
      <c r="B28" s="4" t="inlineStr">
        <is>
          <t xml:space="preserve"> </t>
        </is>
      </c>
      <c r="C28" s="4" t="inlineStr">
        <is>
          <t xml:space="preserve"> </t>
        </is>
      </c>
    </row>
    <row r="29">
      <c r="A29" s="3" t="inlineStr">
        <is>
          <t>Tier 1 leverage ratio (to average assets)</t>
        </is>
      </c>
      <c r="B29" s="4" t="inlineStr">
        <is>
          <t xml:space="preserve"> </t>
        </is>
      </c>
      <c r="C29" s="4" t="inlineStr">
        <is>
          <t xml:space="preserve"> </t>
        </is>
      </c>
    </row>
    <row r="30">
      <c r="A30" s="4" t="inlineStr">
        <is>
          <t>Tier One Leverage Capital</t>
        </is>
      </c>
      <c r="B30" s="7" t="n">
        <v>199846</v>
      </c>
      <c r="C30" s="7" t="n">
        <v>169384</v>
      </c>
    </row>
    <row r="31">
      <c r="A31" s="4" t="inlineStr">
        <is>
          <t>Tier One Leverage Capital to Average Assets</t>
        </is>
      </c>
      <c r="B31" s="12" t="n">
        <v>0.09470000000000001</v>
      </c>
      <c r="C31" s="12" t="n">
        <v>0.08359999999999999</v>
      </c>
    </row>
    <row r="32">
      <c r="A32" s="4" t="inlineStr">
        <is>
          <t>Tier One Leverage Capital Required for Capital Adequacy</t>
        </is>
      </c>
      <c r="B32" s="7" t="n">
        <v>84416</v>
      </c>
      <c r="C32" s="7" t="n">
        <v>81070</v>
      </c>
    </row>
    <row r="33">
      <c r="A33" s="4" t="inlineStr">
        <is>
          <t>Tier One Leverage Capital Required for Capital Adequacy to Average Assets</t>
        </is>
      </c>
      <c r="B33" s="12" t="n">
        <v>0.04</v>
      </c>
      <c r="C33" s="12" t="n">
        <v>0.04</v>
      </c>
    </row>
    <row r="34">
      <c r="A34" s="4" t="inlineStr">
        <is>
          <t>Tier One Leverage Capital Required to be Well Capitalized</t>
        </is>
      </c>
      <c r="B34" s="7" t="n">
        <v>105521</v>
      </c>
      <c r="C34" s="7" t="n">
        <v>101338</v>
      </c>
    </row>
    <row r="35">
      <c r="A35" s="4" t="inlineStr">
        <is>
          <t>Tier One Leverage Capital Required to be Well Capitalized to Average Assets</t>
        </is>
      </c>
      <c r="B35" s="12" t="n">
        <v>0.05</v>
      </c>
      <c r="C35" s="12" t="n">
        <v>0.05</v>
      </c>
    </row>
    <row r="36">
      <c r="A36" s="3" t="inlineStr">
        <is>
          <t>Tier 1 capital (to risk-weighted assets)</t>
        </is>
      </c>
      <c r="B36" s="4" t="inlineStr">
        <is>
          <t xml:space="preserve"> </t>
        </is>
      </c>
      <c r="C36" s="4" t="inlineStr">
        <is>
          <t xml:space="preserve"> </t>
        </is>
      </c>
    </row>
    <row r="37">
      <c r="A37" s="4" t="inlineStr">
        <is>
          <t>Tier One Risk Based Capital</t>
        </is>
      </c>
      <c r="B37" s="7" t="n">
        <v>199846</v>
      </c>
      <c r="C37" s="7" t="n">
        <v>169384</v>
      </c>
    </row>
    <row r="38">
      <c r="A38" s="4" t="inlineStr">
        <is>
          <t>Tier One Risk Based Capital to Risk Weighted Assets</t>
        </is>
      </c>
      <c r="B38" s="12" t="n">
        <v>0.1295</v>
      </c>
      <c r="C38" s="12" t="n">
        <v>0.1253</v>
      </c>
    </row>
    <row r="39">
      <c r="A39" s="4" t="inlineStr">
        <is>
          <t>Tier One Risk Based Capital Required for Capital Adequacy</t>
        </is>
      </c>
      <c r="B39" s="7" t="n">
        <v>92574</v>
      </c>
      <c r="C39" s="7" t="n">
        <v>81097</v>
      </c>
    </row>
    <row r="40">
      <c r="A40" s="4" t="inlineStr">
        <is>
          <t>Tier One Risk Based Capital Required for Capital Adequacy to Risk Weighted Assets</t>
        </is>
      </c>
      <c r="B40" s="12" t="n">
        <v>0.06</v>
      </c>
      <c r="C40" s="12" t="n">
        <v>0.06</v>
      </c>
    </row>
    <row r="41">
      <c r="A41" s="4" t="inlineStr">
        <is>
          <t>Tier One Risk Based Capital Required to be Well Capitalized</t>
        </is>
      </c>
      <c r="B41" s="7" t="n">
        <v>123432</v>
      </c>
      <c r="C41" s="7" t="n">
        <v>108130</v>
      </c>
    </row>
    <row r="42">
      <c r="A42" s="4" t="inlineStr">
        <is>
          <t>Tier One Risk Based Capital Required to be Well Capitalized to Risk Weighted Assets</t>
        </is>
      </c>
      <c r="B42" s="12" t="n">
        <v>0.08</v>
      </c>
      <c r="C42" s="12" t="n">
        <v>0.08</v>
      </c>
    </row>
    <row r="43">
      <c r="A43" s="4" t="inlineStr">
        <is>
          <t>Tier One Risk Based Capital Full Phase In Of Base III</t>
        </is>
      </c>
      <c r="B43" s="7" t="n">
        <v>131147</v>
      </c>
      <c r="C43" s="7" t="n">
        <v>114888</v>
      </c>
    </row>
    <row r="44">
      <c r="A44" s="4" t="inlineStr">
        <is>
          <t>Tier One Risk Based Capital Full Phase In Of Base III To Risk Weighted Assets</t>
        </is>
      </c>
      <c r="B44" s="11" t="n">
        <v>0.08500000000000001</v>
      </c>
      <c r="C44" s="11" t="n">
        <v>0.08500000000000001</v>
      </c>
    </row>
    <row r="45">
      <c r="A45" s="3" t="inlineStr">
        <is>
          <t>Common equity tier 1 capital ratio (to risk-weighted assets)</t>
        </is>
      </c>
      <c r="B45" s="4" t="inlineStr">
        <is>
          <t xml:space="preserve"> </t>
        </is>
      </c>
      <c r="C45" s="4" t="inlineStr">
        <is>
          <t xml:space="preserve"> </t>
        </is>
      </c>
    </row>
    <row r="46">
      <c r="A46" s="4" t="inlineStr">
        <is>
          <t>Common Equity Tier One Capital</t>
        </is>
      </c>
      <c r="B46" s="7" t="n">
        <v>199846</v>
      </c>
      <c r="C46" s="7" t="n">
        <v>169384</v>
      </c>
    </row>
    <row r="47">
      <c r="A47" s="4" t="inlineStr">
        <is>
          <t>Common Equity Tier One Capital Ratio</t>
        </is>
      </c>
      <c r="B47" s="12" t="n">
        <v>0.1295</v>
      </c>
      <c r="C47" s="12" t="n">
        <v>0.1253</v>
      </c>
    </row>
    <row r="48">
      <c r="A48" s="4" t="inlineStr">
        <is>
          <t>Common Equity Tier One Capital Required for Capital Adequacy</t>
        </is>
      </c>
      <c r="B48" s="7" t="n">
        <v>69431</v>
      </c>
      <c r="C48" s="7" t="n">
        <v>60823</v>
      </c>
    </row>
    <row r="49">
      <c r="A49" s="4" t="inlineStr">
        <is>
          <t>Common Equity Tier One Capital Required For Capital Adequacy To Risk Weighted Assets</t>
        </is>
      </c>
      <c r="B49" s="11" t="n">
        <v>0.045</v>
      </c>
      <c r="C49" s="11" t="n">
        <v>0.045</v>
      </c>
    </row>
    <row r="50">
      <c r="A50" s="4" t="inlineStr">
        <is>
          <t>Common Equity Tier One Capital Required to be Well-Capitalized</t>
        </is>
      </c>
      <c r="B50" s="7" t="n">
        <v>100289</v>
      </c>
      <c r="C50" s="7" t="n">
        <v>87856</v>
      </c>
    </row>
    <row r="51">
      <c r="A51" s="4" t="inlineStr">
        <is>
          <t>Common Equity Tier One Capital To Be Well Capitalized To Risk Weighted Assets</t>
        </is>
      </c>
      <c r="B51" s="11" t="n">
        <v>0.065</v>
      </c>
      <c r="C51" s="11" t="n">
        <v>0.065</v>
      </c>
    </row>
    <row r="52">
      <c r="A52" s="4" t="inlineStr">
        <is>
          <t>Common Equity Tier One Capital Full Phase In Of Base III</t>
        </is>
      </c>
      <c r="B52" s="7" t="n">
        <v>108003</v>
      </c>
      <c r="C52" s="7" t="n">
        <v>94614</v>
      </c>
    </row>
    <row r="53">
      <c r="A53" s="4" t="inlineStr">
        <is>
          <t>Common Equity Tier One Capital Full PHase In Of Base III To Risk Weighted Assets</t>
        </is>
      </c>
      <c r="B53" s="9" t="n">
        <v>0.07000000000000001</v>
      </c>
      <c r="C53" s="9" t="n">
        <v>0.07000000000000001</v>
      </c>
    </row>
    <row r="54">
      <c r="A54" s="3" t="inlineStr">
        <is>
          <t>Total capital ratio (to risk-weighted assets)</t>
        </is>
      </c>
      <c r="B54" s="4" t="inlineStr">
        <is>
          <t xml:space="preserve"> </t>
        </is>
      </c>
      <c r="C54" s="4" t="inlineStr">
        <is>
          <t xml:space="preserve"> </t>
        </is>
      </c>
    </row>
    <row r="55">
      <c r="A55" s="4" t="inlineStr">
        <is>
          <t>Capital</t>
        </is>
      </c>
      <c r="B55" s="7" t="n">
        <v>219234</v>
      </c>
      <c r="C55" s="7" t="n">
        <v>186397</v>
      </c>
    </row>
    <row r="56">
      <c r="A56" s="4" t="inlineStr">
        <is>
          <t>Capital to Risk Weighted Assets</t>
        </is>
      </c>
      <c r="B56" s="12" t="n">
        <v>0.1421</v>
      </c>
      <c r="C56" s="12" t="n">
        <v>0.1379</v>
      </c>
    </row>
    <row r="57">
      <c r="A57" s="4" t="inlineStr">
        <is>
          <t>Capital Required for Capital Adequacy</t>
        </is>
      </c>
      <c r="B57" s="7" t="n">
        <v>123432</v>
      </c>
      <c r="C57" s="7" t="n">
        <v>108130</v>
      </c>
    </row>
    <row r="58">
      <c r="A58" s="4" t="inlineStr">
        <is>
          <t>Capital Required for Capital Adequacy to Risk Weighted Assets</t>
        </is>
      </c>
      <c r="B58" s="12" t="n">
        <v>0.08</v>
      </c>
      <c r="C58" s="12" t="n">
        <v>0.08</v>
      </c>
    </row>
    <row r="59">
      <c r="A59" s="4" t="inlineStr">
        <is>
          <t>Capital Required to be Well Capitalized</t>
        </is>
      </c>
      <c r="B59" s="7" t="n">
        <v>154290</v>
      </c>
      <c r="C59" s="7" t="n">
        <v>135162</v>
      </c>
    </row>
    <row r="60">
      <c r="A60" s="4" t="inlineStr">
        <is>
          <t>Capital Required to be Well Capitalized to Risk Weighted Assets</t>
        </is>
      </c>
      <c r="B60" s="12" t="n">
        <v>0.1</v>
      </c>
      <c r="C60" s="12" t="n">
        <v>0.1</v>
      </c>
    </row>
    <row r="61">
      <c r="A61" s="4" t="inlineStr">
        <is>
          <t>Capital Full Phase In Of Base III</t>
        </is>
      </c>
      <c r="B61" s="7" t="n">
        <v>162005</v>
      </c>
      <c r="C61" s="7" t="n">
        <v>141921</v>
      </c>
    </row>
    <row r="62">
      <c r="A62" s="4" t="inlineStr">
        <is>
          <t>Capital Full Phase In Of Base III To Risk Weighted Assets</t>
        </is>
      </c>
      <c r="B62" s="11" t="n">
        <v>0.105</v>
      </c>
      <c r="C62" s="11" t="n">
        <v>0.1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33" customWidth="1" min="3" max="3"/>
  </cols>
  <sheetData>
    <row r="1">
      <c r="A1" s="1" t="inlineStr">
        <is>
          <t>Stock-Based Compensation - Additional Information (Details) $ / shares in Units, $ in Thousands</t>
        </is>
      </c>
      <c r="B1" s="2" t="inlineStr">
        <is>
          <t>12 Months Ended</t>
        </is>
      </c>
    </row>
    <row r="2">
      <c r="B2" s="2" t="inlineStr">
        <is>
          <t>Dec. 31, 2022 USD ($) plan $ / shares shares</t>
        </is>
      </c>
      <c r="C2" s="2" t="inlineStr">
        <is>
          <t>Dec. 31, 2021 USD ($) $ /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 $</t>
        </is>
      </c>
      <c r="B4" s="7" t="n">
        <v>1800</v>
      </c>
      <c r="C4" s="7" t="n">
        <v>1400</v>
      </c>
    </row>
    <row r="5">
      <c r="A5" s="4" t="inlineStr">
        <is>
          <t>Number of shares authorized (in shares) | shares</t>
        </is>
      </c>
      <c r="B5" s="6" t="n">
        <v>2020000</v>
      </c>
      <c r="C5" s="4" t="inlineStr">
        <is>
          <t xml:space="preserve"> </t>
        </is>
      </c>
    </row>
    <row r="6">
      <c r="A6" s="4" t="inlineStr">
        <is>
          <t>Weighted average grant date fair value (in dollars per share) | $ / shares</t>
        </is>
      </c>
      <c r="B6" s="8" t="n">
        <v>11.49</v>
      </c>
      <c r="C6" s="8" t="n">
        <v>12.56</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incentive compensation plans | plan</t>
        </is>
      </c>
      <c r="B9" s="6" t="n">
        <v>2</v>
      </c>
      <c r="C9" s="4" t="inlineStr">
        <is>
          <t xml:space="preserve"> </t>
        </is>
      </c>
    </row>
    <row r="10">
      <c r="A10" s="4" t="inlineStr">
        <is>
          <t>Number of shares authorized (in shares) | shares</t>
        </is>
      </c>
      <c r="B10" s="6" t="n">
        <v>1120000</v>
      </c>
      <c r="C10" s="4" t="inlineStr">
        <is>
          <t xml:space="preserve"> </t>
        </is>
      </c>
    </row>
    <row r="11">
      <c r="A11" s="4" t="inlineStr">
        <is>
          <t>Number of shares additional authorized (in shares) | shares</t>
        </is>
      </c>
      <c r="B11" s="6" t="n">
        <v>900000</v>
      </c>
      <c r="C11" s="4" t="inlineStr">
        <is>
          <t xml:space="preserve"> </t>
        </is>
      </c>
    </row>
    <row r="12">
      <c r="A12" s="4" t="inlineStr">
        <is>
          <t>Number of shares available for grant (in shares) | shares</t>
        </is>
      </c>
      <c r="B12" s="6" t="n">
        <v>896462</v>
      </c>
      <c r="C12" s="4" t="inlineStr">
        <is>
          <t xml:space="preserve"> </t>
        </is>
      </c>
    </row>
    <row r="13">
      <c r="A13" s="4" t="inlineStr">
        <is>
          <t>Award vesting period</t>
        </is>
      </c>
      <c r="B13" s="4" t="inlineStr">
        <is>
          <t>4 years</t>
        </is>
      </c>
      <c r="C13" s="4" t="inlineStr">
        <is>
          <t xml:space="preserve"> </t>
        </is>
      </c>
    </row>
    <row r="14">
      <c r="A14" s="4" t="inlineStr">
        <is>
          <t>Awards exercisable each anniversary of grant date, percent</t>
        </is>
      </c>
      <c r="B14" s="9" t="n">
        <v>0.25</v>
      </c>
      <c r="C14" s="4" t="inlineStr">
        <is>
          <t xml:space="preserve"> </t>
        </is>
      </c>
    </row>
    <row r="15">
      <c r="A15" s="4" t="inlineStr">
        <is>
          <t>Unrecognized compensation expense period for recognition</t>
        </is>
      </c>
      <c r="B15" s="4" t="inlineStr">
        <is>
          <t>5 years</t>
        </is>
      </c>
      <c r="C15" s="4" t="inlineStr">
        <is>
          <t>5 years</t>
        </is>
      </c>
    </row>
    <row r="16">
      <c r="A16" s="4" t="inlineStr">
        <is>
          <t>Unrecognized compensation expense | $</t>
        </is>
      </c>
      <c r="B16" s="7" t="n">
        <v>1200</v>
      </c>
      <c r="C16" s="7" t="n">
        <v>2900</v>
      </c>
    </row>
    <row r="17">
      <c r="A17" s="4" t="inlineStr">
        <is>
          <t>Exercises in period, intrinsic value | $</t>
        </is>
      </c>
      <c r="B17" s="6" t="n">
        <v>1900</v>
      </c>
      <c r="C17" s="6" t="n">
        <v>4000</v>
      </c>
    </row>
    <row r="18">
      <c r="A18" s="4" t="inlineStr">
        <is>
          <t>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expense (awards other than options) | $</t>
        </is>
      </c>
      <c r="B20" s="7" t="n">
        <v>429</v>
      </c>
      <c r="C20" s="7" t="n">
        <v>1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Outstanding (Details) - $ / share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year (in shares)</t>
        </is>
      </c>
      <c r="B4" s="6" t="n">
        <v>1060023</v>
      </c>
      <c r="C4" s="6" t="n">
        <v>1169413</v>
      </c>
    </row>
    <row r="5">
      <c r="A5" s="4" t="inlineStr">
        <is>
          <t>Add: Granted (in shares)</t>
        </is>
      </c>
      <c r="B5" s="6" t="n">
        <v>2000</v>
      </c>
      <c r="C5" s="6" t="n">
        <v>170244</v>
      </c>
    </row>
    <row r="6">
      <c r="A6" s="4" t="inlineStr">
        <is>
          <t>Less: Exercised (in shares)</t>
        </is>
      </c>
      <c r="B6" s="6" t="n">
        <v>-160590</v>
      </c>
      <c r="C6" s="6" t="n">
        <v>-186461</v>
      </c>
    </row>
    <row r="7">
      <c r="A7" s="4" t="inlineStr">
        <is>
          <t>Less: Retired on exercise (in shares)</t>
        </is>
      </c>
      <c r="B7" s="6" t="n">
        <v>-63697</v>
      </c>
      <c r="C7" s="6" t="n">
        <v>-54192</v>
      </c>
    </row>
    <row r="8">
      <c r="A8" s="4" t="inlineStr">
        <is>
          <t>Less: Expired/cancelled/forfeited (in shares)</t>
        </is>
      </c>
      <c r="B8" s="6" t="n">
        <v>-26576</v>
      </c>
      <c r="C8" s="6" t="n">
        <v>-38981</v>
      </c>
    </row>
    <row r="9">
      <c r="A9" s="4" t="inlineStr">
        <is>
          <t>Outstanding at end of year (in shares)</t>
        </is>
      </c>
      <c r="B9" s="6" t="n">
        <v>811160</v>
      </c>
      <c r="C9" s="6" t="n">
        <v>1060023</v>
      </c>
    </row>
    <row r="10">
      <c r="A10" s="4" t="inlineStr">
        <is>
          <t>Exercisable at end of year (in shares)</t>
        </is>
      </c>
      <c r="B10" s="6" t="n">
        <v>538066</v>
      </c>
      <c r="C10" s="6" t="n">
        <v>551804</v>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utstanding at beginning of year (in dollars per share)</t>
        </is>
      </c>
      <c r="B12" s="8" t="n">
        <v>14.77</v>
      </c>
      <c r="C12" s="8" t="n">
        <v>12.21</v>
      </c>
    </row>
    <row r="13">
      <c r="A13" s="4" t="inlineStr">
        <is>
          <t>Add: Granted (in dollars per share)</t>
        </is>
      </c>
      <c r="B13" s="10" t="n">
        <v>24.25</v>
      </c>
      <c r="C13" s="10" t="n">
        <v>24.51</v>
      </c>
    </row>
    <row r="14">
      <c r="A14" s="4" t="inlineStr">
        <is>
          <t>Less: Exercised (in dollars per share)</t>
        </is>
      </c>
      <c r="B14" s="10" t="n">
        <v>12.46</v>
      </c>
      <c r="C14" s="10" t="n">
        <v>9.609999999999999</v>
      </c>
    </row>
    <row r="15">
      <c r="A15" s="4" t="inlineStr">
        <is>
          <t>Less: Retired on exercise (in dollars per share)</t>
        </is>
      </c>
      <c r="B15" s="10" t="n">
        <v>12.52</v>
      </c>
      <c r="C15" s="10" t="n">
        <v>9.41</v>
      </c>
    </row>
    <row r="16">
      <c r="A16" s="4" t="inlineStr">
        <is>
          <t>Less: Expired/cancelled/forfeited (in dollars per share)</t>
        </is>
      </c>
      <c r="B16" s="10" t="n">
        <v>12.82</v>
      </c>
      <c r="C16" s="10" t="n">
        <v>7.43</v>
      </c>
    </row>
    <row r="17">
      <c r="A17" s="4" t="inlineStr">
        <is>
          <t>Outstanding at end of year (in dollars per share)</t>
        </is>
      </c>
      <c r="B17" s="10" t="n">
        <v>15.37</v>
      </c>
      <c r="C17" s="10" t="n">
        <v>14.77</v>
      </c>
    </row>
    <row r="18">
      <c r="A18" s="4" t="inlineStr">
        <is>
          <t>Exercise Price Range (in dollars per share)</t>
        </is>
      </c>
      <c r="B18" s="8" t="n">
        <v>13.63</v>
      </c>
      <c r="C18" s="8" t="n">
        <v>1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to stockholders (in dollar per share)</t>
        </is>
      </c>
      <c r="B4" s="8" t="n">
        <v>0.22</v>
      </c>
      <c r="C4" s="8"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tock-Based Compensation - Stock Option Summar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Range (in dollars per share)</t>
        </is>
      </c>
      <c r="B4" s="8" t="n">
        <v>13.63</v>
      </c>
      <c r="C4" s="8" t="n">
        <v>12.55</v>
      </c>
      <c r="D4" s="4" t="inlineStr">
        <is>
          <t xml:space="preserve"> </t>
        </is>
      </c>
    </row>
    <row r="5">
      <c r="A5" s="4" t="inlineStr">
        <is>
          <t>Weighted Average Exercise Price (in dollars per share)</t>
        </is>
      </c>
      <c r="B5" s="8" t="n">
        <v>15.37</v>
      </c>
      <c r="C5" s="8" t="n">
        <v>14.77</v>
      </c>
      <c r="D5" s="8" t="n">
        <v>12.21</v>
      </c>
    </row>
    <row r="6">
      <c r="A6" s="4" t="inlineStr">
        <is>
          <t>Average Remaining Life (years)</t>
        </is>
      </c>
      <c r="B6" s="4" t="inlineStr">
        <is>
          <t>2 years 1 month 9 days</t>
        </is>
      </c>
      <c r="C6" s="4" t="inlineStr">
        <is>
          <t>2 years 9 months 18 days</t>
        </is>
      </c>
      <c r="D6" s="4" t="inlineStr">
        <is>
          <t xml:space="preserve"> </t>
        </is>
      </c>
    </row>
    <row r="7">
      <c r="A7" s="4" t="inlineStr">
        <is>
          <t>Outstanding Shares (in shares)</t>
        </is>
      </c>
      <c r="B7" s="6" t="n">
        <v>811160</v>
      </c>
      <c r="C7" s="6" t="n">
        <v>1060023</v>
      </c>
      <c r="D7" s="6" t="n">
        <v>1169413</v>
      </c>
    </row>
    <row r="8">
      <c r="A8" s="4" t="inlineStr">
        <is>
          <t>Exercisable Shares (in shares)</t>
        </is>
      </c>
      <c r="B8" s="6" t="n">
        <v>538066</v>
      </c>
      <c r="C8" s="6" t="n">
        <v>551804</v>
      </c>
      <c r="D8" s="4" t="inlineStr">
        <is>
          <t xml:space="preserve"> </t>
        </is>
      </c>
    </row>
    <row r="9">
      <c r="A9" s="4" t="inlineStr">
        <is>
          <t>Outstanding Shares, intrinsic value</t>
        </is>
      </c>
      <c r="B9" s="7" t="n">
        <v>7020560</v>
      </c>
      <c r="C9" s="7" t="n">
        <v>12143007</v>
      </c>
      <c r="D9" s="4" t="inlineStr">
        <is>
          <t xml:space="preserve"> </t>
        </is>
      </c>
    </row>
    <row r="10">
      <c r="A10" s="4" t="inlineStr">
        <is>
          <t>Exercisable shares, intrinsic value</t>
        </is>
      </c>
      <c r="B10" s="7" t="n">
        <v>5428713</v>
      </c>
      <c r="C10" s="7" t="n">
        <v>7529711</v>
      </c>
      <c r="D10" s="4" t="inlineStr">
        <is>
          <t xml:space="preserve"> </t>
        </is>
      </c>
    </row>
    <row r="11">
      <c r="A11" s="4" t="inlineStr">
        <is>
          <t>Exercise Price Range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Exercise Price (in dollars per share)</t>
        </is>
      </c>
      <c r="B13" s="8" t="n">
        <v>13.02</v>
      </c>
      <c r="C13" s="8" t="n">
        <v>12.89</v>
      </c>
      <c r="D13" s="4" t="inlineStr">
        <is>
          <t xml:space="preserve"> </t>
        </is>
      </c>
    </row>
    <row r="14">
      <c r="A14" s="4" t="inlineStr">
        <is>
          <t>Average Remaining Life (years)</t>
        </is>
      </c>
      <c r="B14" s="4" t="inlineStr">
        <is>
          <t>1 year 8 months 23 days</t>
        </is>
      </c>
      <c r="C14" s="4" t="inlineStr">
        <is>
          <t>2 years 5 months 12 days</t>
        </is>
      </c>
      <c r="D14" s="4" t="inlineStr">
        <is>
          <t xml:space="preserve"> </t>
        </is>
      </c>
    </row>
    <row r="15">
      <c r="A15" s="4" t="inlineStr">
        <is>
          <t>Outstanding Shares (in shares)</t>
        </is>
      </c>
      <c r="B15" s="6" t="n">
        <v>648651</v>
      </c>
      <c r="C15" s="6" t="n">
        <v>892529</v>
      </c>
      <c r="D15" s="4" t="inlineStr">
        <is>
          <t xml:space="preserve"> </t>
        </is>
      </c>
    </row>
    <row r="16">
      <c r="A16" s="4" t="inlineStr">
        <is>
          <t>Exercisable Shares (in shares)</t>
        </is>
      </c>
      <c r="B16" s="6" t="n">
        <v>492909</v>
      </c>
      <c r="C16" s="6" t="n">
        <v>546804</v>
      </c>
      <c r="D16" s="4" t="inlineStr">
        <is>
          <t xml:space="preserve"> </t>
        </is>
      </c>
    </row>
    <row r="17">
      <c r="A17" s="4" t="inlineStr">
        <is>
          <t>Exercise Price Range 1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Range (in dollars per share)</t>
        </is>
      </c>
      <c r="B19" s="8" t="n">
        <v>10.7</v>
      </c>
      <c r="C19" s="8" t="n">
        <v>10.7</v>
      </c>
      <c r="D19" s="4" t="inlineStr">
        <is>
          <t xml:space="preserve"> </t>
        </is>
      </c>
    </row>
    <row r="20">
      <c r="A20" s="4" t="inlineStr">
        <is>
          <t>Exercise Price Range 1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Range (in dollars per share)</t>
        </is>
      </c>
      <c r="B22" s="10" t="n">
        <v>14.63</v>
      </c>
      <c r="C22" s="10" t="n">
        <v>14.63</v>
      </c>
      <c r="D22" s="4" t="inlineStr">
        <is>
          <t xml:space="preserve"> </t>
        </is>
      </c>
    </row>
    <row r="23">
      <c r="A23" s="4" t="inlineStr">
        <is>
          <t>Exercise Price Range 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Exercise Price (in dollars per share)</t>
        </is>
      </c>
      <c r="B25" s="8" t="n">
        <v>14.96</v>
      </c>
      <c r="C25" s="8" t="n">
        <v>14.96</v>
      </c>
      <c r="D25" s="4" t="inlineStr">
        <is>
          <t xml:space="preserve"> </t>
        </is>
      </c>
    </row>
    <row r="26">
      <c r="A26" s="4" t="inlineStr">
        <is>
          <t>Average Remaining Life (years)</t>
        </is>
      </c>
      <c r="B26" s="4" t="inlineStr">
        <is>
          <t>2 years 1 month 20 days</t>
        </is>
      </c>
      <c r="C26" s="4" t="inlineStr">
        <is>
          <t>3 years 1 month 20 days</t>
        </is>
      </c>
      <c r="D26" s="4" t="inlineStr">
        <is>
          <t xml:space="preserve"> </t>
        </is>
      </c>
    </row>
    <row r="27">
      <c r="A27" s="4" t="inlineStr">
        <is>
          <t>Outstanding Shares (in shares)</t>
        </is>
      </c>
      <c r="B27" s="6" t="n">
        <v>22750</v>
      </c>
      <c r="C27" s="6" t="n">
        <v>22750</v>
      </c>
      <c r="D27" s="4" t="inlineStr">
        <is>
          <t xml:space="preserve"> </t>
        </is>
      </c>
    </row>
    <row r="28">
      <c r="A28" s="4" t="inlineStr">
        <is>
          <t>Exercisable Shares (in shares)</t>
        </is>
      </c>
      <c r="B28" s="6" t="n">
        <v>10688</v>
      </c>
      <c r="C28" s="6" t="n">
        <v>5000</v>
      </c>
      <c r="D28" s="4" t="inlineStr">
        <is>
          <t xml:space="preserve"> </t>
        </is>
      </c>
    </row>
    <row r="29">
      <c r="A29" s="4" t="inlineStr">
        <is>
          <t>Exercise Price Range 2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Range (in dollars per share)</t>
        </is>
      </c>
      <c r="B31" s="8" t="n">
        <v>14.64</v>
      </c>
      <c r="C31" s="8" t="n">
        <v>14.64</v>
      </c>
      <c r="D31" s="4" t="inlineStr">
        <is>
          <t xml:space="preserve"> </t>
        </is>
      </c>
    </row>
    <row r="32">
      <c r="A32" s="4" t="inlineStr">
        <is>
          <t>Exercise Price Range 2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Range (in dollars per share)</t>
        </is>
      </c>
      <c r="B34" s="10" t="n">
        <v>18.56</v>
      </c>
      <c r="C34" s="10" t="n">
        <v>18.56</v>
      </c>
      <c r="D34" s="4" t="inlineStr">
        <is>
          <t xml:space="preserve"> </t>
        </is>
      </c>
    </row>
    <row r="35">
      <c r="A35" s="4" t="inlineStr">
        <is>
          <t>Exercise Price Range 3</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Exercise Price (in dollars per share)</t>
        </is>
      </c>
      <c r="B37" s="8" t="n">
        <v>21.86</v>
      </c>
      <c r="C37" s="8" t="n">
        <v>21.86</v>
      </c>
      <c r="D37" s="4" t="inlineStr">
        <is>
          <t xml:space="preserve"> </t>
        </is>
      </c>
    </row>
    <row r="38">
      <c r="A38" s="4" t="inlineStr">
        <is>
          <t>Average Remaining Life (years)</t>
        </is>
      </c>
      <c r="B38" s="4" t="inlineStr">
        <is>
          <t>3 years 25 days</t>
        </is>
      </c>
      <c r="C38" s="4" t="inlineStr">
        <is>
          <t>4 years 8 months 15 days</t>
        </is>
      </c>
      <c r="D38" s="4" t="inlineStr">
        <is>
          <t xml:space="preserve"> </t>
        </is>
      </c>
    </row>
    <row r="39">
      <c r="A39" s="4" t="inlineStr">
        <is>
          <t>Outstanding Shares (in shares)</t>
        </is>
      </c>
      <c r="B39" s="6" t="n">
        <v>2500</v>
      </c>
      <c r="C39" s="6" t="n">
        <v>2500</v>
      </c>
      <c r="D39" s="4" t="inlineStr">
        <is>
          <t xml:space="preserve"> </t>
        </is>
      </c>
    </row>
    <row r="40">
      <c r="A40" s="4" t="inlineStr">
        <is>
          <t>Exercisable Shares (in shares)</t>
        </is>
      </c>
      <c r="B40" s="6" t="n">
        <v>625</v>
      </c>
      <c r="C40" s="6" t="n">
        <v>0</v>
      </c>
      <c r="D40" s="4" t="inlineStr">
        <is>
          <t xml:space="preserve"> </t>
        </is>
      </c>
    </row>
    <row r="41">
      <c r="A41" s="4" t="inlineStr">
        <is>
          <t>Exercise Price Range 3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ercise Price Range (in dollars per share)</t>
        </is>
      </c>
      <c r="B43" s="8" t="n">
        <v>18.57</v>
      </c>
      <c r="C43" s="8" t="n">
        <v>18.57</v>
      </c>
      <c r="D43" s="4" t="inlineStr">
        <is>
          <t xml:space="preserve"> </t>
        </is>
      </c>
    </row>
    <row r="44">
      <c r="A44" s="4" t="inlineStr">
        <is>
          <t>Exercise Price Range 3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 Range (in dollars per share)</t>
        </is>
      </c>
      <c r="B46" s="10" t="n">
        <v>22.49</v>
      </c>
      <c r="C46" s="10" t="n">
        <v>22.49</v>
      </c>
      <c r="D46" s="4" t="inlineStr">
        <is>
          <t xml:space="preserve"> </t>
        </is>
      </c>
    </row>
    <row r="47">
      <c r="A47" s="4" t="inlineStr">
        <is>
          <t>Exercise Price Range 4</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Weighted Average Exercise Price (in dollars per share)</t>
        </is>
      </c>
      <c r="B49" s="8" t="n">
        <v>26.38</v>
      </c>
      <c r="C49" s="8" t="n">
        <v>26.41</v>
      </c>
      <c r="D49" s="4" t="inlineStr">
        <is>
          <t xml:space="preserve"> </t>
        </is>
      </c>
    </row>
    <row r="50">
      <c r="A50" s="4" t="inlineStr">
        <is>
          <t>Average Remaining Life (years)</t>
        </is>
      </c>
      <c r="B50" s="4" t="inlineStr">
        <is>
          <t>3 years 10 months 9 days</t>
        </is>
      </c>
      <c r="C50" s="4" t="inlineStr">
        <is>
          <t>5 years</t>
        </is>
      </c>
      <c r="D50" s="4" t="inlineStr">
        <is>
          <t xml:space="preserve"> </t>
        </is>
      </c>
    </row>
    <row r="51">
      <c r="A51" s="4" t="inlineStr">
        <is>
          <t>Outstanding Shares (in shares)</t>
        </is>
      </c>
      <c r="B51" s="6" t="n">
        <v>137259</v>
      </c>
      <c r="C51" s="6" t="n">
        <v>142244</v>
      </c>
      <c r="D51" s="4" t="inlineStr">
        <is>
          <t xml:space="preserve"> </t>
        </is>
      </c>
    </row>
    <row r="52">
      <c r="A52" s="4" t="inlineStr">
        <is>
          <t>Exercisable Shares (in shares)</t>
        </is>
      </c>
      <c r="B52" s="6" t="n">
        <v>33844</v>
      </c>
      <c r="C52" s="6" t="n">
        <v>0</v>
      </c>
      <c r="D52" s="4" t="inlineStr">
        <is>
          <t xml:space="preserve"> </t>
        </is>
      </c>
    </row>
    <row r="53">
      <c r="A53" s="4" t="inlineStr">
        <is>
          <t>Exercise Price Range 4 | Min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xercise Price Range (in dollars per share)</t>
        </is>
      </c>
      <c r="B55" s="8" t="n">
        <v>22.5</v>
      </c>
      <c r="C55" s="8" t="n">
        <v>22.5</v>
      </c>
      <c r="D55" s="4" t="inlineStr">
        <is>
          <t xml:space="preserve"> </t>
        </is>
      </c>
    </row>
    <row r="56">
      <c r="A56" s="4" t="inlineStr">
        <is>
          <t>Exercise Price Range 4 | Max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 Range (in dollars per share)</t>
        </is>
      </c>
      <c r="B58" s="8" t="n">
        <v>26.41</v>
      </c>
      <c r="C58" s="8" t="n">
        <v>26.41</v>
      </c>
      <c r="D5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Stock Option Pricing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Dividend yield</t>
        </is>
      </c>
      <c r="B4" s="11" t="n">
        <v>0.009900000000000001</v>
      </c>
      <c r="C4" s="11" t="n">
        <v>0.008</v>
      </c>
    </row>
    <row r="5">
      <c r="A5" s="4" t="inlineStr">
        <is>
          <t>Risk free interest rate</t>
        </is>
      </c>
      <c r="B5" s="11" t="n">
        <v>0.0325</v>
      </c>
      <c r="C5" s="11" t="n">
        <v>0.0025</v>
      </c>
    </row>
    <row r="6">
      <c r="A6" s="4" t="inlineStr">
        <is>
          <t>Expected volatility</t>
        </is>
      </c>
      <c r="B6" s="11" t="n">
        <v>0.5591</v>
      </c>
      <c r="C6" s="11" t="n">
        <v>0.6097</v>
      </c>
    </row>
    <row r="7">
      <c r="A7" s="4" t="inlineStr">
        <is>
          <t>Expected life in years</t>
        </is>
      </c>
      <c r="B7" s="4" t="inlineStr">
        <is>
          <t>5 years</t>
        </is>
      </c>
      <c r="C7" s="4" t="inlineStr">
        <is>
          <t>5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Summary (Detail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Less: Retired on vesting (in shares)</t>
        </is>
      </c>
      <c r="B4" s="6" t="n">
        <v>-4968</v>
      </c>
      <c r="C4" s="6" t="n">
        <v>0</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row>
    <row r="6">
      <c r="A6" s="4" t="inlineStr">
        <is>
          <t>Less: Retired on vesting (in dollars per share)</t>
        </is>
      </c>
      <c r="B6" s="8" t="n">
        <v>14.44</v>
      </c>
      <c r="C6" s="7" t="n">
        <v>0</v>
      </c>
    </row>
    <row r="7">
      <c r="A7" s="4" t="inlineStr">
        <is>
          <t>Restricted Stock</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Nonvested at beginning of year (in shares)</t>
        </is>
      </c>
      <c r="B9" s="6" t="n">
        <v>49047</v>
      </c>
      <c r="C9" s="6" t="n">
        <v>30713</v>
      </c>
    </row>
    <row r="10">
      <c r="A10" s="4" t="inlineStr">
        <is>
          <t>Add: Granted (in shares)</t>
        </is>
      </c>
      <c r="B10" s="6" t="n">
        <v>11495</v>
      </c>
      <c r="C10" s="6" t="n">
        <v>29405</v>
      </c>
    </row>
    <row r="11">
      <c r="A11" s="4" t="inlineStr">
        <is>
          <t>Less: Vested (in shares)</t>
        </is>
      </c>
      <c r="B11" s="6" t="n">
        <v>-15905</v>
      </c>
      <c r="C11" s="6" t="n">
        <v>-11071</v>
      </c>
    </row>
    <row r="12">
      <c r="A12" s="4" t="inlineStr">
        <is>
          <t>Less: Forfeited (in shares)</t>
        </is>
      </c>
      <c r="B12" s="6" t="n">
        <v>0</v>
      </c>
      <c r="C12" s="6" t="n">
        <v>0</v>
      </c>
    </row>
    <row r="13">
      <c r="A13" s="4" t="inlineStr">
        <is>
          <t>Nonvested at end of year (in shares)</t>
        </is>
      </c>
      <c r="B13" s="6" t="n">
        <v>39669</v>
      </c>
      <c r="C13" s="6" t="n">
        <v>49047</v>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row>
    <row r="15">
      <c r="A15" s="4" t="inlineStr">
        <is>
          <t>Nonvested at beginning of year (in dollars per share)</t>
        </is>
      </c>
      <c r="B15" s="8" t="n">
        <v>14.33</v>
      </c>
      <c r="C15" s="8" t="n">
        <v>13.46</v>
      </c>
    </row>
    <row r="16">
      <c r="A16" s="4" t="inlineStr">
        <is>
          <t>Add: Granted (in dollars per share)</t>
        </is>
      </c>
      <c r="B16" s="10" t="n">
        <v>24.66</v>
      </c>
      <c r="C16" s="10" t="n">
        <v>14.88</v>
      </c>
    </row>
    <row r="17">
      <c r="A17" s="4" t="inlineStr">
        <is>
          <t>Less: Vested (in dollars per share)</t>
        </is>
      </c>
      <c r="B17" s="10" t="n">
        <v>14.01</v>
      </c>
      <c r="C17" s="10" t="n">
        <v>13.38</v>
      </c>
    </row>
    <row r="18">
      <c r="A18" s="4" t="inlineStr">
        <is>
          <t>Less: Forfeited (in dollars per share)</t>
        </is>
      </c>
      <c r="B18" s="6" t="n">
        <v>0</v>
      </c>
      <c r="C18" s="6" t="n">
        <v>0</v>
      </c>
    </row>
    <row r="19">
      <c r="A19" s="4" t="inlineStr">
        <is>
          <t>Nonvested at end of year (in dollars per share)</t>
        </is>
      </c>
      <c r="B19" s="8" t="n">
        <v>17.45</v>
      </c>
      <c r="C19" s="8" t="n">
        <v>14.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Vesting Schedule (Details) - Restricted Stock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2023 (in shares)</t>
        </is>
      </c>
      <c r="B3" s="6" t="n">
        <v>22206</v>
      </c>
      <c r="C3" s="4" t="inlineStr">
        <is>
          <t xml:space="preserve"> </t>
        </is>
      </c>
      <c r="D3" s="4" t="inlineStr">
        <is>
          <t xml:space="preserve"> </t>
        </is>
      </c>
    </row>
    <row r="4">
      <c r="A4" s="4" t="inlineStr">
        <is>
          <t>2024 (in shares)</t>
        </is>
      </c>
      <c r="B4" s="6" t="n">
        <v>13632</v>
      </c>
      <c r="C4" s="4" t="inlineStr">
        <is>
          <t xml:space="preserve"> </t>
        </is>
      </c>
      <c r="D4" s="4" t="inlineStr">
        <is>
          <t xml:space="preserve"> </t>
        </is>
      </c>
    </row>
    <row r="5">
      <c r="A5" s="4" t="inlineStr">
        <is>
          <t>2025 (in shares)</t>
        </is>
      </c>
      <c r="B5" s="6" t="n">
        <v>3831</v>
      </c>
      <c r="C5" s="4" t="inlineStr">
        <is>
          <t xml:space="preserve"> </t>
        </is>
      </c>
      <c r="D5" s="4" t="inlineStr">
        <is>
          <t xml:space="preserve"> </t>
        </is>
      </c>
    </row>
    <row r="6">
      <c r="A6" s="4" t="inlineStr">
        <is>
          <t>Nonvested restricted stock (in shares)</t>
        </is>
      </c>
      <c r="B6" s="6" t="n">
        <v>39669</v>
      </c>
      <c r="C6" s="6" t="n">
        <v>49047</v>
      </c>
      <c r="D6" s="6" t="n">
        <v>307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otal portfolio loans held for investment, net</t>
        </is>
      </c>
      <c r="B3" s="7" t="n">
        <v>1702207</v>
      </c>
      <c r="C3" s="7" t="n">
        <v>1498801</v>
      </c>
      <c r="D3" s="4" t="inlineStr">
        <is>
          <t xml:space="preserve"> </t>
        </is>
      </c>
    </row>
    <row r="4">
      <c r="A4" s="4" t="inlineStr">
        <is>
          <t>Allowance for loan losses</t>
        </is>
      </c>
      <c r="B4" s="6" t="n">
        <v>26385</v>
      </c>
      <c r="C4" s="6" t="n">
        <v>25181</v>
      </c>
      <c r="D4" s="7" t="n">
        <v>23434</v>
      </c>
    </row>
    <row r="5">
      <c r="A5" s="4" t="inlineStr">
        <is>
          <t>Accrued interest receivable</t>
        </is>
      </c>
      <c r="B5" s="6" t="n">
        <v>9489</v>
      </c>
      <c r="C5" s="6" t="n">
        <v>7901</v>
      </c>
      <c r="D5" s="4" t="inlineStr">
        <is>
          <t xml:space="preserve"> </t>
        </is>
      </c>
    </row>
    <row r="6">
      <c r="A6" s="4" t="inlineStr">
        <is>
          <t>Deferred income taxes</t>
        </is>
      </c>
      <c r="B6" s="6" t="n">
        <v>13777</v>
      </c>
      <c r="C6" s="6" t="n">
        <v>9793</v>
      </c>
      <c r="D6" s="4" t="inlineStr">
        <is>
          <t xml:space="preserve"> </t>
        </is>
      </c>
    </row>
    <row r="7">
      <c r="A7" s="4" t="inlineStr">
        <is>
          <t>Other assets</t>
        </is>
      </c>
      <c r="B7" s="6" t="n">
        <v>8435</v>
      </c>
      <c r="C7" s="6" t="n">
        <v>4064</v>
      </c>
      <c r="D7" s="4" t="inlineStr">
        <is>
          <t xml:space="preserve"> </t>
        </is>
      </c>
    </row>
    <row r="8">
      <c r="A8" s="4" t="inlineStr">
        <is>
          <t>Total assets</t>
        </is>
      </c>
      <c r="B8" s="6" t="n">
        <v>2123655</v>
      </c>
      <c r="C8" s="6" t="n">
        <v>205530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Borrowed funds</t>
        </is>
      </c>
      <c r="B10" s="6" t="n">
        <v>12062</v>
      </c>
      <c r="C10" s="6" t="n">
        <v>12062</v>
      </c>
      <c r="D10" s="4" t="inlineStr">
        <is>
          <t xml:space="preserve"> </t>
        </is>
      </c>
    </row>
    <row r="11">
      <c r="A11" s="4" t="inlineStr">
        <is>
          <t>Accrued interest payable</t>
        </is>
      </c>
      <c r="B11" s="6" t="n">
        <v>1031</v>
      </c>
      <c r="C11" s="6" t="n">
        <v>473</v>
      </c>
      <c r="D11" s="4" t="inlineStr">
        <is>
          <t xml:space="preserve"> </t>
        </is>
      </c>
    </row>
    <row r="12">
      <c r="A12" s="4" t="inlineStr">
        <is>
          <t>Other liabilities</t>
        </is>
      </c>
      <c r="B12" s="6" t="n">
        <v>21475</v>
      </c>
      <c r="C12" s="6" t="n">
        <v>25725</v>
      </c>
      <c r="D12" s="4" t="inlineStr">
        <is>
          <t xml:space="preserve"> </t>
        </is>
      </c>
    </row>
    <row r="13">
      <c r="A13" s="4" t="inlineStr">
        <is>
          <t>Total liabilities</t>
        </is>
      </c>
      <c r="B13" s="6" t="n">
        <v>1899640</v>
      </c>
      <c r="C13" s="6" t="n">
        <v>1857397</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tock</t>
        </is>
      </c>
      <c r="B15" s="6" t="n">
        <v>141</v>
      </c>
      <c r="C15" s="6" t="n">
        <v>140</v>
      </c>
      <c r="D15" s="4" t="inlineStr">
        <is>
          <t xml:space="preserve"> </t>
        </is>
      </c>
    </row>
    <row r="16">
      <c r="A16" s="4" t="inlineStr">
        <is>
          <t>Additional paid-in capital</t>
        </is>
      </c>
      <c r="B16" s="6" t="n">
        <v>58190</v>
      </c>
      <c r="C16" s="6" t="n">
        <v>54306</v>
      </c>
      <c r="D16" s="4" t="inlineStr">
        <is>
          <t xml:space="preserve"> </t>
        </is>
      </c>
    </row>
    <row r="17">
      <c r="A17" s="4" t="inlineStr">
        <is>
          <t>Retained earnings</t>
        </is>
      </c>
      <c r="B17" s="6" t="n">
        <v>182435</v>
      </c>
      <c r="C17" s="6" t="n">
        <v>144533</v>
      </c>
      <c r="D17" s="4" t="inlineStr">
        <is>
          <t xml:space="preserve"> </t>
        </is>
      </c>
    </row>
    <row r="18">
      <c r="A18" s="4" t="inlineStr">
        <is>
          <t>Accumulated other comprehensive loss</t>
        </is>
      </c>
      <c r="B18" s="6" t="n">
        <v>-16751</v>
      </c>
      <c r="C18" s="6" t="n">
        <v>-1076</v>
      </c>
      <c r="D18" s="4" t="inlineStr">
        <is>
          <t xml:space="preserve"> </t>
        </is>
      </c>
    </row>
    <row r="19">
      <c r="A19" s="4" t="inlineStr">
        <is>
          <t>Total stockholders' equity</t>
        </is>
      </c>
      <c r="B19" s="6" t="n">
        <v>224015</v>
      </c>
      <c r="C19" s="6" t="n">
        <v>197903</v>
      </c>
      <c r="D19" s="7" t="n">
        <v>159311</v>
      </c>
    </row>
    <row r="20">
      <c r="A20" s="4" t="inlineStr">
        <is>
          <t>Total liabilities and stockholders' equity</t>
        </is>
      </c>
      <c r="B20" s="6" t="n">
        <v>2123655</v>
      </c>
      <c r="C20" s="6" t="n">
        <v>2055300</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6" t="n">
        <v>272</v>
      </c>
      <c r="C23" s="6" t="n">
        <v>630</v>
      </c>
      <c r="D23" s="4" t="inlineStr">
        <is>
          <t xml:space="preserve"> </t>
        </is>
      </c>
    </row>
    <row r="24">
      <c r="A24" s="4" t="inlineStr">
        <is>
          <t>Total portfolio loans held for investment, net</t>
        </is>
      </c>
      <c r="B24" s="6" t="n">
        <v>47517</v>
      </c>
      <c r="C24" s="6" t="n">
        <v>36198</v>
      </c>
      <c r="D24" s="4" t="inlineStr">
        <is>
          <t xml:space="preserve"> </t>
        </is>
      </c>
    </row>
    <row r="25">
      <c r="A25" s="4" t="inlineStr">
        <is>
          <t>Allowance for loan losses</t>
        </is>
      </c>
      <c r="B25" s="6" t="n">
        <v>328</v>
      </c>
      <c r="C25" s="6" t="n">
        <v>328</v>
      </c>
      <c r="D25" s="4" t="inlineStr">
        <is>
          <t xml:space="preserve"> </t>
        </is>
      </c>
    </row>
    <row r="26">
      <c r="A26" s="4" t="inlineStr">
        <is>
          <t>Accrued interest receivable</t>
        </is>
      </c>
      <c r="B26" s="6" t="n">
        <v>288</v>
      </c>
      <c r="C26" s="6" t="n">
        <v>217</v>
      </c>
      <c r="D26" s="4" t="inlineStr">
        <is>
          <t xml:space="preserve"> </t>
        </is>
      </c>
    </row>
    <row r="27">
      <c r="A27" s="4" t="inlineStr">
        <is>
          <t>Deferred income taxes</t>
        </is>
      </c>
      <c r="B27" s="6" t="n">
        <v>100</v>
      </c>
      <c r="C27" s="6" t="n">
        <v>100</v>
      </c>
      <c r="D27" s="4" t="inlineStr">
        <is>
          <t xml:space="preserve"> </t>
        </is>
      </c>
    </row>
    <row r="28">
      <c r="A28" s="4" t="inlineStr">
        <is>
          <t>Other assets</t>
        </is>
      </c>
      <c r="B28" s="6" t="n">
        <v>45</v>
      </c>
      <c r="C28" s="6" t="n">
        <v>14</v>
      </c>
      <c r="D28" s="4" t="inlineStr">
        <is>
          <t xml:space="preserve"> </t>
        </is>
      </c>
    </row>
    <row r="29">
      <c r="A29" s="4" t="inlineStr">
        <is>
          <t>Total assets</t>
        </is>
      </c>
      <c r="B29" s="6" t="n">
        <v>236781</v>
      </c>
      <c r="C29" s="6" t="n">
        <v>210136</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Borrowed funds</t>
        </is>
      </c>
      <c r="B31" s="6" t="n">
        <v>12062</v>
      </c>
      <c r="C31" s="6" t="n">
        <v>12062</v>
      </c>
      <c r="D31" s="4" t="inlineStr">
        <is>
          <t xml:space="preserve"> </t>
        </is>
      </c>
    </row>
    <row r="32">
      <c r="A32" s="4" t="inlineStr">
        <is>
          <t>Accrued interest payable</t>
        </is>
      </c>
      <c r="B32" s="6" t="n">
        <v>48</v>
      </c>
      <c r="C32" s="6" t="n">
        <v>44</v>
      </c>
      <c r="D32" s="4" t="inlineStr">
        <is>
          <t xml:space="preserve"> </t>
        </is>
      </c>
    </row>
    <row r="33">
      <c r="A33" s="4" t="inlineStr">
        <is>
          <t>Other liabilities</t>
        </is>
      </c>
      <c r="B33" s="6" t="n">
        <v>656</v>
      </c>
      <c r="C33" s="6" t="n">
        <v>127</v>
      </c>
      <c r="D33" s="4" t="inlineStr">
        <is>
          <t xml:space="preserve"> </t>
        </is>
      </c>
    </row>
    <row r="34">
      <c r="A34" s="4" t="inlineStr">
        <is>
          <t>Total liabilities</t>
        </is>
      </c>
      <c r="B34" s="6" t="n">
        <v>12766</v>
      </c>
      <c r="C34" s="6" t="n">
        <v>12233</v>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t>
        </is>
      </c>
      <c r="B36" s="6" t="n">
        <v>141</v>
      </c>
      <c r="C36" s="6" t="n">
        <v>140</v>
      </c>
      <c r="D36" s="4" t="inlineStr">
        <is>
          <t xml:space="preserve"> </t>
        </is>
      </c>
    </row>
    <row r="37">
      <c r="A37" s="4" t="inlineStr">
        <is>
          <t>Additional paid-in capital</t>
        </is>
      </c>
      <c r="B37" s="6" t="n">
        <v>58190</v>
      </c>
      <c r="C37" s="6" t="n">
        <v>54306</v>
      </c>
      <c r="D37" s="4" t="inlineStr">
        <is>
          <t xml:space="preserve"> </t>
        </is>
      </c>
    </row>
    <row r="38">
      <c r="A38" s="4" t="inlineStr">
        <is>
          <t>Retained earnings</t>
        </is>
      </c>
      <c r="B38" s="6" t="n">
        <v>182435</v>
      </c>
      <c r="C38" s="6" t="n">
        <v>144533</v>
      </c>
      <c r="D38" s="4" t="inlineStr">
        <is>
          <t xml:space="preserve"> </t>
        </is>
      </c>
    </row>
    <row r="39">
      <c r="A39" s="4" t="inlineStr">
        <is>
          <t>Accumulated other comprehensive loss</t>
        </is>
      </c>
      <c r="B39" s="6" t="n">
        <v>-16751</v>
      </c>
      <c r="C39" s="6" t="n">
        <v>-1076</v>
      </c>
      <c r="D39" s="4" t="inlineStr">
        <is>
          <t xml:space="preserve"> </t>
        </is>
      </c>
    </row>
    <row r="40">
      <c r="A40" s="4" t="inlineStr">
        <is>
          <t>Total stockholders' equity</t>
        </is>
      </c>
      <c r="B40" s="6" t="n">
        <v>224015</v>
      </c>
      <c r="C40" s="6" t="n">
        <v>197903</v>
      </c>
      <c r="D40" s="4" t="inlineStr">
        <is>
          <t xml:space="preserve"> </t>
        </is>
      </c>
    </row>
    <row r="41">
      <c r="A41" s="4" t="inlineStr">
        <is>
          <t>Total liabilities and stockholders' equity</t>
        </is>
      </c>
      <c r="B41" s="6" t="n">
        <v>236781</v>
      </c>
      <c r="C41" s="6" t="n">
        <v>210136</v>
      </c>
      <c r="D41" s="4" t="inlineStr">
        <is>
          <t xml:space="preserve"> </t>
        </is>
      </c>
    </row>
    <row r="42">
      <c r="A42" s="4" t="inlineStr">
        <is>
          <t>Parent Company | Investment in Bank</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t>
        </is>
      </c>
      <c r="B44" s="6" t="n">
        <v>183095</v>
      </c>
      <c r="C44" s="6" t="n">
        <v>168308</v>
      </c>
      <c r="D44" s="4" t="inlineStr">
        <is>
          <t xml:space="preserve"> </t>
        </is>
      </c>
    </row>
    <row r="45">
      <c r="A45" s="4" t="inlineStr">
        <is>
          <t>Parent Company | Investment in Church Street Capital</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t>
        </is>
      </c>
      <c r="B47" s="6" t="n">
        <v>5402</v>
      </c>
      <c r="C47" s="6" t="n">
        <v>4607</v>
      </c>
      <c r="D47" s="4" t="inlineStr">
        <is>
          <t xml:space="preserve"> </t>
        </is>
      </c>
    </row>
    <row r="48">
      <c r="A48" s="4" t="inlineStr">
        <is>
          <t>Parent Company | Investment in Trus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t>
        </is>
      </c>
      <c r="B50" s="7" t="n">
        <v>62</v>
      </c>
      <c r="C50" s="7" t="n">
        <v>62</v>
      </c>
      <c r="D5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Total interest income</t>
        </is>
      </c>
      <c r="B4" s="7" t="n">
        <v>150646</v>
      </c>
      <c r="C4" s="7" t="n">
        <v>123243</v>
      </c>
    </row>
    <row r="5">
      <c r="A5" s="4" t="inlineStr">
        <is>
          <t>Interest expense</t>
        </is>
      </c>
      <c r="B5" s="6" t="n">
        <v>10039</v>
      </c>
      <c r="C5" s="6" t="n">
        <v>6550</v>
      </c>
    </row>
    <row r="6">
      <c r="A6" s="4" t="inlineStr">
        <is>
          <t>Net interest income</t>
        </is>
      </c>
      <c r="B6" s="6" t="n">
        <v>140607</v>
      </c>
      <c r="C6" s="6" t="n">
        <v>116693</v>
      </c>
    </row>
    <row r="7">
      <c r="A7" s="4" t="inlineStr">
        <is>
          <t>Provision for loan losses</t>
        </is>
      </c>
      <c r="B7" s="6" t="n">
        <v>6631</v>
      </c>
      <c r="C7" s="6" t="n">
        <v>3359</v>
      </c>
    </row>
    <row r="8">
      <c r="A8" s="4" t="inlineStr">
        <is>
          <t>Net interest income after provision for loan losses</t>
        </is>
      </c>
      <c r="B8" s="6" t="n">
        <v>133976</v>
      </c>
      <c r="C8" s="6" t="n">
        <v>113334</v>
      </c>
    </row>
    <row r="9">
      <c r="A9" s="4" t="inlineStr">
        <is>
          <t>Noninterest income</t>
        </is>
      </c>
      <c r="B9" s="6" t="n">
        <v>29372</v>
      </c>
      <c r="C9" s="6" t="n">
        <v>50636</v>
      </c>
    </row>
    <row r="10">
      <c r="A10" s="4" t="inlineStr">
        <is>
          <t>Noninterest expenses</t>
        </is>
      </c>
      <c r="B10" s="6" t="n">
        <v>109114</v>
      </c>
      <c r="C10" s="6" t="n">
        <v>110094</v>
      </c>
    </row>
    <row r="11">
      <c r="A11" s="4" t="inlineStr">
        <is>
          <t>Income tax expense</t>
        </is>
      </c>
      <c r="B11" s="6" t="n">
        <v>12430</v>
      </c>
      <c r="C11" s="6" t="n">
        <v>13898</v>
      </c>
    </row>
    <row r="12">
      <c r="A12" s="4" t="inlineStr">
        <is>
          <t>Net income</t>
        </is>
      </c>
      <c r="B12" s="6" t="n">
        <v>41804</v>
      </c>
      <c r="C12" s="6" t="n">
        <v>39978</v>
      </c>
    </row>
    <row r="13">
      <c r="A13" s="4" t="inlineStr">
        <is>
          <t>Parent Company</t>
        </is>
      </c>
      <c r="B13" s="4" t="inlineStr">
        <is>
          <t xml:space="preserve"> </t>
        </is>
      </c>
      <c r="C13" s="4" t="inlineStr">
        <is>
          <t xml:space="preserve"> </t>
        </is>
      </c>
    </row>
    <row r="14">
      <c r="A14" s="3" t="inlineStr">
        <is>
          <t>Condensed Income Statements, Captions [Line Items]</t>
        </is>
      </c>
      <c r="B14" s="4" t="inlineStr">
        <is>
          <t xml:space="preserve"> </t>
        </is>
      </c>
      <c r="C14" s="4" t="inlineStr">
        <is>
          <t xml:space="preserve"> </t>
        </is>
      </c>
    </row>
    <row r="15">
      <c r="A15" s="4" t="inlineStr">
        <is>
          <t>Interest and dividend income</t>
        </is>
      </c>
      <c r="B15" s="6" t="n">
        <v>2146</v>
      </c>
      <c r="C15" s="6" t="n">
        <v>1663</v>
      </c>
    </row>
    <row r="16">
      <c r="A16" s="4" t="inlineStr">
        <is>
          <t>Total interest income</t>
        </is>
      </c>
      <c r="B16" s="6" t="n">
        <v>13546</v>
      </c>
      <c r="C16" s="6" t="n">
        <v>8163</v>
      </c>
    </row>
    <row r="17">
      <c r="A17" s="4" t="inlineStr">
        <is>
          <t>Interest expense</t>
        </is>
      </c>
      <c r="B17" s="6" t="n">
        <v>576</v>
      </c>
      <c r="C17" s="6" t="n">
        <v>542</v>
      </c>
    </row>
    <row r="18">
      <c r="A18" s="4" t="inlineStr">
        <is>
          <t>Net interest income</t>
        </is>
      </c>
      <c r="B18" s="6" t="n">
        <v>12970</v>
      </c>
      <c r="C18" s="6" t="n">
        <v>7621</v>
      </c>
    </row>
    <row r="19">
      <c r="A19" s="4" t="inlineStr">
        <is>
          <t>Provision for loan losses</t>
        </is>
      </c>
      <c r="B19" s="6" t="n">
        <v>0</v>
      </c>
      <c r="C19" s="6" t="n">
        <v>70</v>
      </c>
    </row>
    <row r="20">
      <c r="A20" s="4" t="inlineStr">
        <is>
          <t>Net interest income after provision for loan losses</t>
        </is>
      </c>
      <c r="B20" s="6" t="n">
        <v>12970</v>
      </c>
      <c r="C20" s="6" t="n">
        <v>7551</v>
      </c>
    </row>
    <row r="21">
      <c r="A21" s="4" t="inlineStr">
        <is>
          <t>Noninterest income</t>
        </is>
      </c>
      <c r="B21" s="6" t="n">
        <v>2</v>
      </c>
      <c r="C21" s="6" t="n">
        <v>2</v>
      </c>
    </row>
    <row r="22">
      <c r="A22" s="4" t="inlineStr">
        <is>
          <t>Noninterest expenses</t>
        </is>
      </c>
      <c r="B22" s="6" t="n">
        <v>447</v>
      </c>
      <c r="C22" s="6" t="n">
        <v>393</v>
      </c>
    </row>
    <row r="23">
      <c r="A23" s="4" t="inlineStr">
        <is>
          <t>Income before income taxes</t>
        </is>
      </c>
      <c r="B23" s="6" t="n">
        <v>12525</v>
      </c>
      <c r="C23" s="6" t="n">
        <v>7160</v>
      </c>
    </row>
    <row r="24">
      <c r="A24" s="4" t="inlineStr">
        <is>
          <t>Income tax expense</t>
        </is>
      </c>
      <c r="B24" s="6" t="n">
        <v>315</v>
      </c>
      <c r="C24" s="6" t="n">
        <v>138</v>
      </c>
    </row>
    <row r="25">
      <c r="A25" s="4" t="inlineStr">
        <is>
          <t>Income before undistributed net income of subsidiaries</t>
        </is>
      </c>
      <c r="B25" s="6" t="n">
        <v>12210</v>
      </c>
      <c r="C25" s="6" t="n">
        <v>7022</v>
      </c>
    </row>
    <row r="26">
      <c r="A26" s="4" t="inlineStr">
        <is>
          <t>Undistributed net income of subsidiaries</t>
        </is>
      </c>
      <c r="B26" s="6" t="n">
        <v>29594</v>
      </c>
      <c r="C26" s="6" t="n">
        <v>32956</v>
      </c>
    </row>
    <row r="27">
      <c r="A27" s="4" t="inlineStr">
        <is>
          <t>Net income</t>
        </is>
      </c>
      <c r="B27" s="6" t="n">
        <v>41804</v>
      </c>
      <c r="C27" s="6" t="n">
        <v>39978</v>
      </c>
    </row>
    <row r="28">
      <c r="A28" s="4" t="inlineStr">
        <is>
          <t>Parent Company | Investment in Bank</t>
        </is>
      </c>
      <c r="B28" s="4" t="inlineStr">
        <is>
          <t xml:space="preserve"> </t>
        </is>
      </c>
      <c r="C28" s="4" t="inlineStr">
        <is>
          <t xml:space="preserve"> </t>
        </is>
      </c>
    </row>
    <row r="29">
      <c r="A29" s="3" t="inlineStr">
        <is>
          <t>Condensed Income Statements, Captions [Line Items]</t>
        </is>
      </c>
      <c r="B29" s="4" t="inlineStr">
        <is>
          <t xml:space="preserve"> </t>
        </is>
      </c>
      <c r="C29" s="4" t="inlineStr">
        <is>
          <t xml:space="preserve"> </t>
        </is>
      </c>
    </row>
    <row r="30">
      <c r="A30" s="4" t="inlineStr">
        <is>
          <t>Dividend from Bank</t>
        </is>
      </c>
      <c r="B30" s="7" t="n">
        <v>11400</v>
      </c>
      <c r="C30" s="7" t="n">
        <v>6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41804</v>
      </c>
      <c r="C4" s="7" t="n">
        <v>39978</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6631</v>
      </c>
      <c r="C6" s="6" t="n">
        <v>3359</v>
      </c>
    </row>
    <row r="7">
      <c r="A7" s="4" t="inlineStr">
        <is>
          <t>Stock-based compensation expense</t>
        </is>
      </c>
      <c r="B7" s="6" t="n">
        <v>1662</v>
      </c>
      <c r="C7" s="6" t="n">
        <v>1347</v>
      </c>
    </row>
    <row r="8">
      <c r="A8" s="4" t="inlineStr">
        <is>
          <t>Deferred income tax benefit</t>
        </is>
      </c>
      <c r="B8" s="6" t="n">
        <v>1240</v>
      </c>
      <c r="C8" s="6" t="n">
        <v>-1927</v>
      </c>
    </row>
    <row r="9">
      <c r="A9" s="3" t="inlineStr">
        <is>
          <t>Changes in assets and liabilities:</t>
        </is>
      </c>
      <c r="B9" s="4" t="inlineStr">
        <is>
          <t xml:space="preserve"> </t>
        </is>
      </c>
      <c r="C9" s="4" t="inlineStr">
        <is>
          <t xml:space="preserve"> </t>
        </is>
      </c>
    </row>
    <row r="10">
      <c r="A10" s="4" t="inlineStr">
        <is>
          <t>Accrued interest receivable</t>
        </is>
      </c>
      <c r="B10" s="6" t="n">
        <v>-1588</v>
      </c>
      <c r="C10" s="6" t="n">
        <v>233</v>
      </c>
    </row>
    <row r="11">
      <c r="A11" s="4" t="inlineStr">
        <is>
          <t>Other assets</t>
        </is>
      </c>
      <c r="B11" s="6" t="n">
        <v>-4382</v>
      </c>
      <c r="C11" s="6" t="n">
        <v>-1222</v>
      </c>
    </row>
    <row r="12">
      <c r="A12" s="4" t="inlineStr">
        <is>
          <t>Accrued interest payable</t>
        </is>
      </c>
      <c r="B12" s="6" t="n">
        <v>558</v>
      </c>
      <c r="C12" s="6" t="n">
        <v>-661</v>
      </c>
    </row>
    <row r="13">
      <c r="A13" s="4" t="inlineStr">
        <is>
          <t>Other liabilities</t>
        </is>
      </c>
      <c r="B13" s="6" t="n">
        <v>-4773</v>
      </c>
      <c r="C13" s="6" t="n">
        <v>-3210</v>
      </c>
    </row>
    <row r="14">
      <c r="A14" s="4" t="inlineStr">
        <is>
          <t>Net cash provided by operating activities</t>
        </is>
      </c>
      <c r="B14" s="6" t="n">
        <v>51390</v>
      </c>
      <c r="C14" s="6" t="n">
        <v>132076</v>
      </c>
    </row>
    <row r="15">
      <c r="A15" s="3" t="inlineStr">
        <is>
          <t>Cash flows from investing activities</t>
        </is>
      </c>
      <c r="B15" s="4" t="inlineStr">
        <is>
          <t xml:space="preserve"> </t>
        </is>
      </c>
      <c r="C15" s="4" t="inlineStr">
        <is>
          <t xml:space="preserve"> </t>
        </is>
      </c>
    </row>
    <row r="16">
      <c r="A16" s="4" t="inlineStr">
        <is>
          <t>Net cash used in investing activities</t>
        </is>
      </c>
      <c r="B16" s="6" t="n">
        <v>-198455</v>
      </c>
      <c r="C16" s="6" t="n">
        <v>-238231</v>
      </c>
    </row>
    <row r="17">
      <c r="A17" s="3" t="inlineStr">
        <is>
          <t>Cash flows from financing activities</t>
        </is>
      </c>
      <c r="B17" s="4" t="inlineStr">
        <is>
          <t xml:space="preserve"> </t>
        </is>
      </c>
      <c r="C17" s="4" t="inlineStr">
        <is>
          <t xml:space="preserve"> </t>
        </is>
      </c>
    </row>
    <row r="18">
      <c r="A18" s="4" t="inlineStr">
        <is>
          <t>Dividends paid</t>
        </is>
      </c>
      <c r="B18" s="6" t="n">
        <v>-3085</v>
      </c>
      <c r="C18" s="6" t="n">
        <v>-1382</v>
      </c>
    </row>
    <row r="19">
      <c r="A19" s="4" t="inlineStr">
        <is>
          <t>Proceeds from exercise of stock options</t>
        </is>
      </c>
      <c r="B19" s="6" t="n">
        <v>1235</v>
      </c>
      <c r="C19" s="6" t="n">
        <v>967</v>
      </c>
    </row>
    <row r="20">
      <c r="A20" s="4" t="inlineStr">
        <is>
          <t>Net cash provided by financing activities</t>
        </is>
      </c>
      <c r="B20" s="6" t="n">
        <v>44085</v>
      </c>
      <c r="C20" s="6" t="n">
        <v>142640</v>
      </c>
    </row>
    <row r="21">
      <c r="A21" s="4" t="inlineStr">
        <is>
          <t>Net increase (decrease) in cash and cash equivalents</t>
        </is>
      </c>
      <c r="B21" s="6" t="n">
        <v>-102980</v>
      </c>
      <c r="C21" s="6" t="n">
        <v>36485</v>
      </c>
    </row>
    <row r="22">
      <c r="A22" s="4" t="inlineStr">
        <is>
          <t>Cash and cash equivalents, beginning of year</t>
        </is>
      </c>
      <c r="B22" s="6" t="n">
        <v>183395</v>
      </c>
      <c r="C22" s="6" t="n">
        <v>146910</v>
      </c>
    </row>
    <row r="23">
      <c r="A23" s="4" t="inlineStr">
        <is>
          <t>Cash and cash equivalents, end of year</t>
        </is>
      </c>
      <c r="B23" s="6" t="n">
        <v>80415</v>
      </c>
      <c r="C23" s="6" t="n">
        <v>183395</v>
      </c>
    </row>
    <row r="24">
      <c r="A24" s="4" t="inlineStr">
        <is>
          <t>Parent Company</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Net income</t>
        </is>
      </c>
      <c r="B26" s="6" t="n">
        <v>41804</v>
      </c>
      <c r="C26" s="6" t="n">
        <v>39978</v>
      </c>
    </row>
    <row r="27">
      <c r="A27" s="3" t="inlineStr">
        <is>
          <t>Adjustments to reconcile net income to net cash provided by operating activities:</t>
        </is>
      </c>
      <c r="B27" s="4" t="inlineStr">
        <is>
          <t xml:space="preserve"> </t>
        </is>
      </c>
      <c r="C27" s="4" t="inlineStr">
        <is>
          <t xml:space="preserve"> </t>
        </is>
      </c>
    </row>
    <row r="28">
      <c r="A28" s="4" t="inlineStr">
        <is>
          <t>Provision for loan losses</t>
        </is>
      </c>
      <c r="B28" s="6" t="n">
        <v>0</v>
      </c>
      <c r="C28" s="6" t="n">
        <v>70</v>
      </c>
    </row>
    <row r="29">
      <c r="A29" s="4" t="inlineStr">
        <is>
          <t>Undistributed net income of subsidiaries</t>
        </is>
      </c>
      <c r="B29" s="6" t="n">
        <v>-29594</v>
      </c>
      <c r="C29" s="6" t="n">
        <v>-32956</v>
      </c>
    </row>
    <row r="30">
      <c r="A30" s="4" t="inlineStr">
        <is>
          <t>Stock-based compensation expense</t>
        </is>
      </c>
      <c r="B30" s="6" t="n">
        <v>1662</v>
      </c>
      <c r="C30" s="6" t="n">
        <v>1347</v>
      </c>
    </row>
    <row r="31">
      <c r="A31" s="4" t="inlineStr">
        <is>
          <t>Director and employee compensation paid in Company stock</t>
        </is>
      </c>
      <c r="B31" s="6" t="n">
        <v>171</v>
      </c>
      <c r="C31" s="6" t="n">
        <v>519</v>
      </c>
    </row>
    <row r="32">
      <c r="A32" s="4" t="inlineStr">
        <is>
          <t>Deferred income tax benefit</t>
        </is>
      </c>
      <c r="B32" s="6" t="n">
        <v>0</v>
      </c>
      <c r="C32" s="6" t="n">
        <v>-14</v>
      </c>
    </row>
    <row r="33">
      <c r="A33" s="3" t="inlineStr">
        <is>
          <t>Changes in assets and liabilities:</t>
        </is>
      </c>
      <c r="B33" s="4" t="inlineStr">
        <is>
          <t xml:space="preserve"> </t>
        </is>
      </c>
      <c r="C33" s="4" t="inlineStr">
        <is>
          <t xml:space="preserve"> </t>
        </is>
      </c>
    </row>
    <row r="34">
      <c r="A34" s="4" t="inlineStr">
        <is>
          <t>Accrued interest receivable</t>
        </is>
      </c>
      <c r="B34" s="6" t="n">
        <v>-71</v>
      </c>
      <c r="C34" s="6" t="n">
        <v>83</v>
      </c>
    </row>
    <row r="35">
      <c r="A35" s="4" t="inlineStr">
        <is>
          <t>Other assets</t>
        </is>
      </c>
      <c r="B35" s="6" t="n">
        <v>-31</v>
      </c>
      <c r="C35" s="6" t="n">
        <v>-14</v>
      </c>
    </row>
    <row r="36">
      <c r="A36" s="4" t="inlineStr">
        <is>
          <t>Accrued interest payable</t>
        </is>
      </c>
      <c r="B36" s="6" t="n">
        <v>4</v>
      </c>
      <c r="C36" s="6" t="n">
        <v>1</v>
      </c>
    </row>
    <row r="37">
      <c r="A37" s="4" t="inlineStr">
        <is>
          <t>Other liabilities</t>
        </is>
      </c>
      <c r="B37" s="6" t="n">
        <v>528</v>
      </c>
      <c r="C37" s="6" t="n">
        <v>-130</v>
      </c>
    </row>
    <row r="38">
      <c r="A38" s="4" t="inlineStr">
        <is>
          <t>Net cash provided by operating activities</t>
        </is>
      </c>
      <c r="B38" s="6" t="n">
        <v>14473</v>
      </c>
      <c r="C38" s="6" t="n">
        <v>8884</v>
      </c>
    </row>
    <row r="39">
      <c r="A39" s="3" t="inlineStr">
        <is>
          <t>Cash flows from investing activities</t>
        </is>
      </c>
      <c r="B39" s="4" t="inlineStr">
        <is>
          <t xml:space="preserve"> </t>
        </is>
      </c>
      <c r="C39" s="4" t="inlineStr">
        <is>
          <t xml:space="preserve"> </t>
        </is>
      </c>
    </row>
    <row r="40">
      <c r="A40" s="4" t="inlineStr">
        <is>
          <t>Net increase in loans receivable</t>
        </is>
      </c>
      <c r="B40" s="6" t="n">
        <v>-11319</v>
      </c>
      <c r="C40" s="6" t="n">
        <v>-9269</v>
      </c>
    </row>
    <row r="41">
      <c r="A41" s="4" t="inlineStr">
        <is>
          <t>Capital contributions to subsidiaries</t>
        </is>
      </c>
      <c r="B41" s="6" t="n">
        <v>-1662</v>
      </c>
      <c r="C41" s="6" t="n">
        <v>-1347</v>
      </c>
    </row>
    <row r="42">
      <c r="A42" s="4" t="inlineStr">
        <is>
          <t>Net cash used in investing activities</t>
        </is>
      </c>
      <c r="B42" s="6" t="n">
        <v>-12981</v>
      </c>
      <c r="C42" s="6" t="n">
        <v>-10616</v>
      </c>
    </row>
    <row r="43">
      <c r="A43" s="3" t="inlineStr">
        <is>
          <t>Cash flows from financing activities</t>
        </is>
      </c>
      <c r="B43" s="4" t="inlineStr">
        <is>
          <t xml:space="preserve"> </t>
        </is>
      </c>
      <c r="C43" s="4" t="inlineStr">
        <is>
          <t xml:space="preserve"> </t>
        </is>
      </c>
    </row>
    <row r="44">
      <c r="A44" s="4" t="inlineStr">
        <is>
          <t>Dividends paid</t>
        </is>
      </c>
      <c r="B44" s="6" t="n">
        <v>-3085</v>
      </c>
      <c r="C44" s="6" t="n">
        <v>-1382</v>
      </c>
    </row>
    <row r="45">
      <c r="A45" s="4" t="inlineStr">
        <is>
          <t>Proceeds from exercise of stock options</t>
        </is>
      </c>
      <c r="B45" s="6" t="n">
        <v>1235</v>
      </c>
      <c r="C45" s="6" t="n">
        <v>967</v>
      </c>
    </row>
    <row r="46">
      <c r="A46" s="4" t="inlineStr">
        <is>
          <t>Net cash provided by financing activities</t>
        </is>
      </c>
      <c r="B46" s="6" t="n">
        <v>-1850</v>
      </c>
      <c r="C46" s="6" t="n">
        <v>-415</v>
      </c>
    </row>
    <row r="47">
      <c r="A47" s="4" t="inlineStr">
        <is>
          <t>Net increase (decrease) in cash and cash equivalents</t>
        </is>
      </c>
      <c r="B47" s="6" t="n">
        <v>-358</v>
      </c>
      <c r="C47" s="6" t="n">
        <v>-2147</v>
      </c>
    </row>
    <row r="48">
      <c r="A48" s="4" t="inlineStr">
        <is>
          <t>Cash and cash equivalents, beginning of year</t>
        </is>
      </c>
      <c r="B48" s="6" t="n">
        <v>630</v>
      </c>
      <c r="C48" s="6" t="n">
        <v>2777</v>
      </c>
    </row>
    <row r="49">
      <c r="A49" s="4" t="inlineStr">
        <is>
          <t>Cash and cash equivalents, end of year</t>
        </is>
      </c>
      <c r="B49" s="7" t="n">
        <v>272</v>
      </c>
      <c r="C49" s="7" t="n">
        <v>6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252481000</v>
      </c>
      <c r="C3" s="7" t="n">
        <v>184455000</v>
      </c>
    </row>
    <row r="4">
      <c r="A4" s="4" t="inlineStr">
        <is>
          <t>Loans held for sale</t>
        </is>
      </c>
      <c r="B4" s="6" t="n">
        <v>7416000</v>
      </c>
      <c r="C4" s="6" t="n">
        <v>1598900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252481000</v>
      </c>
      <c r="C7" s="6" t="n">
        <v>184455000</v>
      </c>
    </row>
    <row r="8">
      <c r="A8" s="4" t="inlineStr">
        <is>
          <t>Marketable equity securities</t>
        </is>
      </c>
      <c r="B8" s="4" t="inlineStr">
        <is>
          <t xml:space="preserve"> </t>
        </is>
      </c>
      <c r="C8" s="6" t="n">
        <v>245000</v>
      </c>
    </row>
    <row r="9">
      <c r="A9" s="4" t="inlineStr">
        <is>
          <t>Loans held for sale</t>
        </is>
      </c>
      <c r="B9" s="6" t="n">
        <v>7416000</v>
      </c>
      <c r="C9" s="6" t="n">
        <v>15989000</v>
      </c>
    </row>
    <row r="10">
      <c r="A10" s="4" t="inlineStr">
        <is>
          <t>Derivative assets</t>
        </is>
      </c>
      <c r="B10" s="6" t="n">
        <v>10000</v>
      </c>
      <c r="C10" s="6" t="n">
        <v>34000</v>
      </c>
    </row>
    <row r="11">
      <c r="A11" s="4" t="inlineStr">
        <is>
          <t>Derivative liabilities</t>
        </is>
      </c>
      <c r="B11" s="6" t="n">
        <v>0</v>
      </c>
      <c r="C11" s="6" t="n">
        <v>16000</v>
      </c>
    </row>
    <row r="12">
      <c r="A12" s="4" t="inlineStr">
        <is>
          <t>Fair Value, Measurements, Recurring | Level 1 Inpu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199449000</v>
      </c>
      <c r="C14" s="6" t="n">
        <v>131001000</v>
      </c>
    </row>
    <row r="15">
      <c r="A15" s="4" t="inlineStr">
        <is>
          <t>Marketable equity securities</t>
        </is>
      </c>
      <c r="B15" s="4" t="inlineStr">
        <is>
          <t xml:space="preserve"> </t>
        </is>
      </c>
      <c r="C15" s="6" t="n">
        <v>245000</v>
      </c>
    </row>
    <row r="16">
      <c r="A16" s="4" t="inlineStr">
        <is>
          <t>Loans held for sale</t>
        </is>
      </c>
      <c r="B16" s="6" t="n">
        <v>0</v>
      </c>
      <c r="C16" s="6" t="n">
        <v>0</v>
      </c>
    </row>
    <row r="17">
      <c r="A17" s="4" t="inlineStr">
        <is>
          <t>Derivative assets</t>
        </is>
      </c>
      <c r="B17" s="6" t="n">
        <v>0</v>
      </c>
      <c r="C17" s="6" t="n">
        <v>0</v>
      </c>
    </row>
    <row r="18">
      <c r="A18" s="4" t="inlineStr">
        <is>
          <t>Derivative liabilities</t>
        </is>
      </c>
      <c r="B18" s="6" t="n">
        <v>0</v>
      </c>
      <c r="C18" s="6" t="n">
        <v>0</v>
      </c>
    </row>
    <row r="19">
      <c r="A19" s="4" t="inlineStr">
        <is>
          <t>Fair Value, Measurements, Recurring | Level 2 Inpu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53032000</v>
      </c>
      <c r="C21" s="6" t="n">
        <v>53454000</v>
      </c>
    </row>
    <row r="22">
      <c r="A22" s="4" t="inlineStr">
        <is>
          <t>Marketable equity securities</t>
        </is>
      </c>
      <c r="B22" s="4" t="inlineStr">
        <is>
          <t xml:space="preserve"> </t>
        </is>
      </c>
      <c r="C22" s="6" t="n">
        <v>0</v>
      </c>
    </row>
    <row r="23">
      <c r="A23" s="4" t="inlineStr">
        <is>
          <t>Loans held for sale</t>
        </is>
      </c>
      <c r="B23" s="6" t="n">
        <v>7416000</v>
      </c>
      <c r="C23" s="6" t="n">
        <v>15989000</v>
      </c>
    </row>
    <row r="24">
      <c r="A24" s="4" t="inlineStr">
        <is>
          <t>Derivative assets</t>
        </is>
      </c>
      <c r="B24" s="6" t="n">
        <v>10000</v>
      </c>
      <c r="C24" s="6" t="n">
        <v>34000</v>
      </c>
    </row>
    <row r="25">
      <c r="A25" s="4" t="inlineStr">
        <is>
          <t>Derivative liabilities</t>
        </is>
      </c>
      <c r="B25" s="6" t="n">
        <v>0</v>
      </c>
      <c r="C25" s="6" t="n">
        <v>16000</v>
      </c>
    </row>
    <row r="26">
      <c r="A26" s="4" t="inlineStr">
        <is>
          <t>Fair Value, Measurements, Recurring | Level 3 Inpu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0</v>
      </c>
      <c r="C28" s="6" t="n">
        <v>0</v>
      </c>
    </row>
    <row r="29">
      <c r="A29" s="4" t="inlineStr">
        <is>
          <t>Marketable equity securities</t>
        </is>
      </c>
      <c r="B29" s="4" t="inlineStr">
        <is>
          <t xml:space="preserve"> </t>
        </is>
      </c>
      <c r="C29" s="6" t="n">
        <v>0</v>
      </c>
    </row>
    <row r="30">
      <c r="A30" s="4" t="inlineStr">
        <is>
          <t>Loans held for sale</t>
        </is>
      </c>
      <c r="B30" s="6" t="n">
        <v>0</v>
      </c>
      <c r="C30" s="6" t="n">
        <v>0</v>
      </c>
    </row>
    <row r="31">
      <c r="A31" s="4" t="inlineStr">
        <is>
          <t>Derivative assets</t>
        </is>
      </c>
      <c r="B31" s="6" t="n">
        <v>0</v>
      </c>
      <c r="C31" s="6" t="n">
        <v>0</v>
      </c>
    </row>
    <row r="32">
      <c r="A32" s="4" t="inlineStr">
        <is>
          <t>Derivative liabilities</t>
        </is>
      </c>
      <c r="B32" s="6" t="n">
        <v>0</v>
      </c>
      <c r="C32" s="6" t="n">
        <v>0</v>
      </c>
    </row>
    <row r="33">
      <c r="A33" s="4" t="inlineStr">
        <is>
          <t>U.S. Treasur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199449000</v>
      </c>
      <c r="C35" s="6" t="n">
        <v>131001000</v>
      </c>
    </row>
    <row r="36">
      <c r="A36" s="4" t="inlineStr">
        <is>
          <t>U.S. Treasuries | Fair Value, Measurements,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6" t="n">
        <v>199449000</v>
      </c>
      <c r="C38" s="6" t="n">
        <v>131001000</v>
      </c>
    </row>
    <row r="39">
      <c r="A39" s="4" t="inlineStr">
        <is>
          <t>U.S. Treasuries | Fair Value, Measurements, Recurring | Level 1 Inpu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199449000</v>
      </c>
      <c r="C41" s="6" t="n">
        <v>131001000</v>
      </c>
    </row>
    <row r="42">
      <c r="A42" s="4" t="inlineStr">
        <is>
          <t>U.S. Treasuries | Fair Value, Measurements, Recurring | Level 2 Inpu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U.S. Treasuries | Fair Value, Measurements, Recurring | Level 3 Inpu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Asset-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7711000</v>
      </c>
      <c r="C50" s="6" t="n">
        <v>10140000</v>
      </c>
    </row>
    <row r="51">
      <c r="A51" s="4" t="inlineStr">
        <is>
          <t>Asset-backed securities | Fair Value, Measurements,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7711000</v>
      </c>
      <c r="C53" s="6" t="n">
        <v>10140000</v>
      </c>
    </row>
    <row r="54">
      <c r="A54" s="4" t="inlineStr">
        <is>
          <t>Asset-backed securities | Fair Value, Measurements, Recurring | Level 1 Inpu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6" t="n">
        <v>0</v>
      </c>
    </row>
    <row r="57">
      <c r="A57" s="4" t="inlineStr">
        <is>
          <t>Asset-backed securities | Fair Value, Measurements, Recurring | Level 2 Inpu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7711000</v>
      </c>
      <c r="C59" s="6" t="n">
        <v>10140000</v>
      </c>
    </row>
    <row r="60">
      <c r="A60" s="4" t="inlineStr">
        <is>
          <t>Asset-backed securities | Fair Value, Measurements, Recurring | Level 3 Inpu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6" t="n">
        <v>0</v>
      </c>
      <c r="C62" s="6" t="n">
        <v>0</v>
      </c>
    </row>
    <row r="63">
      <c r="A63" s="4" t="inlineStr">
        <is>
          <t>Municipal</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8012000</v>
      </c>
      <c r="C65" s="6" t="n">
        <v>10474000</v>
      </c>
    </row>
    <row r="66">
      <c r="A66" s="4" t="inlineStr">
        <is>
          <t>Municipal | Fair Value, Measurements,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8012000</v>
      </c>
      <c r="C68" s="6" t="n">
        <v>10474000</v>
      </c>
    </row>
    <row r="69">
      <c r="A69" s="4" t="inlineStr">
        <is>
          <t>Municipal | Fair Value, Measurements, Recurring | Level 1 Inpu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6" t="n">
        <v>0</v>
      </c>
      <c r="C71" s="6" t="n">
        <v>0</v>
      </c>
    </row>
    <row r="72">
      <c r="A72" s="4" t="inlineStr">
        <is>
          <t>Municipal | Fair Value, Measurements, Recurring | Level 2 Inpu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6" t="n">
        <v>8012000</v>
      </c>
      <c r="C74" s="6" t="n">
        <v>10474000</v>
      </c>
    </row>
    <row r="75">
      <c r="A75" s="4" t="inlineStr">
        <is>
          <t>Municipal | Fair Value, Measurements, Recurring | Level 3 Inpu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6" t="n">
        <v>0</v>
      </c>
      <c r="C77" s="6" t="n">
        <v>0</v>
      </c>
    </row>
    <row r="78">
      <c r="A78" s="4" t="inlineStr">
        <is>
          <t>Corporate</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6" t="n">
        <v>4600000</v>
      </c>
      <c r="C80" s="6" t="n">
        <v>4934000</v>
      </c>
    </row>
    <row r="81">
      <c r="A81" s="4" t="inlineStr">
        <is>
          <t>Corporate | Fair Value, Measurements,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6" t="n">
        <v>4600000</v>
      </c>
      <c r="C83" s="6" t="n">
        <v>4934000</v>
      </c>
    </row>
    <row r="84">
      <c r="A84" s="4" t="inlineStr">
        <is>
          <t>Corporate | Fair Value, Measurements, Recurring | Level 1 Input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0</v>
      </c>
      <c r="C86" s="6" t="n">
        <v>0</v>
      </c>
    </row>
    <row r="87">
      <c r="A87" s="4" t="inlineStr">
        <is>
          <t>Corporate | Fair Value, Measurements, Recurring | Level 2 Inpu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4600000</v>
      </c>
      <c r="C89" s="6" t="n">
        <v>4934000</v>
      </c>
    </row>
    <row r="90">
      <c r="A90" s="4" t="inlineStr">
        <is>
          <t>Corporate | Fair Value, Measurements, Recurring | Level 3 Inpu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6" t="n">
        <v>0</v>
      </c>
      <c r="C92" s="6" t="n">
        <v>0</v>
      </c>
    </row>
    <row r="93">
      <c r="A93" s="4" t="inlineStr">
        <is>
          <t>Mortgage-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6" t="n">
        <v>32709000</v>
      </c>
      <c r="C95" s="6" t="n">
        <v>27906000</v>
      </c>
    </row>
    <row r="96">
      <c r="A96" s="4" t="inlineStr">
        <is>
          <t>Mortgage-backed securities | Fair Value, Measurements,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6" t="n">
        <v>32709000</v>
      </c>
      <c r="C98" s="6" t="n">
        <v>27906000</v>
      </c>
    </row>
    <row r="99">
      <c r="A99" s="4" t="inlineStr">
        <is>
          <t>Mortgage-backed securities | Fair Value, Measurements, Recurring | Level 1 Inpu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6" t="n">
        <v>0</v>
      </c>
      <c r="C101" s="6" t="n">
        <v>0</v>
      </c>
    </row>
    <row r="102">
      <c r="A102" s="4" t="inlineStr">
        <is>
          <t>Mortgage-backed securities | Fair Value, Measurements, Recurring | Level 2 Inpu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6" t="n">
        <v>32709000</v>
      </c>
      <c r="C104" s="6" t="n">
        <v>27906000</v>
      </c>
    </row>
    <row r="105">
      <c r="A105" s="4" t="inlineStr">
        <is>
          <t>Mortgage-backed securities | Fair Value, Measurements, Recurring | Level 3 Inpu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7" t="n">
        <v>0</v>
      </c>
      <c r="C107"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7" t="n">
        <v>7416</v>
      </c>
      <c r="C3" s="7" t="n">
        <v>15989</v>
      </c>
    </row>
    <row r="4">
      <c r="A4" s="4" t="inlineStr">
        <is>
          <t>Aggregate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sale</t>
        </is>
      </c>
      <c r="B6" s="6" t="n">
        <v>7416</v>
      </c>
      <c r="C6" s="6" t="n">
        <v>15989</v>
      </c>
    </row>
    <row r="7">
      <c r="A7" s="4" t="inlineStr">
        <is>
          <t>Contractual princip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held for sale</t>
        </is>
      </c>
      <c r="B9" s="6" t="n">
        <v>6808</v>
      </c>
      <c r="C9" s="6" t="n">
        <v>14504</v>
      </c>
    </row>
    <row r="10">
      <c r="A10" s="4" t="inlineStr">
        <is>
          <t>Differenc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held for sale</t>
        </is>
      </c>
      <c r="B12" s="7" t="n">
        <v>608</v>
      </c>
      <c r="C12" s="7" t="n">
        <v>14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net</t>
        </is>
      </c>
      <c r="B3" s="7" t="n">
        <v>458</v>
      </c>
      <c r="C3" s="7" t="n">
        <v>336</v>
      </c>
    </row>
    <row r="4">
      <c r="A4" s="4" t="inlineStr">
        <is>
          <t>Impaired loans, valuation allowance</t>
        </is>
      </c>
      <c r="B4" s="6" t="n">
        <v>372</v>
      </c>
      <c r="C4" s="6" t="n">
        <v>218</v>
      </c>
    </row>
    <row r="5">
      <c r="A5" s="4" t="inlineStr">
        <is>
          <t>Impaired loans</t>
        </is>
      </c>
      <c r="B5" s="6" t="n">
        <v>9393</v>
      </c>
      <c r="C5" s="6" t="n">
        <v>11339</v>
      </c>
    </row>
    <row r="6">
      <c r="A6" s="4" t="inlineStr">
        <is>
          <t>Foreclosed real estate</t>
        </is>
      </c>
      <c r="B6" s="6" t="n">
        <v>0</v>
      </c>
      <c r="C6" s="6" t="n">
        <v>86</v>
      </c>
    </row>
    <row r="7">
      <c r="A7" s="4" t="inlineStr">
        <is>
          <t>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closed real estate</t>
        </is>
      </c>
      <c r="B9" s="6" t="n">
        <v>0</v>
      </c>
      <c r="C9" s="4" t="inlineStr">
        <is>
          <t xml:space="preserve"> </t>
        </is>
      </c>
    </row>
    <row r="10">
      <c r="A10" s="4" t="inlineStr">
        <is>
          <t>Fair Value, Measurements, Nonrecurring | Level 3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 net</t>
        </is>
      </c>
      <c r="B12" s="6" t="n">
        <v>9400</v>
      </c>
      <c r="C12" s="6" t="n">
        <v>11300</v>
      </c>
    </row>
    <row r="13">
      <c r="A13" s="4" t="inlineStr">
        <is>
          <t>Impaired loans, valuation allowance</t>
        </is>
      </c>
      <c r="B13" s="6" t="n">
        <v>372</v>
      </c>
      <c r="C13" s="6" t="n">
        <v>218</v>
      </c>
    </row>
    <row r="14">
      <c r="A14" s="4" t="inlineStr">
        <is>
          <t>Impaired loans</t>
        </is>
      </c>
      <c r="B14" s="6" t="n">
        <v>9021</v>
      </c>
      <c r="C14" s="6" t="n">
        <v>11121</v>
      </c>
    </row>
    <row r="15">
      <c r="A15" s="4" t="inlineStr">
        <is>
          <t>Foreclosed real estate</t>
        </is>
      </c>
      <c r="B15" s="7" t="n">
        <v>0</v>
      </c>
      <c r="C15" s="7" t="n">
        <v>86</v>
      </c>
    </row>
    <row r="16">
      <c r="A16" s="4" t="inlineStr">
        <is>
          <t>Minimum | Level 3 Inpu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 discounts to appraisals or cash flows for estimated holding and/or selling costs, percent</t>
        </is>
      </c>
      <c r="B18" s="9" t="n">
        <v>0</v>
      </c>
      <c r="C18" s="4" t="inlineStr">
        <is>
          <t xml:space="preserve"> </t>
        </is>
      </c>
    </row>
    <row r="19">
      <c r="A19" s="4" t="inlineStr">
        <is>
          <t>Foreclosed real estate, discounts to appraisals for estimated holding and/or selling costs, percent</t>
        </is>
      </c>
      <c r="B19" s="9" t="n">
        <v>0</v>
      </c>
      <c r="C19" s="4" t="inlineStr">
        <is>
          <t xml:space="preserve"> </t>
        </is>
      </c>
    </row>
    <row r="20">
      <c r="A20" s="4" t="inlineStr">
        <is>
          <t>Maximum | Level 3 Inpu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 discounts to appraisals or cash flows for estimated holding and/or selling costs, percent</t>
        </is>
      </c>
      <c r="B22" s="9" t="n">
        <v>0.25</v>
      </c>
      <c r="C22" s="4" t="inlineStr">
        <is>
          <t xml:space="preserve"> </t>
        </is>
      </c>
    </row>
    <row r="23">
      <c r="A23" s="4" t="inlineStr">
        <is>
          <t>Foreclosed real estate, discounts to appraisals for estimated holding and/or selling costs, percent</t>
        </is>
      </c>
      <c r="B23" s="9" t="n">
        <v>0.25</v>
      </c>
      <c r="C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41804</v>
      </c>
      <c r="C4" s="7" t="n">
        <v>39978</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6631</v>
      </c>
      <c r="C6" s="6" t="n">
        <v>3359</v>
      </c>
    </row>
    <row r="7">
      <c r="A7" s="4" t="inlineStr">
        <is>
          <t>Provision for mortgage put-back reserve, net</t>
        </is>
      </c>
      <c r="B7" s="6" t="n">
        <v>9</v>
      </c>
      <c r="C7" s="6" t="n">
        <v>4</v>
      </c>
    </row>
    <row r="8">
      <c r="A8" s="4" t="inlineStr">
        <is>
          <t>Release of off balance sheet credit risk</t>
        </is>
      </c>
      <c r="B8" s="6" t="n">
        <v>-54</v>
      </c>
      <c r="C8" s="6" t="n">
        <v>-40</v>
      </c>
    </row>
    <row r="9">
      <c r="A9" s="4" t="inlineStr">
        <is>
          <t>Net amortization on investments</t>
        </is>
      </c>
      <c r="B9" s="6" t="n">
        <v>540</v>
      </c>
      <c r="C9" s="6" t="n">
        <v>642</v>
      </c>
    </row>
    <row r="10">
      <c r="A10" s="4" t="inlineStr">
        <is>
          <t>Premises and equipment depreciation</t>
        </is>
      </c>
      <c r="B10" s="6" t="n">
        <v>364</v>
      </c>
      <c r="C10" s="6" t="n">
        <v>561</v>
      </c>
    </row>
    <row r="11">
      <c r="A11" s="4" t="inlineStr">
        <is>
          <t>Lease asset amortization</t>
        </is>
      </c>
      <c r="B11" s="6" t="n">
        <v>1068</v>
      </c>
      <c r="C11" s="6" t="n">
        <v>645</v>
      </c>
    </row>
    <row r="12">
      <c r="A12" s="4" t="inlineStr">
        <is>
          <t>Increase in cash surrender value of BOLI</t>
        </is>
      </c>
      <c r="B12" s="6" t="n">
        <v>-1018</v>
      </c>
      <c r="C12" s="6" t="n">
        <v>-506</v>
      </c>
    </row>
    <row r="13">
      <c r="A13" s="4" t="inlineStr">
        <is>
          <t>Executive long term incentive plan expense</t>
        </is>
      </c>
      <c r="B13" s="6" t="n">
        <v>582</v>
      </c>
      <c r="C13" s="6" t="n">
        <v>1344</v>
      </c>
    </row>
    <row r="14">
      <c r="A14" s="4" t="inlineStr">
        <is>
          <t>Stock-based compensation expense</t>
        </is>
      </c>
      <c r="B14" s="6" t="n">
        <v>1662</v>
      </c>
      <c r="C14" s="6" t="n">
        <v>1347</v>
      </c>
    </row>
    <row r="15">
      <c r="A15" s="4" t="inlineStr">
        <is>
          <t>Director and employee compensation paid in Company stock</t>
        </is>
      </c>
      <c r="B15" s="6" t="n">
        <v>171</v>
      </c>
      <c r="C15" s="6" t="n">
        <v>519</v>
      </c>
    </row>
    <row r="16">
      <c r="A16" s="4" t="inlineStr">
        <is>
          <t>Deferred income tax expense (benefit)</t>
        </is>
      </c>
      <c r="B16" s="6" t="n">
        <v>1240</v>
      </c>
      <c r="C16" s="6" t="n">
        <v>-1927</v>
      </c>
    </row>
    <row r="17">
      <c r="A17" s="4" t="inlineStr">
        <is>
          <t>Valuation allowance on derivatives</t>
        </is>
      </c>
      <c r="B17" s="6" t="n">
        <v>9</v>
      </c>
      <c r="C17" s="6" t="n">
        <v>-49</v>
      </c>
    </row>
    <row r="18">
      <c r="A18" s="4" t="inlineStr">
        <is>
          <t>Gain on sale of securities available for sale</t>
        </is>
      </c>
      <c r="B18" s="6" t="n">
        <v>0</v>
      </c>
      <c r="C18" s="6" t="n">
        <v>-153</v>
      </c>
    </row>
    <row r="19">
      <c r="A19" s="4" t="inlineStr">
        <is>
          <t>(Gain) loss on sales of foreclosed real estate, net</t>
        </is>
      </c>
      <c r="B19" s="6" t="n">
        <v>-20</v>
      </c>
      <c r="C19" s="6" t="n">
        <v>47</v>
      </c>
    </row>
    <row r="20">
      <c r="A20" s="4" t="inlineStr">
        <is>
          <t>Loss on disposal of premises and equipment</t>
        </is>
      </c>
      <c r="B20" s="6" t="n">
        <v>14</v>
      </c>
      <c r="C20" s="6" t="n">
        <v>0</v>
      </c>
    </row>
    <row r="21">
      <c r="A21" s="4" t="inlineStr">
        <is>
          <t>(Increase) decrease in valuation of loans held for sale carried at fair value</t>
        </is>
      </c>
      <c r="B21" s="6" t="n">
        <v>0</v>
      </c>
      <c r="C21" s="6" t="n">
        <v>246</v>
      </c>
    </row>
    <row r="22">
      <c r="A22" s="4" t="inlineStr">
        <is>
          <t>Proceeds from sales of loans held for sale</t>
        </is>
      </c>
      <c r="B22" s="6" t="n">
        <v>308549</v>
      </c>
      <c r="C22" s="6" t="n">
        <v>1091746</v>
      </c>
    </row>
    <row r="23">
      <c r="A23" s="4" t="inlineStr">
        <is>
          <t>Originations of loans held for sale</t>
        </is>
      </c>
      <c r="B23" s="6" t="n">
        <v>-299976</v>
      </c>
      <c r="C23" s="6" t="n">
        <v>-1000827</v>
      </c>
    </row>
    <row r="24">
      <c r="A24" s="3" t="inlineStr">
        <is>
          <t>Changes in assets and liabilities:</t>
        </is>
      </c>
      <c r="B24" s="4" t="inlineStr">
        <is>
          <t xml:space="preserve"> </t>
        </is>
      </c>
      <c r="C24" s="4" t="inlineStr">
        <is>
          <t xml:space="preserve"> </t>
        </is>
      </c>
    </row>
    <row r="25">
      <c r="A25" s="4" t="inlineStr">
        <is>
          <t>Accrued interest receivable</t>
        </is>
      </c>
      <c r="B25" s="6" t="n">
        <v>-1588</v>
      </c>
      <c r="C25" s="6" t="n">
        <v>233</v>
      </c>
    </row>
    <row r="26">
      <c r="A26" s="4" t="inlineStr">
        <is>
          <t>Other assets</t>
        </is>
      </c>
      <c r="B26" s="6" t="n">
        <v>-4382</v>
      </c>
      <c r="C26" s="6" t="n">
        <v>-1222</v>
      </c>
    </row>
    <row r="27">
      <c r="A27" s="4" t="inlineStr">
        <is>
          <t>Accrued interest payable</t>
        </is>
      </c>
      <c r="B27" s="6" t="n">
        <v>558</v>
      </c>
      <c r="C27" s="6" t="n">
        <v>-661</v>
      </c>
    </row>
    <row r="28">
      <c r="A28" s="4" t="inlineStr">
        <is>
          <t>Other liabilities</t>
        </is>
      </c>
      <c r="B28" s="6" t="n">
        <v>-4773</v>
      </c>
      <c r="C28" s="6" t="n">
        <v>-3210</v>
      </c>
    </row>
    <row r="29">
      <c r="A29" s="4" t="inlineStr">
        <is>
          <t>Net cash provided by operating activities</t>
        </is>
      </c>
      <c r="B29" s="6" t="n">
        <v>51390</v>
      </c>
      <c r="C29" s="6" t="n">
        <v>132076</v>
      </c>
    </row>
    <row r="30">
      <c r="A30" s="3" t="inlineStr">
        <is>
          <t>Cash flows from investing activities</t>
        </is>
      </c>
      <c r="B30" s="4" t="inlineStr">
        <is>
          <t xml:space="preserve"> </t>
        </is>
      </c>
      <c r="C30" s="4" t="inlineStr">
        <is>
          <t xml:space="preserve"> </t>
        </is>
      </c>
    </row>
    <row r="31">
      <c r="A31" s="4" t="inlineStr">
        <is>
          <t>Purchases of securities available for sale</t>
        </is>
      </c>
      <c r="B31" s="6" t="n">
        <v>-113078</v>
      </c>
      <c r="C31" s="6" t="n">
        <v>-169672</v>
      </c>
    </row>
    <row r="32">
      <c r="A32" s="4" t="inlineStr">
        <is>
          <t>Proceeds from maturities, calls and principal paydowns of securities available for sale</t>
        </is>
      </c>
      <c r="B32" s="6" t="n">
        <v>23846</v>
      </c>
      <c r="C32" s="6" t="n">
        <v>13882</v>
      </c>
    </row>
    <row r="33">
      <c r="A33" s="4" t="inlineStr">
        <is>
          <t>Proceeds from sale of securities available for sale</t>
        </is>
      </c>
      <c r="B33" s="6" t="n">
        <v>0</v>
      </c>
      <c r="C33" s="6" t="n">
        <v>66534</v>
      </c>
    </row>
    <row r="34">
      <c r="A34" s="4" t="inlineStr">
        <is>
          <t>Net (purchases) sales of restricted investments</t>
        </is>
      </c>
      <c r="B34" s="6" t="n">
        <v>-3864</v>
      </c>
      <c r="C34" s="6" t="n">
        <v>215</v>
      </c>
    </row>
    <row r="35">
      <c r="A35" s="4" t="inlineStr">
        <is>
          <t>Net decrease in SBA-PPP loans receivable</t>
        </is>
      </c>
      <c r="B35" s="6" t="n">
        <v>106122</v>
      </c>
      <c r="C35" s="6" t="n">
        <v>92733</v>
      </c>
    </row>
    <row r="36">
      <c r="A36" s="4" t="inlineStr">
        <is>
          <t>Net increase in loans receivable</t>
        </is>
      </c>
      <c r="B36" s="6" t="n">
        <v>-210037</v>
      </c>
      <c r="C36" s="6" t="n">
        <v>-210092</v>
      </c>
    </row>
    <row r="37">
      <c r="A37" s="4" t="inlineStr">
        <is>
          <t>Net purchases of premises and equipment</t>
        </is>
      </c>
      <c r="B37" s="6" t="n">
        <v>-1550</v>
      </c>
      <c r="C37" s="6" t="n">
        <v>-24</v>
      </c>
    </row>
    <row r="38">
      <c r="A38" s="4" t="inlineStr">
        <is>
          <t>Proceeds from sales of foreclosed real estate</t>
        </is>
      </c>
      <c r="B38" s="6" t="n">
        <v>106</v>
      </c>
      <c r="C38" s="6" t="n">
        <v>3193</v>
      </c>
    </row>
    <row r="39">
      <c r="A39" s="4" t="inlineStr">
        <is>
          <t>Purchase of Bank owned life insurance</t>
        </is>
      </c>
      <c r="B39" s="6" t="n">
        <v>0</v>
      </c>
      <c r="C39" s="6" t="n">
        <v>-35000</v>
      </c>
    </row>
    <row r="40">
      <c r="A40" s="4" t="inlineStr">
        <is>
          <t>Net cash used in investing activities</t>
        </is>
      </c>
      <c r="B40" s="6" t="n">
        <v>-198455</v>
      </c>
      <c r="C40" s="6" t="n">
        <v>-238231</v>
      </c>
    </row>
    <row r="41">
      <c r="A41" s="3" t="inlineStr">
        <is>
          <t>Net increase (decrease) in:</t>
        </is>
      </c>
      <c r="B41" s="4" t="inlineStr">
        <is>
          <t xml:space="preserve"> </t>
        </is>
      </c>
      <c r="C41" s="4" t="inlineStr">
        <is>
          <t xml:space="preserve"> </t>
        </is>
      </c>
    </row>
    <row r="42">
      <c r="A42" s="4" t="inlineStr">
        <is>
          <t>Noninterest-bearing deposits</t>
        </is>
      </c>
      <c r="B42" s="6" t="n">
        <v>-113337</v>
      </c>
      <c r="C42" s="6" t="n">
        <v>179091</v>
      </c>
    </row>
    <row r="43">
      <c r="A43" s="4" t="inlineStr">
        <is>
          <t>Interest-bearing deposits</t>
        </is>
      </c>
      <c r="B43" s="6" t="n">
        <v>74272</v>
      </c>
      <c r="C43" s="6" t="n">
        <v>-34082</v>
      </c>
    </row>
    <row r="44">
      <c r="A44" s="4" t="inlineStr">
        <is>
          <t>Federal Home Loan Bank advances, net</t>
        </is>
      </c>
      <c r="B44" s="6" t="n">
        <v>85000</v>
      </c>
      <c r="C44" s="6" t="n">
        <v>0</v>
      </c>
    </row>
    <row r="45">
      <c r="A45" s="4" t="inlineStr">
        <is>
          <t>Other borrowed funds</t>
        </is>
      </c>
      <c r="B45" s="6" t="n">
        <v>0</v>
      </c>
      <c r="C45" s="6" t="n">
        <v>-1954</v>
      </c>
    </row>
    <row r="46">
      <c r="A46" s="4" t="inlineStr">
        <is>
          <t>Dividends paid</t>
        </is>
      </c>
      <c r="B46" s="6" t="n">
        <v>-3085</v>
      </c>
      <c r="C46" s="6" t="n">
        <v>-1382</v>
      </c>
    </row>
    <row r="47">
      <c r="A47" s="4" t="inlineStr">
        <is>
          <t>Proceeds from exercise of stock options</t>
        </is>
      </c>
      <c r="B47" s="6" t="n">
        <v>1235</v>
      </c>
      <c r="C47" s="6" t="n">
        <v>967</v>
      </c>
    </row>
    <row r="48">
      <c r="A48" s="4" t="inlineStr">
        <is>
          <t>Net cash provided by financing activities</t>
        </is>
      </c>
      <c r="B48" s="6" t="n">
        <v>44085</v>
      </c>
      <c r="C48" s="6" t="n">
        <v>142640</v>
      </c>
    </row>
    <row r="49">
      <c r="A49" s="4" t="inlineStr">
        <is>
          <t>Net increase (decrease) in cash and cash equivalents</t>
        </is>
      </c>
      <c r="B49" s="6" t="n">
        <v>-102980</v>
      </c>
      <c r="C49" s="6" t="n">
        <v>36485</v>
      </c>
    </row>
    <row r="50">
      <c r="A50" s="4" t="inlineStr">
        <is>
          <t>Cash and cash equivalents, beginning of year</t>
        </is>
      </c>
      <c r="B50" s="6" t="n">
        <v>183395</v>
      </c>
      <c r="C50" s="6" t="n">
        <v>146910</v>
      </c>
    </row>
    <row r="51">
      <c r="A51" s="4" t="inlineStr">
        <is>
          <t>Cash and cash equivalents, end of year</t>
        </is>
      </c>
      <c r="B51" s="6" t="n">
        <v>80415</v>
      </c>
      <c r="C51" s="6" t="n">
        <v>183395</v>
      </c>
    </row>
    <row r="52">
      <c r="A52" s="3" t="inlineStr">
        <is>
          <t>Noncash investing and financing activities:</t>
        </is>
      </c>
      <c r="B52" s="4" t="inlineStr">
        <is>
          <t xml:space="preserve"> </t>
        </is>
      </c>
      <c r="C52" s="4" t="inlineStr">
        <is>
          <t xml:space="preserve"> </t>
        </is>
      </c>
    </row>
    <row r="53">
      <c r="A53" s="4" t="inlineStr">
        <is>
          <t>Change in unrealized losses on investments</t>
        </is>
      </c>
      <c r="B53" s="6" t="n">
        <v>-20912</v>
      </c>
      <c r="C53" s="6" t="n">
        <v>-3841</v>
      </c>
    </row>
    <row r="54">
      <c r="A54" s="4" t="inlineStr">
        <is>
          <t>Value of restricted shares withheld for payment of taxes</t>
        </is>
      </c>
      <c r="B54" s="6" t="n">
        <v>-52</v>
      </c>
      <c r="C54" s="6" t="n">
        <v>-44</v>
      </c>
    </row>
    <row r="55">
      <c r="A55" s="3" t="inlineStr">
        <is>
          <t>Cash paid during the period for:</t>
        </is>
      </c>
      <c r="B55" s="4" t="inlineStr">
        <is>
          <t xml:space="preserve"> </t>
        </is>
      </c>
      <c r="C55" s="4" t="inlineStr">
        <is>
          <t xml:space="preserve"> </t>
        </is>
      </c>
    </row>
    <row r="56">
      <c r="A56" s="4" t="inlineStr">
        <is>
          <t>Taxes</t>
        </is>
      </c>
      <c r="B56" s="6" t="n">
        <v>11730</v>
      </c>
      <c r="C56" s="6" t="n">
        <v>15920</v>
      </c>
    </row>
    <row r="57">
      <c r="A57" s="4" t="inlineStr">
        <is>
          <t>Interest</t>
        </is>
      </c>
      <c r="B57" s="7" t="n">
        <v>9481</v>
      </c>
      <c r="C57" s="7" t="n">
        <v>721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7" t="n">
        <v>19963</v>
      </c>
      <c r="C3" s="7" t="n">
        <v>42914</v>
      </c>
    </row>
    <row r="4">
      <c r="A4" s="4" t="inlineStr">
        <is>
          <t>Interest-bearing deposits at other financial institutions</t>
        </is>
      </c>
      <c r="B4" s="6" t="n">
        <v>39764</v>
      </c>
      <c r="C4" s="6" t="n">
        <v>136824</v>
      </c>
    </row>
    <row r="5">
      <c r="A5" s="4" t="inlineStr">
        <is>
          <t>Federal funds sold</t>
        </is>
      </c>
      <c r="B5" s="6" t="n">
        <v>20688</v>
      </c>
      <c r="C5" s="6" t="n">
        <v>3657</v>
      </c>
    </row>
    <row r="6">
      <c r="A6" s="4" t="inlineStr">
        <is>
          <t>Carrying Amount | Level 1 Input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19963</v>
      </c>
      <c r="C8" s="6" t="n">
        <v>42914</v>
      </c>
    </row>
    <row r="9">
      <c r="A9" s="4" t="inlineStr">
        <is>
          <t>Interest-bearing deposits at other financial institutions</t>
        </is>
      </c>
      <c r="B9" s="6" t="n">
        <v>39764</v>
      </c>
      <c r="C9" s="6" t="n">
        <v>136824</v>
      </c>
    </row>
    <row r="10">
      <c r="A10" s="4" t="inlineStr">
        <is>
          <t>Marketable equity securities</t>
        </is>
      </c>
      <c r="B10" s="6" t="n">
        <v>0</v>
      </c>
      <c r="C10" s="6" t="n">
        <v>245</v>
      </c>
    </row>
    <row r="11">
      <c r="A11" s="4" t="inlineStr">
        <is>
          <t>Federal funds sold</t>
        </is>
      </c>
      <c r="B11" s="6" t="n">
        <v>20688</v>
      </c>
      <c r="C11" s="6" t="n">
        <v>3657</v>
      </c>
    </row>
    <row r="12">
      <c r="A12" s="3" t="inlineStr">
        <is>
          <t>Financial liabilities</t>
        </is>
      </c>
      <c r="B12" s="4" t="inlineStr">
        <is>
          <t xml:space="preserve"> </t>
        </is>
      </c>
      <c r="C12" s="4" t="inlineStr">
        <is>
          <t xml:space="preserve"> </t>
        </is>
      </c>
    </row>
    <row r="13">
      <c r="A13" s="4" t="inlineStr">
        <is>
          <t>Noninterest-bearing deposits</t>
        </is>
      </c>
      <c r="B13" s="6" t="n">
        <v>674313</v>
      </c>
      <c r="C13" s="6" t="n">
        <v>787650</v>
      </c>
    </row>
    <row r="14">
      <c r="A14" s="4" t="inlineStr">
        <is>
          <t>Carrying Amount | Level 3 Inpu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receivable, net</t>
        </is>
      </c>
      <c r="B16" s="6" t="n">
        <v>1704370</v>
      </c>
      <c r="C16" s="6" t="n">
        <v>1607086</v>
      </c>
    </row>
    <row r="17">
      <c r="A17" s="4" t="inlineStr">
        <is>
          <t>Restricted investments</t>
        </is>
      </c>
      <c r="B17" s="6" t="n">
        <v>7362</v>
      </c>
      <c r="C17" s="6" t="n">
        <v>3498</v>
      </c>
    </row>
    <row r="18">
      <c r="A18" s="3" t="inlineStr">
        <is>
          <t>Financial liabilities</t>
        </is>
      </c>
      <c r="B18" s="4" t="inlineStr">
        <is>
          <t xml:space="preserve"> </t>
        </is>
      </c>
      <c r="C18" s="4" t="inlineStr">
        <is>
          <t xml:space="preserve"> </t>
        </is>
      </c>
    </row>
    <row r="19">
      <c r="A19" s="4" t="inlineStr">
        <is>
          <t>Interest-bearing deposits</t>
        </is>
      </c>
      <c r="B19" s="6" t="n">
        <v>1083759</v>
      </c>
      <c r="C19" s="6" t="n">
        <v>1009487</v>
      </c>
    </row>
    <row r="20">
      <c r="A20" s="4" t="inlineStr">
        <is>
          <t>FHLB advances and other borrowed funds</t>
        </is>
      </c>
      <c r="B20" s="6" t="n">
        <v>119062</v>
      </c>
      <c r="C20" s="6" t="n">
        <v>34062</v>
      </c>
    </row>
    <row r="21">
      <c r="A21" s="4" t="inlineStr">
        <is>
          <t>Fair Value | Level 1 Inpu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6" t="n">
        <v>19963</v>
      </c>
      <c r="C23" s="6" t="n">
        <v>42914</v>
      </c>
    </row>
    <row r="24">
      <c r="A24" s="4" t="inlineStr">
        <is>
          <t>Interest-bearing deposits at other financial institutions</t>
        </is>
      </c>
      <c r="B24" s="6" t="n">
        <v>39764</v>
      </c>
      <c r="C24" s="6" t="n">
        <v>136824</v>
      </c>
    </row>
    <row r="25">
      <c r="A25" s="4" t="inlineStr">
        <is>
          <t>Marketable equity securities</t>
        </is>
      </c>
      <c r="B25" s="6" t="n">
        <v>0</v>
      </c>
      <c r="C25" s="6" t="n">
        <v>245</v>
      </c>
    </row>
    <row r="26">
      <c r="A26" s="4" t="inlineStr">
        <is>
          <t>Federal funds sold</t>
        </is>
      </c>
      <c r="B26" s="6" t="n">
        <v>20688</v>
      </c>
      <c r="C26" s="6" t="n">
        <v>3657</v>
      </c>
    </row>
    <row r="27">
      <c r="A27" s="3" t="inlineStr">
        <is>
          <t>Financial liabilities</t>
        </is>
      </c>
      <c r="B27" s="4" t="inlineStr">
        <is>
          <t xml:space="preserve"> </t>
        </is>
      </c>
      <c r="C27" s="4" t="inlineStr">
        <is>
          <t xml:space="preserve"> </t>
        </is>
      </c>
    </row>
    <row r="28">
      <c r="A28" s="4" t="inlineStr">
        <is>
          <t>Noninterest-bearing deposits</t>
        </is>
      </c>
      <c r="B28" s="6" t="n">
        <v>674313</v>
      </c>
      <c r="C28" s="6" t="n">
        <v>787650</v>
      </c>
    </row>
    <row r="29">
      <c r="A29" s="4" t="inlineStr">
        <is>
          <t>Fair Value | Level 3 Inpu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receivable, net</t>
        </is>
      </c>
      <c r="B31" s="6" t="n">
        <v>1659283</v>
      </c>
      <c r="C31" s="6" t="n">
        <v>1598228</v>
      </c>
    </row>
    <row r="32">
      <c r="A32" s="4" t="inlineStr">
        <is>
          <t>Restricted investments</t>
        </is>
      </c>
      <c r="B32" s="6" t="n">
        <v>7362</v>
      </c>
      <c r="C32" s="6" t="n">
        <v>3498</v>
      </c>
    </row>
    <row r="33">
      <c r="A33" s="3" t="inlineStr">
        <is>
          <t>Financial liabilities</t>
        </is>
      </c>
      <c r="B33" s="4" t="inlineStr">
        <is>
          <t xml:space="preserve"> </t>
        </is>
      </c>
      <c r="C33" s="4" t="inlineStr">
        <is>
          <t xml:space="preserve"> </t>
        </is>
      </c>
    </row>
    <row r="34">
      <c r="A34" s="4" t="inlineStr">
        <is>
          <t>Interest-bearing deposits</t>
        </is>
      </c>
      <c r="B34" s="6" t="n">
        <v>1090553</v>
      </c>
      <c r="C34" s="6" t="n">
        <v>1011121</v>
      </c>
    </row>
    <row r="35">
      <c r="A35" s="4" t="inlineStr">
        <is>
          <t>FHLB advances and other borrowed funds</t>
        </is>
      </c>
      <c r="B35" s="7" t="n">
        <v>116544</v>
      </c>
      <c r="C35" s="7" t="n">
        <v>342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Segments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6" t="n">
        <v>4</v>
      </c>
      <c r="C4" s="4" t="inlineStr">
        <is>
          <t xml:space="preserve"> </t>
        </is>
      </c>
    </row>
    <row r="5">
      <c r="A5" s="4" t="inlineStr">
        <is>
          <t>Interest income</t>
        </is>
      </c>
      <c r="B5" s="7" t="n">
        <v>150646</v>
      </c>
      <c r="C5" s="7" t="n">
        <v>123243</v>
      </c>
    </row>
    <row r="6">
      <c r="A6" s="4" t="inlineStr">
        <is>
          <t>Interest expense</t>
        </is>
      </c>
      <c r="B6" s="6" t="n">
        <v>10039</v>
      </c>
      <c r="C6" s="6" t="n">
        <v>6550</v>
      </c>
    </row>
    <row r="7">
      <c r="A7" s="4" t="inlineStr">
        <is>
          <t>Net interest income</t>
        </is>
      </c>
      <c r="B7" s="6" t="n">
        <v>140607</v>
      </c>
      <c r="C7" s="6" t="n">
        <v>116693</v>
      </c>
    </row>
    <row r="8">
      <c r="A8" s="4" t="inlineStr">
        <is>
          <t>Provision for loan losses</t>
        </is>
      </c>
      <c r="B8" s="6" t="n">
        <v>6631</v>
      </c>
      <c r="C8" s="6" t="n">
        <v>3359</v>
      </c>
    </row>
    <row r="9">
      <c r="A9" s="4" t="inlineStr">
        <is>
          <t>Noninterest income</t>
        </is>
      </c>
      <c r="B9" s="6" t="n">
        <v>29372</v>
      </c>
      <c r="C9" s="6" t="n">
        <v>50636</v>
      </c>
    </row>
    <row r="10">
      <c r="A10" s="4" t="inlineStr">
        <is>
          <t>Noninterest expenses</t>
        </is>
      </c>
      <c r="B10" s="6" t="n">
        <v>109114</v>
      </c>
      <c r="C10" s="6" t="n">
        <v>110094</v>
      </c>
    </row>
    <row r="11">
      <c r="A11" s="4" t="inlineStr">
        <is>
          <t>Income before income taxes</t>
        </is>
      </c>
      <c r="B11" s="6" t="n">
        <v>54234</v>
      </c>
      <c r="C11" s="6" t="n">
        <v>53876</v>
      </c>
    </row>
    <row r="12">
      <c r="A12" s="4" t="inlineStr">
        <is>
          <t>Total assets</t>
        </is>
      </c>
      <c r="B12" s="6" t="n">
        <v>2123655</v>
      </c>
      <c r="C12" s="6" t="n">
        <v>2055300</v>
      </c>
    </row>
    <row r="13">
      <c r="A13" s="4" t="inlineStr">
        <is>
          <t>OpenSk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oninterest expenses</t>
        </is>
      </c>
      <c r="B15" s="6" t="n">
        <v>27000</v>
      </c>
      <c r="C15" s="6" t="n">
        <v>36100</v>
      </c>
    </row>
    <row r="16">
      <c r="A16" s="4" t="inlineStr">
        <is>
          <t>Operating Segments | Commercial Bank</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terest income</t>
        </is>
      </c>
      <c r="B18" s="6" t="n">
        <v>82182</v>
      </c>
      <c r="C18" s="6" t="n">
        <v>69433</v>
      </c>
    </row>
    <row r="19">
      <c r="A19" s="4" t="inlineStr">
        <is>
          <t>Interest expense</t>
        </is>
      </c>
      <c r="B19" s="6" t="n">
        <v>9245</v>
      </c>
      <c r="C19" s="6" t="n">
        <v>5142</v>
      </c>
    </row>
    <row r="20">
      <c r="A20" s="4" t="inlineStr">
        <is>
          <t>Net interest income</t>
        </is>
      </c>
      <c r="B20" s="6" t="n">
        <v>72937</v>
      </c>
      <c r="C20" s="6" t="n">
        <v>64291</v>
      </c>
    </row>
    <row r="21">
      <c r="A21" s="4" t="inlineStr">
        <is>
          <t>Provision for loan losses</t>
        </is>
      </c>
      <c r="B21" s="6" t="n">
        <v>-980</v>
      </c>
      <c r="C21" s="6" t="n">
        <v>433</v>
      </c>
    </row>
    <row r="22">
      <c r="A22" s="4" t="inlineStr">
        <is>
          <t>Noninterest income</t>
        </is>
      </c>
      <c r="B22" s="6" t="n">
        <v>2122</v>
      </c>
      <c r="C22" s="6" t="n">
        <v>1759</v>
      </c>
    </row>
    <row r="23">
      <c r="A23" s="4" t="inlineStr">
        <is>
          <t>Noninterest expenses</t>
        </is>
      </c>
      <c r="B23" s="6" t="n">
        <v>52552</v>
      </c>
      <c r="C23" s="6" t="n">
        <v>44729</v>
      </c>
    </row>
    <row r="24">
      <c r="A24" s="4" t="inlineStr">
        <is>
          <t>Income before income taxes</t>
        </is>
      </c>
      <c r="B24" s="6" t="n">
        <v>23487</v>
      </c>
      <c r="C24" s="6" t="n">
        <v>20888</v>
      </c>
    </row>
    <row r="25">
      <c r="A25" s="4" t="inlineStr">
        <is>
          <t>Total assets</t>
        </is>
      </c>
      <c r="B25" s="6" t="n">
        <v>1939601</v>
      </c>
      <c r="C25" s="6" t="n">
        <v>1859201</v>
      </c>
    </row>
    <row r="26">
      <c r="A26" s="4" t="inlineStr">
        <is>
          <t>Operating Segments | CBH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terest income</t>
        </is>
      </c>
      <c r="B28" s="6" t="n">
        <v>435</v>
      </c>
      <c r="C28" s="6" t="n">
        <v>1217</v>
      </c>
    </row>
    <row r="29">
      <c r="A29" s="4" t="inlineStr">
        <is>
          <t>Interest expense</t>
        </is>
      </c>
      <c r="B29" s="6" t="n">
        <v>218</v>
      </c>
      <c r="C29" s="6" t="n">
        <v>874</v>
      </c>
    </row>
    <row r="30">
      <c r="A30" s="4" t="inlineStr">
        <is>
          <t>Net interest income</t>
        </is>
      </c>
      <c r="B30" s="6" t="n">
        <v>217</v>
      </c>
      <c r="C30" s="6" t="n">
        <v>343</v>
      </c>
    </row>
    <row r="31">
      <c r="A31" s="4" t="inlineStr">
        <is>
          <t>Provision for loan losses</t>
        </is>
      </c>
      <c r="B31" s="6" t="n">
        <v>0</v>
      </c>
      <c r="C31" s="6" t="n">
        <v>0</v>
      </c>
    </row>
    <row r="32">
      <c r="A32" s="4" t="inlineStr">
        <is>
          <t>Noninterest income</t>
        </is>
      </c>
      <c r="B32" s="6" t="n">
        <v>5276</v>
      </c>
      <c r="C32" s="6" t="n">
        <v>20911</v>
      </c>
    </row>
    <row r="33">
      <c r="A33" s="4" t="inlineStr">
        <is>
          <t>Noninterest expenses</t>
        </is>
      </c>
      <c r="B33" s="6" t="n">
        <v>8450</v>
      </c>
      <c r="C33" s="6" t="n">
        <v>12713</v>
      </c>
    </row>
    <row r="34">
      <c r="A34" s="4" t="inlineStr">
        <is>
          <t>Income before income taxes</t>
        </is>
      </c>
      <c r="B34" s="6" t="n">
        <v>-2957</v>
      </c>
      <c r="C34" s="6" t="n">
        <v>8541</v>
      </c>
    </row>
    <row r="35">
      <c r="A35" s="4" t="inlineStr">
        <is>
          <t>Total assets</t>
        </is>
      </c>
      <c r="B35" s="6" t="n">
        <v>7936</v>
      </c>
      <c r="C35" s="6" t="n">
        <v>16698</v>
      </c>
    </row>
    <row r="36">
      <c r="A36" s="4" t="inlineStr">
        <is>
          <t>Operating Segments | OpenSky®</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Interest income</t>
        </is>
      </c>
      <c r="B38" s="6" t="n">
        <v>64859</v>
      </c>
      <c r="C38" s="6" t="n">
        <v>50422</v>
      </c>
    </row>
    <row r="39">
      <c r="A39" s="4" t="inlineStr">
        <is>
          <t>Interest expense</t>
        </is>
      </c>
      <c r="B39" s="6" t="n">
        <v>0</v>
      </c>
      <c r="C39" s="6" t="n">
        <v>0</v>
      </c>
    </row>
    <row r="40">
      <c r="A40" s="4" t="inlineStr">
        <is>
          <t>Net interest income</t>
        </is>
      </c>
      <c r="B40" s="6" t="n">
        <v>64859</v>
      </c>
      <c r="C40" s="6" t="n">
        <v>50422</v>
      </c>
    </row>
    <row r="41">
      <c r="A41" s="4" t="inlineStr">
        <is>
          <t>Provision for loan losses</t>
        </is>
      </c>
      <c r="B41" s="6" t="n">
        <v>7611</v>
      </c>
      <c r="C41" s="6" t="n">
        <v>2856</v>
      </c>
    </row>
    <row r="42">
      <c r="A42" s="4" t="inlineStr">
        <is>
          <t>Noninterest income</t>
        </is>
      </c>
      <c r="B42" s="6" t="n">
        <v>21972</v>
      </c>
      <c r="C42" s="6" t="n">
        <v>27884</v>
      </c>
    </row>
    <row r="43">
      <c r="A43" s="4" t="inlineStr">
        <is>
          <t>Noninterest expenses</t>
        </is>
      </c>
      <c r="B43" s="6" t="n">
        <v>47647</v>
      </c>
      <c r="C43" s="6" t="n">
        <v>52231</v>
      </c>
    </row>
    <row r="44">
      <c r="A44" s="4" t="inlineStr">
        <is>
          <t>Income before income taxes</t>
        </is>
      </c>
      <c r="B44" s="6" t="n">
        <v>31573</v>
      </c>
      <c r="C44" s="6" t="n">
        <v>23219</v>
      </c>
    </row>
    <row r="45">
      <c r="A45" s="4" t="inlineStr">
        <is>
          <t>Total assets</t>
        </is>
      </c>
      <c r="B45" s="6" t="n">
        <v>122418</v>
      </c>
      <c r="C45" s="6" t="n">
        <v>138232</v>
      </c>
    </row>
    <row r="46">
      <c r="A46" s="4" t="inlineStr">
        <is>
          <t>Corporat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Interest income</t>
        </is>
      </c>
      <c r="B48" s="6" t="n">
        <v>3349</v>
      </c>
      <c r="C48" s="6" t="n">
        <v>2307</v>
      </c>
    </row>
    <row r="49">
      <c r="A49" s="4" t="inlineStr">
        <is>
          <t>Interest expense</t>
        </is>
      </c>
      <c r="B49" s="6" t="n">
        <v>755</v>
      </c>
      <c r="C49" s="6" t="n">
        <v>670</v>
      </c>
    </row>
    <row r="50">
      <c r="A50" s="4" t="inlineStr">
        <is>
          <t>Net interest income</t>
        </is>
      </c>
      <c r="B50" s="6" t="n">
        <v>2594</v>
      </c>
      <c r="C50" s="6" t="n">
        <v>1637</v>
      </c>
    </row>
    <row r="51">
      <c r="A51" s="4" t="inlineStr">
        <is>
          <t>Provision for loan losses</t>
        </is>
      </c>
      <c r="B51" s="6" t="n">
        <v>0</v>
      </c>
      <c r="C51" s="6" t="n">
        <v>70</v>
      </c>
    </row>
    <row r="52">
      <c r="A52" s="4" t="inlineStr">
        <is>
          <t>Noninterest income</t>
        </is>
      </c>
      <c r="B52" s="6" t="n">
        <v>2</v>
      </c>
      <c r="C52" s="6" t="n">
        <v>82</v>
      </c>
    </row>
    <row r="53">
      <c r="A53" s="4" t="inlineStr">
        <is>
          <t>Noninterest expenses</t>
        </is>
      </c>
      <c r="B53" s="6" t="n">
        <v>465</v>
      </c>
      <c r="C53" s="6" t="n">
        <v>421</v>
      </c>
    </row>
    <row r="54">
      <c r="A54" s="4" t="inlineStr">
        <is>
          <t>Income before income taxes</t>
        </is>
      </c>
      <c r="B54" s="6" t="n">
        <v>2131</v>
      </c>
      <c r="C54" s="6" t="n">
        <v>1228</v>
      </c>
    </row>
    <row r="55">
      <c r="A55" s="4" t="inlineStr">
        <is>
          <t>Total assets</t>
        </is>
      </c>
      <c r="B55" s="6" t="n">
        <v>245399</v>
      </c>
      <c r="C55" s="6" t="n">
        <v>217993</v>
      </c>
    </row>
    <row r="56">
      <c r="A56" s="4" t="inlineStr">
        <is>
          <t>Elimina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Interest income</t>
        </is>
      </c>
      <c r="B58" s="6" t="n">
        <v>-179</v>
      </c>
      <c r="C58" s="6" t="n">
        <v>-136</v>
      </c>
    </row>
    <row r="59">
      <c r="A59" s="4" t="inlineStr">
        <is>
          <t>Interest expense</t>
        </is>
      </c>
      <c r="B59" s="6" t="n">
        <v>-179</v>
      </c>
      <c r="C59" s="6" t="n">
        <v>-136</v>
      </c>
    </row>
    <row r="60">
      <c r="A60" s="4" t="inlineStr">
        <is>
          <t>Net interest income</t>
        </is>
      </c>
      <c r="B60" s="6" t="n">
        <v>0</v>
      </c>
      <c r="C60" s="6" t="n">
        <v>0</v>
      </c>
    </row>
    <row r="61">
      <c r="A61" s="4" t="inlineStr">
        <is>
          <t>Provision for loan losses</t>
        </is>
      </c>
      <c r="B61" s="6" t="n">
        <v>0</v>
      </c>
      <c r="C61" s="6" t="n">
        <v>0</v>
      </c>
    </row>
    <row r="62">
      <c r="A62" s="4" t="inlineStr">
        <is>
          <t>Noninterest income</t>
        </is>
      </c>
      <c r="B62" s="6" t="n">
        <v>0</v>
      </c>
      <c r="C62" s="6" t="n">
        <v>0</v>
      </c>
    </row>
    <row r="63">
      <c r="A63" s="4" t="inlineStr">
        <is>
          <t>Noninterest expenses</t>
        </is>
      </c>
      <c r="B63" s="6" t="n">
        <v>0</v>
      </c>
      <c r="C63" s="6" t="n">
        <v>0</v>
      </c>
    </row>
    <row r="64">
      <c r="A64" s="4" t="inlineStr">
        <is>
          <t>Income before income taxes</t>
        </is>
      </c>
      <c r="B64" s="6" t="n">
        <v>0</v>
      </c>
      <c r="C64" s="6" t="n">
        <v>0</v>
      </c>
    </row>
    <row r="65">
      <c r="A65" s="4" t="inlineStr">
        <is>
          <t>Total assets</t>
        </is>
      </c>
      <c r="B65" s="7" t="n">
        <v>-191699</v>
      </c>
      <c r="C65" s="7" t="n">
        <v>-1768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50:50Z</dcterms:created>
  <dcterms:modified xmlns:dcterms="http://purl.org/dc/terms/" xmlns:xsi="http://www.w3.org/2001/XMLSchema-instance" xsi:type="dcterms:W3CDTF">2023-03-15T20:50:50Z</dcterms:modified>
</cp:coreProperties>
</file>